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UMMARY OF SIGNIFICANT ACCOUNTI" sheetId="7" r:id="rId7"/>
    <s:sheet name="SECURITIES AVAILABLE FOR SALE" sheetId="8" r:id="rId8"/>
    <s:sheet name="LOANS" sheetId="9" r:id="rId9"/>
    <s:sheet name="GOODWILL" sheetId="10" r:id="rId10"/>
    <s:sheet name="SECURITIES SOLD UNDER AGREEMENT" sheetId="11" r:id="rId11"/>
    <s:sheet name="EARNINGS PER SHARE" sheetId="12" r:id="rId12"/>
    <s:sheet name="FAIR VALUE MEASUREMENTS" sheetId="13" r:id="rId13"/>
    <s:sheet name="FAIR VALUE OF FINANCIAL INSTRUM" sheetId="14" r:id="rId14"/>
    <s:sheet name="ACCUMULATED OTHER COMPREHENSIVE" sheetId="15" r:id="rId15"/>
    <s:sheet name="SUBSEQUENT EVENTS" sheetId="16" r:id="rId16"/>
    <s:sheet name="SECURITIES AVAILABLE FOR SALE (" sheetId="17" r:id="rId17"/>
    <s:sheet name="LOANS (Tables)" sheetId="18" r:id="rId18"/>
    <s:sheet name="SECURITIES SOLD UNDER AGREEME19" sheetId="19" r:id="rId19"/>
    <s:sheet name="EARNINGS PER SHARE (Tables)" sheetId="20" r:id="rId20"/>
    <s:sheet name="FAIR VALUE MEASUREMENTS (Tables" sheetId="21" r:id="rId21"/>
    <s:sheet name="FAIR VALUE OF FINANCIAL INSTR22" sheetId="22" r:id="rId22"/>
    <s:sheet name="ACCUMULATED OTHER COMPREHENSI23" sheetId="23" r:id="rId23"/>
    <s:sheet name="SECURITIES AVAILABLE FOR SALE24" sheetId="24" r:id="rId24"/>
    <s:sheet name="SECURITIES AVAILABLE FOR SALE25" sheetId="25" r:id="rId25"/>
    <s:sheet name="SECURITIES AVAILABLE FOR SALE26" sheetId="26" r:id="rId26"/>
    <s:sheet name="SECURITIES AVAILABLE FOR SALE27" sheetId="27" r:id="rId27"/>
    <s:sheet name="LOANS (Details)" sheetId="28" r:id="rId28"/>
    <s:sheet name="LOANS (Details 1)" sheetId="29" r:id="rId29"/>
    <s:sheet name="LOANS (Details 2)" sheetId="30" r:id="rId30"/>
    <s:sheet name="LOANS (Details 3)" sheetId="31" r:id="rId31"/>
    <s:sheet name="LOANS (Details 4)" sheetId="32" r:id="rId32"/>
    <s:sheet name="LOANS (Details 5)" sheetId="33" r:id="rId33"/>
    <s:sheet name="LOANS (Details 6)" sheetId="34" r:id="rId34"/>
    <s:sheet name="LOANS (Details 7)" sheetId="35" r:id="rId35"/>
    <s:sheet name="LOANS (Detail Textuals)" sheetId="36" r:id="rId36"/>
    <s:sheet name="SECURITIES SOLD UNDER AGREEME37" sheetId="37" r:id="rId37"/>
    <s:sheet name="SECURITIES SOLD UNDER AGREEME38" sheetId="38" r:id="rId38"/>
    <s:sheet name="EARNINGS PER SHARE (Details)" sheetId="39" r:id="rId39"/>
    <s:sheet name="FAIR VALUE MEASUREMENTS (Detail" sheetId="40" r:id="rId40"/>
    <s:sheet name="FAIR VALUE MEASUREMENTS (Deta41" sheetId="41" r:id="rId41"/>
    <s:sheet name="FAIR VALUE MEASUREMENTS (Deta42" sheetId="42" r:id="rId42"/>
    <s:sheet name="FAIR VALUE MEASUREMENTS (Deta43" sheetId="43" r:id="rId43"/>
    <s:sheet name="FAIR VALUE OF FINANCIAL INSTR44" sheetId="44" r:id="rId44"/>
    <s:sheet name="ACCUMULATED OTHER COMPREHENSI45" sheetId="45" r:id="rId45"/>
    <s:sheet name="ACCUMULATED OTHER COMPREHENSI46" sheetId="46" r:id="rId46"/>
    <s:sheet name="SUBSEQUENT EVENTS (Detail Textu" sheetId="47" r:id="rId47"/>
  </s:sheets>
  <s:definedNames/>
  <s:calcPr calcId="124519" calcMode="auto" fullCalcOnLoad="1"/>
</s:workbook>
</file>

<file path=xl/sharedStrings.xml><?xml version="1.0" encoding="utf-8"?>
<sst xmlns="http://schemas.openxmlformats.org/spreadsheetml/2006/main" uniqueCount="615">
  <si>
    <t>Document and Entity Information - shares</t>
  </si>
  <si>
    <t>3 Months Ended</t>
  </si>
  <si>
    <t>Mar. 31, 2016</t>
  </si>
  <si>
    <t>May. 04, 2016</t>
  </si>
  <si>
    <t>Document And Entity Information [Abstract]</t>
  </si>
  <si>
    <t>Entity Registrant Name</t>
  </si>
  <si>
    <t>First Clover Leaf Financial Corp.</t>
  </si>
  <si>
    <t>Entity Central Index Key</t>
  </si>
  <si>
    <t>Trading Symbol</t>
  </si>
  <si>
    <t>fclf</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SOLIDATED BALANCE SHEETS - USD ($)</t>
  </si>
  <si>
    <t>Dec. 31, 2015</t>
  </si>
  <si>
    <t>ASSETS</t>
  </si>
  <si>
    <t>Cash and due from banks</t>
  </si>
  <si>
    <t>Interest-earning deposits</t>
  </si>
  <si>
    <t>Federal funds sold</t>
  </si>
  <si>
    <t>Total cash and cash equivalents</t>
  </si>
  <si>
    <t>Interest-earning time deposits</t>
  </si>
  <si>
    <t>Securities available for sale</t>
  </si>
  <si>
    <t>Federal Home Loan Bank stock</t>
  </si>
  <si>
    <t>Federal Reserve Bank stock</t>
  </si>
  <si>
    <t>Loans, net of allowance for loan losses of $6,136,720 and $5,886,225 at March 31, 2016 and December 31, 2015, respectively</t>
  </si>
  <si>
    <t>Loans held for sale</t>
  </si>
  <si>
    <t>Property and equipment, net</t>
  </si>
  <si>
    <t>Goodwill</t>
  </si>
  <si>
    <t>Bank-owned life insurance</t>
  </si>
  <si>
    <t>Core deposit intangible</t>
  </si>
  <si>
    <t>Foreclosed assets</t>
  </si>
  <si>
    <t>Mortgage servicing rights</t>
  </si>
  <si>
    <t>Accrued interest receivable</t>
  </si>
  <si>
    <t>Other assets</t>
  </si>
  <si>
    <t>Total assets</t>
  </si>
  <si>
    <t>Deposits:</t>
  </si>
  <si>
    <t>Noninterest-bearing</t>
  </si>
  <si>
    <t>Interest-bearing</t>
  </si>
  <si>
    <t>Total deposits</t>
  </si>
  <si>
    <t>Federal Home Loan Bank advances</t>
  </si>
  <si>
    <t>Securities sold under agreements to repurchase</t>
  </si>
  <si>
    <t>Subordinated debentures</t>
  </si>
  <si>
    <t>Accrued interest payable</t>
  </si>
  <si>
    <t>Other liabilities</t>
  </si>
  <si>
    <t>Total liabilities</t>
  </si>
  <si>
    <t>Stockholders' Equity</t>
  </si>
  <si>
    <t>Preferred stock, $.10 par value, 10,000,000 shares authorized, no shares issued</t>
  </si>
  <si>
    <t xml:space="preserve"> </t>
  </si>
  <si>
    <t>Common stock, $.10 par value, 20,000,000 shares authorized, 7,005,883 shares issued and outstanding at March 31, 2016 and December 31, 2015</t>
  </si>
  <si>
    <t>Additional paid-in capital</t>
  </si>
  <si>
    <t>Retained earnings</t>
  </si>
  <si>
    <t>Accumulated other comprehensive income</t>
  </si>
  <si>
    <t>[1]</t>
  </si>
  <si>
    <t>Total stockholders' equity</t>
  </si>
  <si>
    <t>Total liabilities and stockholders' equity</t>
  </si>
  <si>
    <t>All amounts are net of tax.</t>
  </si>
  <si>
    <t>CONSOLIDATED BALANCE SHEETS (Parentheticals) - USD ($)</t>
  </si>
  <si>
    <t>Statement of Financial Position [Abstract]</t>
  </si>
  <si>
    <t>Loans,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 USD ($)</t>
  </si>
  <si>
    <t>Mar. 31, 2015</t>
  </si>
  <si>
    <t>Interest and dividend income:</t>
  </si>
  <si>
    <t>Interest and fees on loans</t>
  </si>
  <si>
    <t>Securities:</t>
  </si>
  <si>
    <t>Taxable interest income</t>
  </si>
  <si>
    <t>Nontaxable interest income</t>
  </si>
  <si>
    <t>Federal Reserve Bank dividends</t>
  </si>
  <si>
    <t>Interest-earning deposits, federal funds sold, and other</t>
  </si>
  <si>
    <t>Total interest and dividend income</t>
  </si>
  <si>
    <t>Interest expense:</t>
  </si>
  <si>
    <t>Deposits</t>
  </si>
  <si>
    <t>Total interest expense</t>
  </si>
  <si>
    <t>Net interest income</t>
  </si>
  <si>
    <t>Provision (credit) for loan losses</t>
  </si>
  <si>
    <t>Net interest income after provision (credit) for loan losses</t>
  </si>
  <si>
    <t>Non-interest income:</t>
  </si>
  <si>
    <t>Service fees on deposit accounts</t>
  </si>
  <si>
    <t>Other service charges and fees</t>
  </si>
  <si>
    <t>Loan servicing fees</t>
  </si>
  <si>
    <t>Gain on sale of securities</t>
  </si>
  <si>
    <t>Gain on sale of loans</t>
  </si>
  <si>
    <t>Other</t>
  </si>
  <si>
    <t>Total Non-interest income</t>
  </si>
  <si>
    <t>Non-interest expense:</t>
  </si>
  <si>
    <t>Compensation and employee benefits</t>
  </si>
  <si>
    <t>Occupancy expense</t>
  </si>
  <si>
    <t>Data processing services</t>
  </si>
  <si>
    <t>Director fees</t>
  </si>
  <si>
    <t>Professional fees</t>
  </si>
  <si>
    <t>FDIC insurance premiums</t>
  </si>
  <si>
    <t>Foreclosed asset related expenses</t>
  </si>
  <si>
    <t>Amortization of core deposit intangible</t>
  </si>
  <si>
    <t>Amortization of mortgage servicing rights</t>
  </si>
  <si>
    <t>Total Non-interest expense</t>
  </si>
  <si>
    <t>Income before income taxes</t>
  </si>
  <si>
    <t>Income tax expense</t>
  </si>
  <si>
    <t>Net income</t>
  </si>
  <si>
    <t>Basic and diluted earnings per share (in dollars per share)</t>
  </si>
  <si>
    <t>Dividends per share (in dollars per share)</t>
  </si>
  <si>
    <t>CONSOLIDATED STATEMENTS OF COMPREHENSIVE INCOME (UNAUDITED) - USD ($)</t>
  </si>
  <si>
    <t>Statement of Comprehensive Income [Abstract]</t>
  </si>
  <si>
    <t>Other comprehensive income:</t>
  </si>
  <si>
    <t>Unrealized gains on securities available for sale arising during the period</t>
  </si>
  <si>
    <t>Reclassification adjustment for realized gains included in income</t>
  </si>
  <si>
    <t>Tax effect</t>
  </si>
  <si>
    <t>Total other comprehensive income</t>
  </si>
  <si>
    <t>Comprehensive income</t>
  </si>
  <si>
    <t>CONSOLIDATED STATEMENTS OF CASH FLOWS (UNAUDITED) - USD ($)</t>
  </si>
  <si>
    <t>Cash flows from operating activities</t>
  </si>
  <si>
    <t>Amortization (accretion) of:</t>
  </si>
  <si>
    <t>Deferred loan origination costs, net</t>
  </si>
  <si>
    <t>Premiums and discounts on securities</t>
  </si>
  <si>
    <t>Fair value adjustments</t>
  </si>
  <si>
    <t>Depreciation</t>
  </si>
  <si>
    <t>Loss (gain) on sale of foreclosed assets</t>
  </si>
  <si>
    <t>Earnings on bank-owned life insurance</t>
  </si>
  <si>
    <t>Increase in mortgage servicing rights</t>
  </si>
  <si>
    <t>Proceeds from sales of loans held for sale</t>
  </si>
  <si>
    <t>Originations of loans held for sale</t>
  </si>
  <si>
    <t>Change in assets and liabilities:</t>
  </si>
  <si>
    <t>Accrued interest receivable and other assets</t>
  </si>
  <si>
    <t>Net cash provided by operating activities</t>
  </si>
  <si>
    <t>Cash flows from investing activities</t>
  </si>
  <si>
    <t>Purchase of interest-earning time deposits</t>
  </si>
  <si>
    <t>Available for sale securities:</t>
  </si>
  <si>
    <t>Purchases</t>
  </si>
  <si>
    <t>Proceeds from calls, maturities, and principal repayments</t>
  </si>
  <si>
    <t>Proceeds from sales</t>
  </si>
  <si>
    <t>Increase in loans</t>
  </si>
  <si>
    <t>Purchase of property and equipment</t>
  </si>
  <si>
    <t>Proceeds from the sale of foreclosed assets</t>
  </si>
  <si>
    <t>Net cash used in investing activities</t>
  </si>
  <si>
    <t>Cash flows from financing activities</t>
  </si>
  <si>
    <t>Net decrease in deposit accounts</t>
  </si>
  <si>
    <t>Net decrease (increase) in securities sold under agreements to repurchase</t>
  </si>
  <si>
    <t>Cash dividends paid</t>
  </si>
  <si>
    <t>Net cash provided by (used in) financing activities</t>
  </si>
  <si>
    <t>Net decrease in cash and cash equivalents</t>
  </si>
  <si>
    <t>Cash and cash equivalents:</t>
  </si>
  <si>
    <t>Beginning</t>
  </si>
  <si>
    <t>Ending</t>
  </si>
  <si>
    <t>Cash paid during the period for:</t>
  </si>
  <si>
    <t>Interest</t>
  </si>
  <si>
    <t>Income taxes, net of refunds</t>
  </si>
  <si>
    <t>SUMMARY OF SIGNIFICANT ACCOUNTING POLICIES</t>
  </si>
  <si>
    <t>NOTE 1 - SUMMARY OF SIGNIFICANT ACCOUNTING POLICIES The information contained in the accompanying consolidated financial statements is unaudited. In the opinion of management, the consolidated financial statements contain all adjustments necessary for a fair statement of the results of operations for the interim periods. All such adjustments are of a normal recurring nature. Any differences appearing between the numbers presented in the financial statements and management’s discussion and analysis are due to rounding. The results of operations for the interim periods are not necessarily indicative of the results which may be expected for the entire year or for any other period. These consolidated financial statements should be read in conjunction with the consolidated financial statements of First Clover Leaf Financial Corp. (the “Company” or “First Clover Leaf”) for the year ended December 31, 2015 contained in the 2015 Annual Report to Stockholders that is filed as Exhibit 13 to the Company’s Annual Report on Form 10-K. Accordingly, footnote disclosures which would substantially duplicate the disclosures in the audited consolidated financial statements have been omitted. The preparation of financial statements in conformity with U.S. generally accepted accounting principles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 The Company is a single-bank holding company, whose wholly-owned bank subsidiary, First Clover Leaf Bank (the “Bank”), which is a community bank operating with six branch locations in Madison and St. Clair Counties in Illinois along with one branch location in Clayton, Missouri. The Bank is subject to competition from other financial institutions and nonfinancial institutions providing financial products and services. Additionally, the Company and the Bank are subject to the regulations of certain regulatory agencies and undergo periodic examinations by those regulatory agencies. In August 2014, the Bank converted from a federal savings and loan association to a nationally chartered bank. First Clover Leaf’s common stock is traded on the NASDAQ Capital Market under the symbol “FCLF”. Recent Accounting Pronouncements In May 2014, issued an update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ents. In January 2016, the FASB issued an update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are currently evaluating the impact of adopting the new guidance on the consolidated financial statements.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are currently evaluating the impact that the standard will have on our consolidated financial statements. Reclassifications:</t>
  </si>
  <si>
    <t>SECURITIES AVAILABLE FOR SALE</t>
  </si>
  <si>
    <t>NOTE 2 – SECURITIES AVAILABLE FOR SALE The amortized cost and fair values of securities with gross unrealized gains and losses as of the dates indicated are summarized as follows:
March 31, 2016
Gross Gross
Amortized Unrealized Unrealized Fair
Cost Gains (Losses) Value
U.S. government agency obligations $ 30,637,131 $ 291,482 $ - $ 30,928,613
State and municipal securities 43,360,933 1,384,348 (70,189 ) 44,675,092
Other securities 3,501 - - 3,501
Mortgage-backed: residential 31,162,379 143,625 (61,364 ) 31,244,640
$ 105,163,944 $ 1,819,455 $ (131,553 ) $ 106,851,846
December 31, 2015
Gross Gross
Amortized Unrealized Unrealized Fair
Cost Gains (Losses) Value
U.S. government agency obligations $ 29,183,789 $ 26,006 $ (161,693 ) $ 29,048,102
State and municipal securities 44,746,083 1,156,547 (168,391 ) 45,734,239
Other securities 3,501 - - 3,501
Mortgage-backed: residential 29,170,791 60,300 (260,319 ) 28,970,772
$ 103,104,164 $ 1,242,853 $ (590,403 ) $ 103,756,614 Unrealized losses and fair value, aggregated by investment category and length of time that individual securities have been in a continuous unrealized loss position as of March 31, 2016 and December 31, 2015, are summarized as follows:
March 31, 2016
Less than 12 Months 12 Months or More Total
Fair Unrealized Fair Unrealized Fair Unrealized
Value Losses Value Losses Value Losses
State and municipal securities $ 1,205,729 $ (10,653 ) $ 4,927,928 $ (59,536 ) $ 6,133,657 $ (70,189 )
Mortgage-backed: residential 4,560,610 (7,753 ) 6,707,497 (53,611 ) 11,268,107 (61,364 )
$ 5,766,339 $ (18,406 ) $ 11,635,425 $ (113,147 ) $ 17,401,764 $ (131,553 )
December 31, 2015
Less than 12 Months 12 Months or More Total
Fair Unrealized Fair Unrealized Fair Unrealized
Value Losses Value Losses Value Losses
U.S. government agency Obligations $ 15,928,702 $ (82,008 ) $ 5,934,944 $ (79,685 ) $ 21,863,646 $ (161,693 )
State and municipal securities 7,666,691 (66,224 ) 4,927,928 (102,167 ) 12,594,619 (168,391 )
Mortgage-backed: residential 18,251,546 (183,188 ) 4,227,473 (77,131 ) 22,479,019 (260,319 )
$ 41,846,939 $ (331,420 ) $ 15,090,345 $ (258,983 ) $ 56,937,284 $ (590,403 ) Management evaluates the investment portfolio on at least a quarterly basis to determine if investments have suffered an other-than-temporary decline in value. In addition, management monitors market trends, investment grades, bond defaults and other circumstances to identify trends and circumstances that might impact the carrying value of equity securities. At March 31, 2016, the Company had 18 securities in an unrealized loss position which included: seven state and municipal securities and 11 mortgage-backed securities. This was a decrease from 67 securities at December 31, 2015. The unrealized losses resulted from changes in market interest rates and liquidity, as opposed to changes in the probability of contractual cash flows. The Company does not intend to sell the securities, and it is not more-likely-than-not that the Company will be required to sell the securities prior to recovery of the amortized cost. Full collection of the amounts due according to the contractual terms of the securities was expected as of March 31, 2016; therefore, the Company did not consider these investments to be other-than-temporarily impaired at March 31, 2016. The amortized cost and fair value of the Company’s securities at March 31, 2016 by contractual maturity, are shown below. Maturities may differ from contractual maturities in mortgage-backed securities because the mortgages underlying the securities may be called or repaid without any penalties. Additionally, an item in our “other securities” category has no stated maturity. Therefore, stated maturities are not disclosed for these items.
Amortized Fair
Cost Value
Due in one year or
less $ 7,019,566 $ 7,059,994
Due after one year through five years 24,628,793 24,964,795
Due after five years through ten years 31,929,138 32,857,989
Due after ten years 10,420,567 10,720,927
Other securities - non-maturing 3,501 3,501
Mortgage-backed: residential 31,162,379 31,244,640
$ 105,163,944 $ 106,851,846 Securities with a carrying amount of approximately $84,723,000 and $66,882,000 were pledged to secure deposits, as required or permitted by law, at March 31, 2016 and December 31, 2015, respectively. At March 31, 2016 there were no holdings of securities of any one issuer, other than the U.S. Government and its agencies, in an amount greater than 10% of stockholders’ equity. The Company received proceeds of $3,686,240 from the sale of securities during the three months ended March 31, 2016, resulting in gross realized gains of $29,489 and gross realized losses of $308. For the same time period last year, there were no sales of securities.</t>
  </si>
  <si>
    <t>LOANS</t>
  </si>
  <si>
    <t>NOTE 3 - LOANS The components of the Company’s loans are as follows:
At March 31, At December 31,
2016 2015
Amount Percent Amount Percent
Real estate loans:
One-to-four family $ 114,947,143 25.8 % $ 110,792,710 26.0 %
Multi-family 40,076,509 9.0 41,182,067 9.7
Commercial 162,333,501 36.4 153,634,426 36.0
Construction and land 12,585,343 2.8 13,588,626 3.2
329,942,496 74.0 319,197,829 74.9
Commercial business 99,712,501 22.3 89,743,511 21.1
Consumer:
Home equity 12,911,298 2.8 13,656,008 3.2
Automobile and other 3,797,141 0.9 3,523,696 0.8
16,708,439 3.6 17,179,704 4.0
Total gross loans 446,363,436 100.0 % 426,121,044 100.0 %
Deferred loan origination costs, net 223,103 228,764
Allowance for loan losses (6,136,720 ) (5,886,225 )
Loans, net $ 440,449,819 $ 420,463,583 The Company has certain lending policies and procedures in place that are designed to maximize loan income within an acceptable level of risk. Management reviews and presents these policies to the board of directors at least annually. A reporting system supplements the review process by providing management with reports related to loan production, loan quality, loan delinquencies and non-performing and potential problem loans. Additional information regarding our accounting policies for the individual loan categories is contained in our 2015 Annual Report to Stockholders that is filed as Exhibit 13 to the Company’s Annual Report on Form 10-K. On occasion, the Company originates loans secured by single-family dwellings with initial loan to value ratios exceeding 90%. As of March 31, 2016 and December 31, 2015, these loans represented 1.88% and 2.07%, respectively, of our combined one-to-four family and home equity portfolios. The Company did not consider the level of such loans to be a significant concentration of credit as of March 31, 2016 or December 31, 2015. The recorded investment in loans does not include accrued interest and loan origination fees due to immateriality. The allowance for loan losses does not include a component for undisbursed loan commitments; rather this amount is included in other liabilities. The following tables present our past-due loans, segregated by class, as of March 31, 2016 and December 31, 2015:
March 31, 2016
Loans Loans Loans Total Current Total Accruing Loans
Real estate loans:
One-to-four family $ 143,909 $ - $ 156,445 $ 300,354 $ 114,646,789 $ 114,947,143 $ -
Multi-family - - - - 40,076,509 40,076,509 -
Commercial 716,392 - 165,956 882,348 161,451,153 162,333,501 -
Construction and land - - - - 12,585,343 12,585,343 -
860,301 - 322,401 1,182,702 328,759,794 329,942,496 -
Commercial business - - 87,254 87,254 99,625,247 99,712,501 -
Consumer:
Home equity 31,997 - 110,735 142,732 12,768,566 12,911,298 -
Automobile and other 3,937 - 4,924 8,861 3,788,280 3,797,141 475
35,934 - 115,659 151,593 16,556,846 16,708,439 475
Total $ 896,235 $ - $ 525,314 $ 1,421,549 $ 444,941,887 $ 446,363,436 $ 475
December 31, 2015
Loans Loans Loans Total Current Total Accruing Loans
Real estate loans:
One-to-four family $ 331,479 $ 259,240 $ 33,839 $ 624,558 $ 110,168,152 $ 110,792,710 $ -
Multi-family - - - - 41,182,067 41,182,067 -
Commercial - - 111,706 111,706 153,522,720 153,634,426 -
Construction and land - - - - 13,588,626 13,588,626 -
331,479 259,240 145,545 736,264 318,461,565 319,197,829 -
Commercial business - - 87,254 87,254 89,656,257 89,743,511 -
Consumer:
Home equity 57,625 - 89,407 147,032 13,508,976 13,656,008 -
Automobile and other 500 - - 500 3,523,196 3,523,696 -
58,125 - 89,407 147,532 17,032,172 17,179,704 -
Total $ 389,604 $ 259,240 $ 322,206 $ 971,050 $ 425,149,994 $ 426,121,044 $ -
All loans are reviewed on a regular basis and are placed on non-accrual status when, in the opinion of management, there is reasonable probability of loss of principal or collection of additional interest is deemed insufficient to warrant further accrual. Generally, we place all loans 90 days or more past due on non-accrual status. However, exceptions may occur when a loan is in process of renewal, but it has not yet been completed. In addition, we may place any loan on non-accrual status if any part of it is classified as loss or if any part has been charged-off. When a loan is placed on non-accrual status, total interest accrued and unpaid to date is reversed. Subsequent payments are applied to the outstanding principal balance. Non-accrual loans, segregated by class, are as follows:
March 31, December 31,
2016 2015
Real estate loans:
One-to-four family $ 1,393,145 $ 601,833
Multi-family 972,934 995,659
Commercial 2,450,937 1,245,023
Construction and land - -
4,817,016 2,842,515
Commercial business 238,925 263,233
Consumer:
Home equity 237,002 124,627
Automobile and other 11,695 8,558
248,697 133,185
Total non-accrual loans $ 5,304,638 $ 3,238,933 The following tables present the activity in the allowance for loan losses for the three months ended March 31, 2016 and 2015. Allocation of a portion of the allowance to one category of loans does not preclude its availability to absorb losses in other categories.
Three months ended March 31, 2016
Beginning Charge-offs Recoveries Provision Ending Balance
Real estate loans:
One-to-four family $ 1,139,730 $ - $ 984 $ 17,396 $ 1,158,110
Multi-family 474,368 - 3,000 (65,849 ) 411,519
Commercial 1,984,088 - 2,778 462,572 2,449,438
Construction and land 497,992 - - (60,781 ) 437,211
4,096,178 - 6,762 353,338 4,456,278
Commercial business 1,434,687 - 7,130 (113,301 ) 1,328,516
Consumer
Home equity 279,670 - - 796 280,466
Automobile and other 75,690 (13,471 ) 74 9,167 71,460
355,360 (13,471 ) 74 9,963 351,926
Total $ 5,886,225 $ (13,471 ) $ 13,966 $ 250,000 $ 6,136,720
Three months ended March 31, 2015
Beginning Charge-offs Recoveries Provision Ending Balance
Real estate loans:
One-to-four family $ 1,119,762 $ (25,258 ) $ - $ 221,309 $ 1,315,813
Multi-family 436,833 - 1,000 1,828 439,661
Commercial 1,650,290 (25,742 ) 730 485,572 2,110,850
Construction and land 1,194,917 - 811,350 (1,277,178 ) 729,089
4,401,802 (51,000 ) 813,080 (568,469 ) 4,595,413
Commercial business 951,215 - 54,290 46,208 1,051,713
Consumer
Home equity 198,150 - - 22,215 220,365
Automobile and other 10,275 - 495 46 10,816
208,425 - 495 22,261 231,181
Total $ 5,561,442 $ (51,000 ) $ 867,865 $ (500,000 ) $ 5,878,307 The following tables separate the allocation of the allowance for loan losses and the loan balances between loans evaluated both individually and collectively as of March 31, 2016 and December 31, 2015:
March 31, 2016
Period-end allowance allocated to loans: Loans evaluated for impairment:
Individually Collectively Ending Individually Collectively Ending Balance
Real estate loans:
One-to-four family $ 255,817 $ 902,293 $ 1,158,110 $ 1,439,820 $ 113,507,323 $ 114,947,143
Multi-family - 411,519 411,519 972,934 39,103,575 40,076,509
Commercial 728,378 1,721,060 2,449,438 3,806,195 158,527,306 162,333,501
Construction and land - 437,211 437,211 181,640 12,403,703 12,585,343
984,195 3,472,083 4,456,278 6,400,589 323,541,907 329,942,496
Commercial business 205,256 1,123,260 1,328,516 492,920 99,219,581 99,712,501
Consumer:
Home equity 79,183 201,283 280,466 253,928 12,657,370 12,911,298
Automobile and other - 71,460 71,460 11,695 3,785,446 3,797,141
79,183 272,743 351,926 265,623 16,442,816 16,708,439
Total $ 1,268,634 $ 4,868,086 $ 6,136,720 $ 7,159,132 $ 439,204,304 $ 446,363,436
December 31, 2015
Period-end allowance allocated to loans: Loans evaluated for impairment:
Individually Collectively Ending Individually Collectively Ending Balance
Real estate loans:
One-to-four family $ 116,724 $ 1,023,006 $ 1,139,730 $ 905,974 $ 109,886,736 $ 110,792,710
Multi-family - 474,368 474,368 995,659 40,186,408 41,182,067
Commercial 183,966 1,800,122 1,984,088 2,735,652 150,898,774 153,634,426
Construction and land - 497,992 497,992 186,888 13,401,738 13,588,626
300,690 3,795,488 4,096,178 4,824,173 314,373,656 319,197,829
Commercial business 259,787 1,174,900 1,434,687 586,103 89,157,408 89,743,511
Consumer:
Home equity 49,782 229,888 279,670 141,649 13,514,359 13,656,008
Automobile and other - 75,690 75,690 8,558 3,515,138 3,523,696
49,782 305,578 355,360 150,207 17,029,497 17,179,704
Total $ 610,259 $ 5,275,966 $ 5,886,225 $ 5,560,483 $ 420,560,561 $ 426,121,044
Credit Quality Indicators The Company categorizes loans into the following risk categories based on relevant information about the ability of borrowers to service their debt: Pass - A pass asset is well protected by the current worth and paying capacity of the obligo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 Special Mention - A special mention asset has potential weaknesses that deserve management’s close attention. The asset may also be subject to a weak
or speculative market or to economic conditions, which may in the future adversely affect the obligor. If left uncorrected, these potential weaknesses may result in deterioration of the repayment prospects for the asset or in the Bank’s credit position at some future date. Special mention assets are not adversely classified and do not expose the Bank to sufficient risk to warrant adverse classification. 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institution will sustain some loss of principal and/or interest if the deficiencies are not corrected. It is not necessary for a loan to have an identifiable loss potential in order to receive this rating. Doubtful - An asset that has all the weaknesses inherent in the substandard classification, with the added characteristic that the weaknesses make collection or liquidation in full, on the basis of currently known facts, conditions and values, highly questionable and improbable. The possibility of loss is extremely likely, but it is not identified at this point due to pending factors. Loss - An asset, or portion thereof, classified as loss is considered uncollectible and of such little value that its continuance on the Company’s books as an asset is not warranted. This classification does not necessarily mean that an asset has no recovery or salvage value; but rather, there is much doubt about whether, how much, or when the recovery would occur. As such, it is not practical or desirable to defer the write-off. Therefore, there is no balance to report for credits categorized as loss. The following tables present our credit quality indicators, segregated by class, as of March 31, 2016 and December 31, 2015:
March 31, 2016
Pass Special Mention Substandard Doubtful Total
Real estate loans:
One-to-four family $ 112,613,202 $ 760,956 $ 1,572,985 $ - $ 114,947,143
Multi-family 36,512,572 2,591,003 972,934 - 40,076,509
Commercial 151,528,000 5,234,558 5,570,943 - 162,333,501
Construction and land 12,012,297 - 573,046 - 12,585,343
312,666,071 8,586,517 8,689,908 - 329,942,496
Commercial business 96,902,344 2,095,827 714,330 - 99,712,501
Consumer:
Home equity 12,619,655 - 208,428 83,215 12,911,298
Automobile and other 3,781,307 - 4,139 11,695 3,797,141
16,400,962 - 212,567 94,910 16,708,439
Total $ 425,969,377 $ 10,682,344 $ 9,616,805 $ 94,910 $ 446,363,436
December 31, 2015
Pass Special Mention Substandard Doubtful Total
Real estate loans:
One-to-four family $ 109,161,526 $ 772,127 $ 859,057 $ - $ 110,792,710
Multi-family 37,571,827 2,614,581 995,659 - 41,182,067
Commercial 143,837,755 5,295,878 4,500,793 - 153,634,426
Construction and land 13,143,977 - 444,649 - 13,588,626
303,715,085 8,682,586 6,800,158 - 319,197,829
Commercial business 85,604,981 3,323,003 815,527 - 89,743,511
Consumer:
Home equity 13,504,552 - 68,241 83,215 13,656,008
Automobile and other 3,510,289 - 4,849 8,558 3,523,696
17,014,841 - 73,090 91,773 17,179,704
Total $ 406,334,907 $ 12,005,589 $ 7,688,775 $ 91,773 $ 426,121,044
The following tables provide details of impaired loans, segregated by class, as of and for the periods indicated. The unpaid contractual balance represents the recorded balance prior to any partial charge-offs. The recorded investment represents customer balances net of any partial charge-offs recognized on the loans.
As of March 31, 2016 As of December 31, 2015
Unpaid Recorded Allowance for Unpaid Recorded Allowance for
With no related allowance recorded:
Real estate loans:
One-to-four family $ 679,841 $ 679,841 $ - $ 648,750 $ 648,750 $ -
Multi-family 1,455,412 972,934 - 1,478,137 995,659 -
Commercial 2,176,746 1,986,844 - 2,246,797 2,193,291 -
Construction and land 181,640 181,640 - 186,888 186,888 -
4,493,639 3,821,259 - 4,560,572 4,024,588 -
Commercial business 87,254 87,254 - 87,254 87,254 -
Consumer:
Home equity 74,342 74,342 - 52,242 52,242
Automobile and other 25,166 11,695 - 8,558 8,558 -
99,508 86,037 60,800 60,800 -
Subtotal $ 4,680,401 $ 3,994,550 $ - $ 4,708,626 $ 4,172,642 $ -
With an allowance recorded:
Real estate loans:
One-to-four family $ 759,979 $ 759,979 $ 255,817 $ 257,224 $ 257,224 $ 116,724
Commercial 1,819,351 1,819,351 728,378 685,759 542,361 183,966
2,579,330 2,579,330 984,195 942,983 799,585 300,690
Commercial business 405,666 405,666 205,256 498,849 498,849 259,787
Consumer:
Home equity 179,586 179,586 79,183 89,407 89,407 49,782
Subtotal 3,164,582 3,164,582 1,268,634 1,531,239 1,387,841 610,259
Total $ 7,844,983 $ 7,159,132 $ 1,268,634 $ 6,239,865 $ 5,560,483 $ 610,259
For the three months ended March 31, 2016 For the three months ended March 31, 2015
Average Interest Income Cash Basis Average Interest Income Cash Basis
With no related allowance recorded:
Real estate loans:
One-to-four family $ 664,296 $ 466 $ - $ 626,897 $ 1,706 $ -
Multi-family 984,296 - - 1,280,033 - -
Commercial 2,090,068 17,995 - 772,532 - -
Construction and land 184,264 2,062 - 1,575,252 2,267 -
3,922,924 20,523 - 4,254,714 3,973 -
Commercial business 87,254 - - 12,547 - -
Consumer:
Home equity 63,292 254 - 55,082 256 -
Automobile and other 10,126 - - - - -
73,418 254 - 55,082 256 -
Subtotal $ 4,083,596 $ 20,777 $ - $ 4,322,343 $ 4,229 $ -
With an allowance recorded:
Real estate loans:
One-to-four family $ 508,601 $ 4,506 $ - $ 709,663 $ 5,711 $ -
Commercial 1,180,856 501 - 1,159,778 4,270 -
1,689,457 5,007 - 1,869,441 9,981 -
Commercial business 452,258 3,454 - 113,375 1,893 -
Consumer:
Home equity 134,497 227 - 9,902 - -
Subtotal 2,276,212 8,688 - 1,992,718 11,874 -
Total $ 6,359,808 $ 29,465 $ - $ 6,315,061 $ 16,103 $ - Troubled Debt Restructurings: The Company had allocations of $159,453 of specific reserves on $3,064,251 of loans to customers whose loan terms have been modified in troubled debt restructurings as of March 31, 2016. The Company had $380,593 of allocations of specific reserves on $3,925,262 of loans to customers whose loan terms were modified in troubled debt restructurings as of December 31, 2015. The amount the Company had committed to lend to loan customers that are classified as troubled debt restructurings was not material as of March 31, 2016 or December 31, 2015. During the three months ended March 31, 2016 and 2015, there were no loans modified as troubled debt restructurings. There were no troubled debt restructurings for which there was a payment default within
twelve months following the modification during the three months ended March 31, 2016 and 2015. A loan is considered to be in payment default once it is 60 days contractually past due under the modified terms. The recorded investment in consumer loans collateralized by residential real estate property that was in the process of foreclosure was not material as of March 31, 2016 and December 31, 2015.</t>
  </si>
  <si>
    <t>GOODWILL</t>
  </si>
  <si>
    <t>NOTE 4 - GOODWILL In accordance with ASC Topic 350, Intangibles - Goodwill and Other, goodwill and intangible assets with indefinite useful lives are no longer amortized; rather they are assessed, at least annually, for impairment. The Company tests goodwill for impairment on an annual basis as of September 30. Goodwill is also tested for impairment on an interim basis if an event occurs or circumstances change between annual tests that would more-likely-than-not reduce the fair value of the reporting unit below its carrying value. During 2015, at our annual impairment assessment date of September 30, our analysis indicated that no impairment existed.</t>
  </si>
  <si>
    <t>SECURITIES SOLD UNDER AGREEMENTS TO REPURCHASE</t>
  </si>
  <si>
    <t>NOTE 5 – SECURITIES SOLD UNDER AGREEMENTS TO REPURCHASE Securities sold under agreements to repurchase are shown below.
March 31, 2016
Remaining Contractual Maturity of the Agreements
Overnight and Continuous Up to 30 days 30 - 90 days Greater than 90 Total
Repurchase agreements and repurchase-to-maturity transactions $ 19,181,030 $ - $ - $ - $ 19,181,030
Gross amount of recognized liabilities for repurchase agreements in Consolidated Balance Sheet $ 19,181,030
December 31, 2015
Remaining Contractual Maturity of the Agreements
Overnight and Continuous Up to 30 days 30 - 90 days Greater than 90 Total
Repurchase agreements and repurchase-to-maturity transactions $ 19,732,766 $ - $ - $ - $ 19,732,766
Gross amount of recognized liabilities for repurchase agreements in Consolidated Balance Sheet $ 19,732,766 Securities sold under agreements to repurchase were secured by securities with an approximate carrying amount of $40,588,000 and $26,458,000 at March 31, 2016 and December 31, 2015, respectively. The carrying amount at March 31, 2016 was comprised of $14,793,000 in securities issued by U.S. government agencies, $11,684,000 in state and municipal securities, and $14,111,000 in mortgage-backed securities. The carrying amount at December 31, 2015 was comprised of $13,962,000 in securities issued by U.S. government agencies, $8,419,000 in state and municipal securities, and $4,077,000 in mortgage-backed securities. Also included in total borrowings at March 31, 2016 and December 31, 2015 were FHLB advances of $15,997,000 and $15,996,000, respectively. Given that the value of the securities that are pledged fluctuate due to market conditions, the Company has no control over the market value. If the market value of the securities pledged falls below the repurchase price, the Company is obligated to promptly transfer additional securities, per the terms of the agreements to repurchase.</t>
  </si>
  <si>
    <t>EARNINGS PER SHARE</t>
  </si>
  <si>
    <t xml:space="preserve">NOTE 6 – EARNINGS PER SHARE Basic and diluted earnings per share represents net income available to common stockholders divided by the weighted average number of common shares outstanding.
Three Months Ended
March 31,
2016 2015
Net income $ 1,013,348 $ 1,471,254
Basic potential common shares:
Basic weighted average shares outstanding 7,005,883 7,007,283
Dilutive potential common shares - -
Diluted weighted average
shares outstanding 7,005,883 7,007,283
Basic and diluted earnings per share $ 0.14 $ 0.21 </t>
  </si>
  <si>
    <t>FAIR VALUE MEASUREMENTS</t>
  </si>
  <si>
    <t xml:space="preserve">NOTE 7 - FAIR VALUE MEASUREMENTS The Company determines the fair market values of its financial instruments based on the fair value hierarchy established in ASC Topic 820, Fair Value Measurements and Disclosures, which requires an entity to maximize the use of observable inputs and minimizes the use of unobservable inputs when measuring fair value. The guidance also describes three levels of inputs that may be used to measure fair value.
· Level 1 - Unadjusted quoted prices in active markets for identical assets or liabilities that the Company has the ability to access at the measurement date.
· Level 2 - Inputs other than quoted prices included with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from or corroborated by market data by correlation or other means.
· Level 3 - Unobservable inputs for determining the fair value of assets or liabilities that reflect an entity’s own assumptions about the assumptions that market participants would use in pricing the assets or liabilities. Securities: Foreclosed Assets Impaired Loans Appraisals for both foreclosed assets and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Mortgage Servicing Rights: Assets measured at fair value on a recurring basis segregated by fair value hierarchy level during the periods ended March 31, 2016 and December 31, 2015 are summarized below:
Fair Value Measurements at March 31, 2016 Using:
Quoted Prices
in Active Significant
Markets for Significant Other Unobservable
Identical Assets Observable Inputs Inputs
Assets: (Level 1) (Level 2) (Level 3) Total
Securities:
U.S. government agency obligations $ - $ 30,928,613 $ - $ 30,928,613
State and municipal securities - 44,675,092 - 44,675,092
Other securities - 3,501 - 3,501
Mortgage-backed: residential - 31,244,640 - 31,244,640
Total securities available for sale $ - $ 106,851,846 $ - $ 106,851,846
Fair Value Measurements at December 31, 2015 Using:
Quoted Prices
in Active Significant
Markets for Significant Other Unobservable
Identical Assets Observable Inputs Inputs
Assets: (Level 1) (Level 2) (Level 3) Total
Securities:
U.S. government agency obligations $ - $ 29,048,102 $ - $ 29,048,102
State and municipal securities - 45,734,239 - 45,734,239
Other securities - 3,501 - 3,501
Mortgage-backed: residential - 28,970,772 - 28,970,772
Total securities available for sale $ - $ 103,756,614 $ - $ 103,756,614 Assets measured at fair value on a nonrecurring basis by fair value hierarchy level during the periods ended March 31, 2016 and December 31, 2015 are summarized below:
Fair Value Measurements at March 31, 2016 Using:
Quoted Prices
in Active Significant
Markets for Significant Other Unobservable
Identical Assets Observable Inputs Inputs
Assets: (Level 1) (Level 2) (Level 3) Total
Impaired loans:
Real estate loans:
One-to-four family $ - $ - $ 504,162 $ 504,162
Commercial - - 1,090,973 1,090,973
- - 1,595,135 1,595,135
Commercial business - - 200,410 200,410
Consumer:
Home equity - - 100,403 100,403
Total impaired loans $ - $ - $ 1,895,948 $ 1,895,948
Fair Value Measurements at December 31, 2015 Using:
Quoted Prices
in Active Significant
Markets for Significant Other Unobservable
Identical Assets Observable Inputs Inputs
Assets: (Level 1) (Level 2) (Level 3) Total
Foreclosed assets:
Real estate:
Commercial $ - $ - $ 19,000 $ 19,000
Construction and land - - 604,500 $ 604,500
Total foreclosed assets $ - $ - $ 623,500 $ 623,500
Impaired loans:
Real estate loans:
One-to-four family $ - $ - $ 140,500 $ 140,500
Commercial - - 358,395 358,395
- - 498,895 498,895
Commercial business - - 239,062 239,062
Consumer:
Home equity - - 39,625 39,625
Total impaired loans $ - $ - $ 777,582 $ 777,582
Mortgage Servicing Rights $ - $ 1,109,720 $ - $ 1,109,720 Foreclosed assets are collateral dependent and are recorded at the fair value less costs to sell and may be revalued on a nonrecurring basis. For the three months ended March 31, 2016, there were no valuation adjustments on foreclosed assets. At December 31, 2015, foreclosed assets had a net carrying amount of $623,500, which was made up of the outstanding balance of $1,337,678, net of cumulative write-downs of $714,178 which includes $355,500 that occurred during the year ended December 31, 2015. Impaired loans that are measured for impairment using the fair value of the collateral for collateral dependent loans, had a principal balance of $3,164,582, with a valuation allowance of $1,268,634 at March 31, 2016, resulting in a net increase in provision for loan losses of $658,375 for the three months ended March 31, 2016. At December 31, 2015, impaired loans had a principal balance of $1,387,841, with a valuation allowance of $610,259. The following table presents quantitative information about Level 3 fair value measurements for significant categories of financial instruments measured at fair value on a non-recurring basis at March 31, 2016:
Fair Value Valuation Techniques Unobservable Inputs Range Weighted Average
Impaired loans:
Real estate loans:
One-to-four family $ 504,162 Cost Approach Adjustment for depreciation and other factors 6.6% 6.6 %
Commercial 119,069 Sales Comparison Adjustment for difference between comparable sales -55% to -29% -35.5 %
Commercial 971,904 Income Approach Investment Capitalization Rates 8.7% 8.7 %
Commercial business 45,838 Sales Comparison Adjustment for difference between comparable sales -48% to 27% 5.2 %
Commercial business 105,867 Fair Value of Collateral Discount for type of business asssets 0% to 3% 3.0 %
Consumer loans:
Home Equity 39,625 Sales Comparison Adjustment for difference between comparable sales -4% to 8% 1.4 %
Home Equity 60,778 Cost Approach Adjustment for depreciation and other factors 6.6% 6.6 % The following table presents quantitative information about Level 3 fair value measurements for financial instruments measured at fair value on a non-recurring basis at December 31, 2015:
Fair Value Valuation Techniques Unobservable Inputs Range Weighted Average
Foreclosed assets:
Real estate:
Construction and land $ 604,500 Sales Comparison Adjustment for difference between comparable sales -29% to 5% -8.9 %
Impaired loans:
Real estate loans:
One-to-four family $ 140,500 Sales Comparison Adjustment for difference between comparable sales -19% to -7% -13.0 %
Commercial 88,000 Sales Comparison Adjustment for difference between comparable sales 9% to 16% 12.8 %
Commercial 270,395 Income Approach Investment Capitalization Rates 9.0% 9.0 %
Commercial business 121,094 Fair Value of Collateral Discount for type of business assets 0% to 10% 7.0 % </t>
  </si>
  <si>
    <t>FAIR VALUE OF FINANCIAL INSTRUMENTS</t>
  </si>
  <si>
    <t>NOTE 8 - FAIR VALUE OF FINANCIAL INSTRUMENTS FASB ASC Topic 825, Financial Instruments, requires disclosure of fair value information about financial instruments, whether or not recognized in the balance sheet. Fair value is determined under the framework established by ASC Topic 820, Fair Value Measurement and Disclosures. ASC Topic 825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by the Company in estimating fair value disclosures for financial instruments: Cash and Cash Equivalents Interest-Earning Time Deposits Federal Home Loan Bank Stock Federal Reserve Bank Stock Loans Loans Held for Sale Accrued Interest Receivable Deposits Federal Home Loan Bank Advances Securities Sold Under Agreements to Repurchase Subordinated Debentures: Accrued Interest Payable The following information presents estimated fair values of the Company’s financial instruments as of March 31, 2016 and December 31, 2015 that have not been previously presented and the methods and assumptions used to estimate those fair values.
Fair Value Measurements at March 31, 2016 Using:
Quoted Prices in Active Markets for Identical Assets Significant Other Observable Inputs Significant Unobservable Inputs
Carrying Amount (Level 1) (Level 2) (Level 3) Fair Value
Financial assets:
Cash and cash equivalents $ 38,668,719 $ 38,668,719 $ - $ - $ 38,668,719
Interest-earning time deposits 1,685,000 - 1,685,000 - 1,685,000
Federal Home Loan Bank stock 1,747,763 - - - N/A
Federal Reserve Bank stock 1,676,700 - - - N/A
Loans, net (excluding impaired loans at fair value) 438,553,871 - - 442,639,256 442,639,256
Loans held for sale 938,366 - 938,366 - 938,366
Accrued interest receivable 1,803,158 - 611,093 1,192,065 1,803,158
Financial liabilities:
Non-interest bearing deposits 68,030,260 68,030,260 - - 68,030,260
Interest-bearing deposits 446,427,082 311,720,985 135,563,512 - 447,284,497
Federal Home Loan Bank advances 15,997,420 - 16,395,987 - 16,395,987
Securities sold under agreements to repurchase 19,181,030 - 19,181,030 - 19,181,030
Subordinated debentures 4,000,000 - 4,000,000 - 4,000,000
Accrued interest payable 239,294 19,623 219,671 - 239,294
Fair Value Measurements at December 31, 2015 Using:
Quoted Prices in Active Markets for Identical Assets Significant Other Observable Inputs Significant Unobservable Inputs
Carrying Amount (Level 1) (Level 2) (Level 3) Fair Value
Financial assets:
Cash and cash equivalents $ 79,232,566 $ 79,232,566 $ - $ - $ 79,232,566
Interest-earning time deposits 1,685,000 - 1,685,000 - 1,685,000
Federal Home Loan Bank stock 1,747,763 - - - N/A
Federal Reserve Bank stock 1,676,700 - - - N/A
Loans, net (excluding impaired loans at fair value) 419,686,001 - - 421,795,305 421,795,305
Loans held for sale 1,078,785 - 1,078,785 - 1,078,785
Accrued interest receivable 1,620,309 - 510,231 1,110,078 1,620,309
Financial liabilities:
Non-interest bearing deposits 69,296,354 69,296,354 - - 69,296,354
Interest-bearing deposits 463,861,939 330,689,715 133,976,643 - 464,666,358
Federal Home Loan Bank advances 15,995,485 - 16,315,262 - 16,315,262
Securities sold under agreement to repurchase 19,732,766 - 19,732,766 - 19,732,766
Subordinated debentures 4,000,000 - 4,000,000 - 4,000,000
Accrued interest payable 227,947 14,621 213,326 - 227,947 In addition, other assets and liabilities of the Company that are not defined as financial instruments are not included in the above disclosures, such as property and equipment.</t>
  </si>
  <si>
    <t>ACCUMULATED OTHER COMPREHENSIVE INCOME</t>
  </si>
  <si>
    <t>ACCUMULATED OTHER COMPREHENSIVE INCOME (LOSS)</t>
  </si>
  <si>
    <t xml:space="preserve">NOTE 9 – ACCUMULATED OTHER COMPREHENSIVE INCOME The following tables summarize the changes within each classification of accumulated other comprehensive income, net of tax, for the three months ended March 31, 2016, and summarize the significant amounts reclassified out of each component of accumulated other comprehensive income:
Changes in Accumulated Other Comprehensive Income by Component
For the Three Months Ended March 31, 2016 (1)
Unrealized Gains and Losses on Available-for-Sale Securities Total
Accumulated Other Comprehensive Income at January 1, 2016 $ 397,994 $ 397,994
Other comprehensive income before reclassifications 649,426 649,426
Amount reclassified from accumulated other comprehensive income (2) (17,800 ) (17,800 )
Net current-period other comprehensive income 631,626 631,626
Accumulated Other Comprehensive Income at March 31, 2016 $ 1,029,620 $ 1,029,620 (1) (2)
Reclassifications out of Accumulated Other Comprehensive Income
For the Three Months Ended March 31, 2016
Details about Accumulated Other Comprehensive Income Components Amount Reclassified from Accumulated Other Comprehensive Income Affected Line Item in the Statement Where Net Income is Presented
Unrealized gains and losses on available-for-sale securities $ 29,181 Gain on sale of securities
(11,381 ) Tax expense
Total reclassifications for the period $ 17,800 Net of tax The following table summarizes the changes within each classification of accumulated other comprehensive loss, net of tax, for the three months ended March 31, 2015. There was no reclassification out of accumulated other comprehensive income for the three months ended March 31, 2015.
Changes in Accumulated Other Comprehensive Income by
Component
For the Three Months Ended March 31, 2015 (1)
Unrealized Gains and Losses on Available-for-Sale Securities Total
Accumulated Other Comprehensive Income at January 1, 2015 $ 197,331 $ 197,331
Other comprehensive income before reclassifications 520,943 520,943
Amount reclassified from accumulated other comprehensive income - -
Net current-period other comprehensive income 520,943 520,943
Accumulated Other Comprehensive Income at March 31, 2015 $ 718,274 $ 718,274 (1) </t>
  </si>
  <si>
    <t>SUBSEQUENT EVENTS</t>
  </si>
  <si>
    <t>NOTE 10 – SUBSEQUENT EVENTS On April 26, 2016, the Board of Directors of the Company declared a cash dividend on the Company’s common stock of $0.06 per share for the quarter ended March 31, 2016. The dividend will be payable to stockholders of record as of May 20, 2016 and is expected to be paid on May 27, 2016. On April 26, 2016, the Company and First-Mid Illinois Bancshares, Inc., Mattoon, Illinois (“First Mid”), entered into an Agreement and Plan of Merger (the “Merger Agreement”), pursuant to which First Mid will acquire the Company and the Bank. Under the terms of the Merger Agreement, each share of Company common stock will be converted into the right to receive either $12.87 or 0.495 shares of First Mid common stock. The Merger Agreement contains representations and warranties of both parties and customary conditions to the parties’ obligations to close the transaction, as well as agreements to cooperate in the process of consummating the transaction. Consummation of the transaction remains subject to customary closing conditions, including receipt of requisite stockholder approval and all required regulatory approvals. If the Merger Agreement is terminated under certain circumstances, the Company will be required to pay First Mid a termination fee of $3.6 million. The merger is anticipated to be completed in the second half of 2016.</t>
  </si>
  <si>
    <t>SECURITIES AVAILABLE FOR SALE (Tables)</t>
  </si>
  <si>
    <t>Summary of amortized cost and fair values of securities with gross unrealized gains and losses</t>
  </si>
  <si>
    <t xml:space="preserve">March 31, 2016
Gross Gross
Amortized Unrealized Unrealized Fair
Cost Gains (Losses) Value
U.S. government agency obligations $ 30,637,131 $ 291,482 $ - $ 30,928,613
State and municipal securities 43,360,933 1,384,348 (70,189 ) 44,675,092
Other securities 3,501 - - 3,501
Mortgage-backed: residential 31,162,379 143,625 (61,364 ) 31,244,640
$ 105,163,944 $ 1,819,455 $ (131,553 ) $ 106,851,846
December 31, 2015
Gross Gross
Amortized Unrealized Unrealized Fair
Cost Gains (Losses) Value
U.S. government agency obligations $ 29,183,789 $ 26,006 $ (161,693 ) $ 29,048,102
State and municipal securities 44,746,083 1,156,547 (168,391 ) 45,734,239
Other securities 3,501 - - 3,501
Mortgage-backed: residential 29,170,791 60,300 (260,319 ) 28,970,772
$ 103,104,164 $ 1,242,853 $ (590,403 ) $ 103,756,614 </t>
  </si>
  <si>
    <t>Schedule of unrealized losses and fair value, aggregated by investment category and length of time that individual securities have been in a continuous unrealized loss position</t>
  </si>
  <si>
    <t xml:space="preserve">March 31, 2016
Less than 12 Months 12 Months or More Total
Fair Unrealized Fair Unrealized Fair Unrealized
Value Losses Value Losses Value Losses
State and municipal securities $ 1,205,729 $ (10,653 ) $ 4,927,928 $ (59,536 ) $ 6,133,657 $ (70,189 )
Mortgage-backed: residential 4,560,610 (7,753 ) 6,707,497 (53,611 ) 11,268,107 (61,364 )
$ 5,766,339 $ (18,406 ) $ 11,635,425 $ (113,147 ) $ 17,401,764 $ (131,553 )
December 31, 2015
Less than 12 Months 12 Months or More Total
Fair Unrealized Fair Unrealized Fair Unrealized
Value Losses Value Losses Value Losses
U.S. government agency Obligations $ 15,928,702 $ (82,008 ) $ 5,934,944 $ (79,685 ) $ 21,863,646 $ (161,693 )
State and municipal securities 7,666,691 (66,224 ) 4,927,928 (102,167 ) 12,594,619 (168,391 )
Mortgage-backed: residential 18,251,546 (183,188 ) 4,227,473 (77,131 ) 22,479,019 (260,319 )
$ 41,846,939 $ (331,420 ) $ 15,090,345 $ (258,983 ) $ 56,937,284 $ (590,403 ) </t>
  </si>
  <si>
    <t>Schedule of amortized cost and fair value by contractual maturity</t>
  </si>
  <si>
    <t xml:space="preserve">Amortized Fair
Cost Value
Due in one year or less $ 7,019,566 $ 7,059,994
Due after one year through five years 24,628,793 24,964,795
Due after five years through ten years 31,929,138 32,857,989
Due after ten years 10,420,567 10,720,927
Other securities - non-maturing 3,501 3,501
Mortgage-backed: residential 31,162,379 31,244,640
$ 105,163,944 $ 106,851,846 </t>
  </si>
  <si>
    <t>LOANS (Tables)</t>
  </si>
  <si>
    <t>Schedule of components of loans</t>
  </si>
  <si>
    <t xml:space="preserve">At March 31, At December 31,
2016 2015
Amount Percent Amount Percent
Real estate loans:
One-to-four family $ 114,947,143 25.8 % $ 110,792,710 26.0 %
Multi-family 40,076,509 9.0 41,182,067 9.7
Commercial 162,333,501 36.4 153,634,426 36.0
Construction and land 12,585,343 2.8 13,588,626 3.2
329,942,496 74.0 319,197,829 74.9
Commercial business 99,712,501 22.3 89,743,511 21.1
Consumer:
Home equity 12,911,298 2.8 13,656,008 3.2
Automobile and other 3,797,141 0.9 3,523,696 0.8
16,708,439 3.6 17,179,704 4.0
Total gross loans 446,363,436 100.0 % 426,121,044 100.0 %
Deferred loan origination costs, net 223,103 228,764
Allowance for loan losses (6,136,720 ) (5,886,225 )
Loans, net $ 440,449,819 $ 420,463,583 </t>
  </si>
  <si>
    <t>Schedule of past-due loans</t>
  </si>
  <si>
    <t>March 31, 2016
Loans Loans Loans Total Current Total Accruing Loans
Real estate loans:
One-to-four family $ 143,909 $ - $ 156,445 $ 300,354 $ 114,646,789 $ 114,947,143 $ -
Multi-family - - - - 40,076,509 40,076,509 -
Commercial 716,392 - 165,956 882,348 161,451,153 162,333,501 -
Construction and land - - - - 12,585,343 12,585,343 -
860,301 - 322,401 1,182,702 328,759,794 329,942,496 -
Commercial business - - 87,254 87,254 99,625,247 99,712,501 -
Consumer:
Home equity 31,997 - 110,735 142,732 12,768,566 12,911,298 -
Automobile and other 3,937 - 4,924 8,861 3,788,280 3,797,141 475
35,934 - 115,659 151,593 16,556,846 16,708,439 475
Total $ 896,235 $ - $ 525,314 $ 1,421,549 $ 444,941,887 $ 446,363,436 $ 475
December 31, 2015
Loans Loans Loans Total Current Total Accruing Loans
Real estate loans:
One-to-four family $ 331,479 $ 259,240 $ 33,839 $ 624,558 $ 110,168,152 $ 110,792,710 $ -
Multi-family - - - - 41,182,067 41,182,067 -
Commercial - - 111,706 111,706 153,522,720 153,634,426 -
Construction and land - - - - 13,588,626 13,588,626 -
331,479 259,240 145,545 736,264 318,461,565 319,197,829 -
Commercial business - - 87,254 87,254 89,656,257 89,743,511 -
Consumer:
Home equity 57,625 - 89,407 147,032 13,508,976 13,656,008 -
Automobile and other 500 - - 500 3,523,196 3,523,696 -
58,125 - 89,407 147,532 17,032,172 17,179,704 -
Total $ 389,604 $ 259,240 $ 322,206 $ 971,050 $ 425,149,994 $ 426,121,044 $ -</t>
  </si>
  <si>
    <t>Schedule of non-accrual loans</t>
  </si>
  <si>
    <t xml:space="preserve">March 31, December 31,
2016 2015
Real estate loans:
One-to-four family $ 1,393,145 $ 601,833
Multi-family 972,934 995,659
Commercial 2,450,937 1,245,023
Construction and land - -
4,817,016 2,842,515
Commercial business 238,925 263,233
Consumer:
Home equity 237,002 124,627
Automobile and other 11,695 8,558
248,697 133,185
Total non-accrual loans $ 5,304,638 $ 3,238,933 </t>
  </si>
  <si>
    <t>Schedule of activity in the allowance for loan losses</t>
  </si>
  <si>
    <t xml:space="preserve">Three months ended March 31, 2016
Beginning Charge-offs Recoveries Provision Ending Balance
Real estate loans:
One-to-four family $ 1,139,730 $ - $ 984 $ 17,396 $ 1,158,110
Multi-family 474,368 - 3,000 (65,849 ) 411,519
Commercial 1,984,088 - 2,778 462,572 2,449,438
Construction and land 497,992 - - (60,781 ) 437,211
4,096,178 - 6,762 353,338 4,456,278
Commercial business 1,434,687 - 7,130 (113,301 ) 1,328,516
Consumer
Home equity 279,670 - - 796 280,466
Automobile and other 75,690 (13,471 ) 74 9,167 71,460
355,360 (13,471 ) 74 9,963 351,926
Total $ 5,886,225 $ (13,471 ) $ 13,966 $ 250,000 $ 6,136,720
Three months ended March 31, 2015
Beginning Charge-offs Recoveries Provision Ending Balance
Real estate loans:
One-to-four family $ 1,119,762 $ (25,258 ) $ - $ 221,309 $ 1,315,813
Multi-family 436,833 - 1,000 1,828 439,661
Commercial 1,650,290 (25,742 ) 730 485,572 2,110,850
Construction and land 1,194,917 - 811,350 (1,277,178 ) 729,089
4,401,802 (51,000 ) 813,080 (568,469 ) 4,595,413
Commercial business 951,215 - 54,290 46,208 1,051,713
Consumer
Home equity 198,150 - - 22,215 220,365
Automobile and other 10,275 - 495 46 10,816
208,425 - 495 22,261 231,181
Total $ 5,561,442 $ (51,000 ) $ 867,865 $ (500,000 ) $ 5,878,307 </t>
  </si>
  <si>
    <t>Schedule of allocation of the allowance for loan losses and the loan balances between loans evaluated both individually and collectively</t>
  </si>
  <si>
    <t>March 31, 2016
Period-end allowance allocated to loans: Loans evaluated for impairment:
Individually Collectively Ending Individually Collectively Ending Balance
Real estate loans:
One-to-four family $ 255,817 $ 902,293 $ 1,158,110 $ 1,439,820 $ 113,507,323 $ 114,947,143
Multi-family - 411,519 411,519 972,934 39,103,575 40,076,509
Commercial 728,378 1,721,060 2,449,438 3,806,195 158,527,306 162,333,501
Construction and land - 437,211 437,211 181,640 12,403,703 12,585,343
984,195 3,472,083 4,456,278 6,400,589 323,541,907 329,942,496
Commercial business 205,256 1,123,260 1,328,516 492,920 99,219,581 99,712,501
Consumer:
Home equity 79,183 201,283 280,466 253,928 12,657,370 12,911,298
Automobile and other - 71,460 71,460 11,695 3,785,446 3,797,141
79,183 272,743 351,926 265,623 16,442,816 16,708,439
Total $ 1,268,634 $ 4,868,086 $ 6,136,720 $ 7,159,132 $ 439,204,304 $ 446,363,436
December 31, 2015
Period-end allowance allocated to loans: Loans evaluated for impairment:
Individually Collectively Ending Individually Collectively Ending Balance
Real estate loans:
One-to-four family $ 116,724 $ 1,023,006 $ 1,139,730 $ 905,974 $ 109,886,736 $ 110,792,710
Multi-family - 474,368 474,368 995,659 40,186,408 41,182,067
Commercial 183,966 1,800,122 1,984,088 2,735,652 150,898,774 153,634,426
Construction and land - 497,992 497,992 186,888 13,401,738 13,588,626
300,690 3,795,488 4,096,178 4,824,173 314,373,656 319,197,829
Commercial business 259,787 1,174,900 1,434,687 586,103 89,157,408 89,743,511
Consumer:
Home equity 49,782 229,888 279,670 141,649 13,514,359 13,656,008
Automobile and other - 75,690 75,690 8,558 3,515,138 3,523,696
49,782 305,578 355,360 150,207 17,029,497 17,179,704
Total $ 610,259 $ 5,275,966 $ 5,886,225 $ 5,560,483 $ 420,560,561 $ 426,121,044</t>
  </si>
  <si>
    <t>Schedule of credit quality indicators</t>
  </si>
  <si>
    <t>March 31, 2016
Pass Special Mention Substandard Doubtful Total
Real estate loans:
One-to-four family $ 112,613,202 $ 760,956 $ 1,572,985 $ - $ 114,947,143
Multi-family 36,512,572 2,591,003 972,934 - 40,076,509
Commercial 151,528,000 5,234,558 5,570,943 - 162,333,501
Construction and land 12,012,297 - 573,046 - 12,585,343
312,666,071 8,586,517 8,689,908 - 329,942,496
Commercial business 96,902,344 2,095,827 714,330 - 99,712,501
Consumer:
Home equity 12,619,655 - 208,428 83,215 12,911,298
Automobile and other 3,781,307 - 4,139 11,695 3,797,141
16,400,962 - 212,567 94,910 16,708,439
Total $ 425,969,377 $ 10,682,344 $ 9,616,805 $ 94,910 $ 446,363,436
December 31, 2015
Pass Special Mention Substandard Doubtful Total
Real estate loans:
One-to-four family $ 109,161,526 $ 772,127 $ 859,057 $ - $ 110,792,710
Multi-family 37,571,827 2,614,581 995,659 - 41,182,067
Commercial 143,837,755 5,295,878 4,500,793 - 153,634,426
Construction and land 13,143,977 - 444,649 - 13,588,626
303,715,085 8,682,586 6,800,158 - 319,197,829
Commercial business 85,604,981 3,323,003 815,527 - 89,743,511
Consumer:
Home equity 13,504,552 - 68,241 83,215 13,656,008
Automobile and other 3,510,289 - 4,849 8,558 3,523,696
17,014,841 - 73,090 91,773 17,179,704
Total $ 406,334,907 $ 12,005,589 $ 7,688,775 $ 91,773 $ 426,121,044</t>
  </si>
  <si>
    <t>Schedule of impaired loans</t>
  </si>
  <si>
    <t xml:space="preserve">As of March 31, 2016 As of December 31, 2015
Unpaid Recorded Allowance for Unpaid Recorded Allowance for
With no related allowance recorded:
Real estate loans:
One-to-four family $ 679,841 $ 679,841 $ - $ 648,750 $ 648,750 $ -
Multi-family 1,455,412 972,934 - 1,478,137 995,659 -
Commercial 2,176,746 1,986,844 - 2,246,797 2,193,291 -
Construction and land 181,640 181,640 - 186,888 186,888 -
4,493,639 3,821,259 - 4,560,572 4,024,588 -
Commercial business 87,254 87,254 - 87,254 87,254 -
Consumer:
Home equity 74,342 74,342 - 52,242 52,242
Automobile and other 25,166 11,695 - 8,558 8,558 -
99,508 86,037 60,800 60,800 -
Subtotal $ 4,680,401 $ 3,994,550 $ - $ 4,708,626 $ 4,172,642 $ -
With an allowance recorded:
Real estate loans:
One-to-four family $ 759,979 $ 759,979 $ 255,817 $ 257,224 $ 257,224 $ 116,724
Commercial 1,819,351 1,819,351 728,378 685,759 542,361 183,966
2,579,330 2,579,330 984,195 942,983 799,585 300,690
Commercial business 405,666 405,666 205,256 498,849 498,849 259,787
Consumer:
Home equity 179,586 179,586 79,183 89,407 89,407 49,782
Subtotal 3,164,582 3,164,582 1,268,634 1,531,239 1,387,841 610,259
Total $ 7,844,983 $ 7,159,132 $ 1,268,634 $ 6,239,865 $ 5,560,483 $ 610,259
For the three months ended March 31, 2016 For the three months ended March 31, 2015
Average Interest Income Cash Basis Average Interest Income Cash Basis
With no related allowance recorded:
Real estate loans:
One-to-four family $ 664,296 $ 466 $ - $ 626,897 $ 1,706 $ -
Multi-family 984,296 - - 1,280,033 - -
Commercial 2,090,068 17,995 - 772,532 - -
Construction and land 184,264 2,062 - 1,575,252 2,267 -
3,922,924 20,523 - 4,254,714 3,973 -
Commercial business 87,254 - - 12,547 - -
Consumer:
Home equity 63,292 254 - 55,082 256 -
Automobile and other 10,126 - - - - -
73,418 254 - 55,082 256 -
Subtotal $ 4,083,596 $ 20,777 $ - $ 4,322,343 $ 4,229 $ -
With an allowance recorded:
Real estate loans:
One-to-four family $ 508,601 $ 4,506 $ - $ 709,663 $ 5,711 $ -
Commercial 1,180,856 501 - 1,159,778 4,270 -
1,689,457 5,007 - 1,869,441 9,981 -
Commercial business 452,258 3,454 - 113,375 1,893 -
Consumer:
Home equity 134,497 227 - 9,902 - -
Subtotal 2,276,212 8,688 - 1,992,718 11,874 -
Total $ 6,359,808 $ 29,465 $ - $ 6,315,061 $ 16,103 $ - </t>
  </si>
  <si>
    <t>SECURITIES SOLD UNDER AGREEMENTS TO REPURCHASE (Tables)</t>
  </si>
  <si>
    <t>Schedule of securities sold under agreements to repurchase</t>
  </si>
  <si>
    <t xml:space="preserve">March 31, 2016
Remaining Contractual Maturity of the Agreements
Overnight and Continuous Up to 30 days 30 - 90 days Greater than 90 Total
Repurchase agreements and repurchase-to-maturity transactions $ 19,181,030 $ - $ - $ - $ 19,181,030
Gross amount of recognized liabilities for repurchase agreements in Consolidated Balance Sheet $ 19,181,030
December 31, 2015
Remaining Contractual Maturity of the Agreements
Overnight and Continuous Up to 30 days 30 - 90 days Greater than 90 Total
Repurchase agreements and repurchase-to-maturity transactions $ 19,732,766 $ - $ - $ - $ 19,732,766
Gross amount of recognized liabilities for repurchase agreements in Consolidated Balance Sheet $ 19,732,766 </t>
  </si>
  <si>
    <t>EARNINGS PER SHARE (Tables)</t>
  </si>
  <si>
    <t>Schedule of basic and diluted earnings per share</t>
  </si>
  <si>
    <t xml:space="preserve">Three Months Ended
March 31,
2016 2015
Net income $ 1,013,348 $ 1,471,254
Basic potential common shares:
Basic weighted average shares outstanding 7,005,883 7,007,283
Dilutive potential common shares - -
Diluted weighted average shares outstanding 7,005,883 7,007,283
Basic and diluted earnings per share $ 0.14 $ 0.21 </t>
  </si>
  <si>
    <t>FAIR VALUE MEASUREMENTS (Tables)</t>
  </si>
  <si>
    <t>Schedule of assets measured at fair value on a recurring basis segregated by fair value hierarchy level</t>
  </si>
  <si>
    <t xml:space="preserve">Fair Value Measurements at March 31, 2016 Using:
Quoted Prices
in Active Significant
Markets for Significant Other Unobservable
Identical Assets Observable Inputs Inputs
Assets: (Level 1) (Level 2) (Level 3) Total
Securities:
U.S. government agency obligations $ - $ 30,928,613 $ - $ 30,928,613
State and municipal securities - 44,675,092 - 44,675,092
Other securities - 3,501 - 3,501
Mortgage-backed: residential - 31,244,640 - 31,244,640
Total securities available for sale $ - $ 106,851,846 $ - $ 106,851,846
Fair Value Measurements at December 31, 2015 Using:
Quoted Prices
in Active Significant
Markets for Significant Other Unobservable
Identical Assets Observable Inputs Inputs
Assets: (Level 1) (Level 2) (Level 3) Total
Securities:
U.S. government agency obligations $ - $ 29,048,102 $ - $ 29,048,102
State and municipal securities - 45,734,239 - 45,734,239
Other securities - 3,501 - 3,501
Mortgage-backed: residential - 28,970,772 - 28,970,772
Total securities available for sale $ - $ 103,756,614 $ - $ 103,756,614 </t>
  </si>
  <si>
    <t>Schedule of assets measured at fair value on a nonrecurring basis by fair value hierarchy level</t>
  </si>
  <si>
    <t xml:space="preserve">Fair Value Measurements at March 31, 2016 Using:
Quoted Prices
in Active Significant
Markets for Significant Other Unobservable
Identical Assets Observable Inputs Inputs
Assets: (Level 1) (Level 2) (Level 3) Total
Impaired loans:
Real estate loans:
One-to-four family $ - $ - $ 504,162 $ 504,162
Commercial - - 1,090,973 1,090,973
- - 1,595,135 1,595,135
Commercial business - - 200,410 200,410
Consumer:
Home equity - - 100,403 100,403
Total impaired loans $ - $ - $ 1,895,948 $ 1,895,948
Fair Value Measurements at December 31, 2015 Using:
Quoted Prices
in Active Significant
Markets for Significant Other Unobservable
Identical Assets Observable Inputs Inputs
Assets: (Level 1) (Level 2) (Level 3) Total
Foreclosed assets:
Real estate:
Commercial $ - $ - $ 19,000 $ 19,000
Construction and land - - 604,500 $ 604,500
Total foreclosed assets $ - $ - $ 623,500 $ 623,500
Impaired loans:
Real estate loans:
One-to-four family $ - $ - $ 140,500 $ 140,500
Commercial - - 358,395 358,395
- - 498,895 498,895
Commercial business - - 239,062 239,062
Consumer:
Home equity - - 39,625 39,625
Total impaired loans $ - $ - $ 777,582 $ 777,582
Mortgage Servicing Rights $ - $ 1,109,720 $ - $ 1,109,720 </t>
  </si>
  <si>
    <t>Schedule of quantitative information about Level 3 fair value measurements for financial instruments measured at fair value on a non-recurring basis</t>
  </si>
  <si>
    <t xml:space="preserve">The following table presents quantitative information about Level 3 fair value measurements for significant categories of financial instruments measured at fair value on a non-recurring basis at March 31, 2016:
Fair Value Valuation Techniques Unobservable Inputs Range Weighted Average
Impaired loans:
Real estate loans:
One-to-four family $ 504,162 Cost Approach Adjustment for depreciation and other factors 6.6% 6.6 %
Commercial 119,069 Sales Comparison Adjustment for difference between comparable sales -55% to -29% -35.5 %
Commercial 971,904 Income Approach Investment Capitalization Rates 8.7% 8.7 %
Commercial business 45,838 Sales Comparison Adjustment for difference between comparable sales -48% to 27% 5.2 %
Commercial business 105,867 Fair Value of Collateral Discount for type of business asssets 0% to 3% 3.0 %
Consumer loans:
Home Equity 39,625 Sales Comparison Adjustment for difference between comparable sales -4% to 8% 1.4 %
Home Equity 60,778 Cost Approach Adjustment for depreciation and other factors 6.6% 6.6 % The following table presents quantitative information about Level 3 fair value measurements for financial instruments measured at fair value on a non-recurring basis at December 31, 2015:
Fair Value Valuation Techniques Unobservable Inputs Range Weighted Average
Foreclosed assets:
Real estate:
Construction and land $ 604,500 Sales Comparison Adjustment for difference between comparable sales -29% to 5% -8.9 %
Impaired loans:
Real estate loans:
One-to-four family $ 140,500 Sales Comparison Adjustment for difference between comparable sales -19% to -7% -13.0 %
Commercial 88,000 Sales Comparison Adjustment for difference between comparable sales 9% to 16% 12.8 %
Commercial 270,395 Income Approach Investment Capitalization Rates 9.0% 9.0 %
Commercial business 121,094 Fair Value of Collateral Discount for type of business assets 0% to 10% 7.0 % </t>
  </si>
  <si>
    <t>FAIR VALUE OF FINANCIAL INSTRUMENTS (Tables)</t>
  </si>
  <si>
    <t>Schedule of estimated fair values of the company's financial instruments</t>
  </si>
  <si>
    <t xml:space="preserve">Fair Value Measurements at March 31, 2016 Using:
Quoted Prices in Active Markets for Identical Assets Significant Other Observable Inputs Significant Unobservable Inputs
Carrying Amount (Level 1) (Level 2) (Level 3) Fair Value
Financial assets:
Cash and cash equivalents $ 38,668,719 $ 38,668,719 $ - $ - $ 38,668,719
Interest-earning time deposits 1,685,000 - 1,685,000 - 1,685,000
Federal Home Loan Bank stock 1,747,763 - - - N/A
Federal Reserve Bank stock 1,676,700 - - - N/A
Loans, net (excluding impaired loans at fair value) 438,553,871 - - 442,639,256 442,639,256
Loans held for sale 938,366 - 938,366 - 938,366
Accrued interest receivable 1,803,158 - 611,093 1,192,065 1,803,158
Financial liabilities:
Non-interest bearing deposits 68,030,260 68,030,260 - - 68,030,260
Interest-bearing deposits 446,427,082 311,720,985 135,563,512 - 447,284,497
Federal Home Loan Bank advances 15,997,420 - 16,395,987 - 16,395,987
Securities sold under agreements to repurchase 19,181,030 - 19,181,030 - 19,181,030
Subordinated debentures 4,000,000 - 4,000,000 - 4,000,000
Accrued interest payable 239,294 19,623 219,671 - 239,294
Fair Value Measurements at December 31, 2015 Using:
Quoted Prices in Active Markets for Identical Assets Significant Other Observable Inputs Significant Unobservable Inputs
Carrying Amount (Level 1) (Level 2) (Level 3) Fair Value
Financial assets:
Cash and cash equivalents $ 79,232,566 $ 79,232,566 $ - $ - $ 79,232,566
Interest-earning time deposits 1,685,000 - 1,685,000 - 1,685,000
Federal Home Loan Bank stock 1,747,763 - - - N/A
Federal Reserve Bank stock 1,676,700 - - - N/A
Loans, net (excluding impaired loans at fair value) 419,686,001 - - 421,795,305 421,795,305
Loans held for sale 1,078,785 - 1,078,785 - 1,078,785
Accrued interest receivable 1,620,309 - 510,231 1,110,078 1,620,309
Financial liabilities:
Non-interest bearing deposits 69,296,354 69,296,354 - - 69,296,354
Interest-bearing deposits 463,861,939 330,689,715 133,976,643 - 464,666,358
Federal Home Loan Bank advances 15,995,485 - 16,315,262 - 16,315,262
Securities sold under agreement to repurchase 19,732,766 - 19,732,766 - 19,732,766
Subordinated debentures 4,000,000 - 4,000,000 - 4,000,000
Accrued interest payable 227,947 14,621 213,326 - 227,947 </t>
  </si>
  <si>
    <t>ACCUMULATED OTHER COMPREHENSIVE INCOME (Tables)</t>
  </si>
  <si>
    <t>Schedule of changes within each classification of accumulated other comprehensive income (loss), net of tax</t>
  </si>
  <si>
    <t xml:space="preserve">Changes in Accumulated Other Comprehensive Income by Component
For the Three Months Ended March 31, 2016 (1)
Unrealized Gains and Losses on Available-for-Sale Securities Total
Accumulated Other Comprehensive Income at January 1, 2016 $ 397,994 $ 397,994
Other comprehensive income before reclassifications 649,426 649,426
Amount reclassified from accumulated other comprehensive income (2) (17,800 ) (17,800 )
Net current-period other comprehensive income 631,626 631,626
Accumulated Other Comprehensive Income at March 31, 2016 $ 1,029,620 $ 1,029,620 (1) (2)
Reclassifications out of Accumulated Other Comprehensive Income
For the Three Months Ended March 31, 2016
Details about Accumulated Other Comprehensive Income Components Amount Reclassified from Accumulated Other Comprehensive Income Affected Line Item in the Statement Where Net Income is Presented
Unrealized gains and losses on available-for-sale securities $ 29,181 Gain on sale of securities
(11,381 ) Tax expense
Total reclassifications for the period $ 17,800 Net of tax </t>
  </si>
  <si>
    <t>Schedule of significant amounts reclassified out of each component of accumulated other comprehensive income</t>
  </si>
  <si>
    <t>Changes in Accumulated Other Comprehensive Income by Component
For the Three Months Ended March 31, 2015 (1)
Unrealized Gains and Losses on Available-for-Sale Securities Total
Accumulated Other Comprehensive Income at January 1, 2015 $ 197,331 $ 197,331
Other comprehensive income before reclassifications 520,943 520,943
Amount reclassified from accumulated other comprehensive income - -
Net current-period other comprehensive income 520,943 520,943
Accumulated Other Comprehensive Income at March 31, 2015 $ 718,274 $ 718,274 (1)</t>
  </si>
  <si>
    <t>SECURITIES AVAILABLE FOR SALE (Details) - USD ($)</t>
  </si>
  <si>
    <t>Schedule of Available-for-sale Securities [Line Items]</t>
  </si>
  <si>
    <t>Amortized Cost</t>
  </si>
  <si>
    <t>Gross Unrealized Gains</t>
  </si>
  <si>
    <t>Gross Unrealized (Losses)</t>
  </si>
  <si>
    <t>Fair Value</t>
  </si>
  <si>
    <t>U.S. government agency obligations</t>
  </si>
  <si>
    <t>State and municipal securities</t>
  </si>
  <si>
    <t>Other securities</t>
  </si>
  <si>
    <t>Mortgage-backed: residential</t>
  </si>
  <si>
    <t>SECURITIES AVAILABLE FOR SALE (Details 1) - USD ($)</t>
  </si>
  <si>
    <t>Less than 12 Months, Fair Value</t>
  </si>
  <si>
    <t>Less than 12 Months, Unrealized Losses</t>
  </si>
  <si>
    <t>12 Months or More, Fair Value</t>
  </si>
  <si>
    <t>12 Months or More, Unrealized Losses</t>
  </si>
  <si>
    <t>Total Fair Value</t>
  </si>
  <si>
    <t>Total Unrealized Losses</t>
  </si>
  <si>
    <t>SECURITIES AVAILABLE FOR SALE (Details 2)</t>
  </si>
  <si>
    <t>Mar. 31, 2016USD ($)</t>
  </si>
  <si>
    <t>Due in one year or less</t>
  </si>
  <si>
    <t>Due after one year through five years</t>
  </si>
  <si>
    <t>Due after five years through ten years</t>
  </si>
  <si>
    <t>Due after ten years</t>
  </si>
  <si>
    <t>Securities without a single maturity date</t>
  </si>
  <si>
    <t>Other securities - non-maturing</t>
  </si>
  <si>
    <t>SECURITIES AVAILABLE FOR SALE (Detail Textuals)</t>
  </si>
  <si>
    <t>Mar. 31, 2016USD ($)Security</t>
  </si>
  <si>
    <t>Dec. 31, 2015USD ($)Security</t>
  </si>
  <si>
    <t>Number of securities in an unrealized loss position | Security</t>
  </si>
  <si>
    <t>Carrying amount of securities pledged to secure deposits</t>
  </si>
  <si>
    <t>Maximum percentage of holdings of securities of any one issuer, other than the U.S. Government and its agencies</t>
  </si>
  <si>
    <t>10.00%</t>
  </si>
  <si>
    <t>Proceeds from the sale of securities</t>
  </si>
  <si>
    <t>Gross realized gains</t>
  </si>
  <si>
    <t>Gross realized losses</t>
  </si>
  <si>
    <t>LOANS (Details) - USD ($)</t>
  </si>
  <si>
    <t>12 Months Ended</t>
  </si>
  <si>
    <t>Dec. 31, 2014</t>
  </si>
  <si>
    <t>Loans</t>
  </si>
  <si>
    <t>Allowance for loan losses</t>
  </si>
  <si>
    <t>Loans, net</t>
  </si>
  <si>
    <t>Loans Receivable</t>
  </si>
  <si>
    <t>Total gross loans, amount</t>
  </si>
  <si>
    <t>Total gross loans, percentage</t>
  </si>
  <si>
    <t>100.00%</t>
  </si>
  <si>
    <t>Loans Receivable | Real estate loans</t>
  </si>
  <si>
    <t>74.00%</t>
  </si>
  <si>
    <t>74.90%</t>
  </si>
  <si>
    <t>Loans Receivable | Real estate loans: One-to-four family</t>
  </si>
  <si>
    <t>25.80%</t>
  </si>
  <si>
    <t>26.00%</t>
  </si>
  <si>
    <t>Loans Receivable | Real estate loans: Multi-family</t>
  </si>
  <si>
    <t>9.00%</t>
  </si>
  <si>
    <t>9.70%</t>
  </si>
  <si>
    <t>Loans Receivable | Real estate loans: Commercial</t>
  </si>
  <si>
    <t>36.40%</t>
  </si>
  <si>
    <t>36.00%</t>
  </si>
  <si>
    <t>Loans Receivable | Real estate loans: Construction and land</t>
  </si>
  <si>
    <t>2.80%</t>
  </si>
  <si>
    <t>3.20%</t>
  </si>
  <si>
    <t>Loans Receivable | Commercial business</t>
  </si>
  <si>
    <t>22.30%</t>
  </si>
  <si>
    <t>21.10%</t>
  </si>
  <si>
    <t>Loans Receivable | Consumer</t>
  </si>
  <si>
    <t>3.60%</t>
  </si>
  <si>
    <t>4.00%</t>
  </si>
  <si>
    <t>Loans Receivable | Consumer: Home equity</t>
  </si>
  <si>
    <t>Loans Receivable | Consumer: Automobile and other</t>
  </si>
  <si>
    <t>0.90%</t>
  </si>
  <si>
    <t>0.80%</t>
  </si>
  <si>
    <t>LOANS (Details 1) - Loans Receivable - USD ($)</t>
  </si>
  <si>
    <t>Past-due loans</t>
  </si>
  <si>
    <t>Total Past Due Loans</t>
  </si>
  <si>
    <t>Current Loans</t>
  </si>
  <si>
    <t>Ending Balance</t>
  </si>
  <si>
    <t>Accruing Loans 90 or More Days Past Due</t>
  </si>
  <si>
    <t>Loans 30-59 Days Past Due</t>
  </si>
  <si>
    <t>Loans 60-89 Days Past Due</t>
  </si>
  <si>
    <t>Loans 90 or More Days Past Due</t>
  </si>
  <si>
    <t>Real estate loans</t>
  </si>
  <si>
    <t>Real estate loans | Loans 30-59 Days Past Due</t>
  </si>
  <si>
    <t>Real estate loans | Loans 60-89 Days Past Due</t>
  </si>
  <si>
    <t>Real estate loans | Loans 90 or More Days Past Due</t>
  </si>
  <si>
    <t>Real estate loans: One-to-four family</t>
  </si>
  <si>
    <t>Real estate loans: One-to-four family | Loans 30-59 Days Past Due</t>
  </si>
  <si>
    <t>Real estate loans: One-to-four family | Loans 60-89 Days Past Due</t>
  </si>
  <si>
    <t>Real estate loans: One-to-four family | Loans 90 or More Days Past Due</t>
  </si>
  <si>
    <t>Real estate loans: Multi-family</t>
  </si>
  <si>
    <t>Real estate loans: Multi-family | Loans 30-59 Days Past Due</t>
  </si>
  <si>
    <t>Real estate loans: Multi-family | Loans 60-89 Days Past Due</t>
  </si>
  <si>
    <t>Real estate loans: Multi-family | Loans 90 or More Days Past Due</t>
  </si>
  <si>
    <t>Real estate loans: Commercial</t>
  </si>
  <si>
    <t>Real estate loans: Commercial | Loans 30-59 Days Past Due</t>
  </si>
  <si>
    <t>Real estate loans: Commercial | Loans 60-89 Days Past Due</t>
  </si>
  <si>
    <t>Real estate loans: Commercial | Loans 90 or More Days Past Due</t>
  </si>
  <si>
    <t>Real estate loans: Construction and land</t>
  </si>
  <si>
    <t>Real estate loans: Construction and land | Loans 30-59 Days Past Due</t>
  </si>
  <si>
    <t>Real estate loans: Construction and land | Loans 60-89 Days Past Due</t>
  </si>
  <si>
    <t>Real estate loans: Construction and land | Loans 90 or More Days Past Due</t>
  </si>
  <si>
    <t>Commercial business</t>
  </si>
  <si>
    <t>Commercial business | Loans 30-59 Days Past Due</t>
  </si>
  <si>
    <t>Commercial business | Loans 60-89 Days Past Due</t>
  </si>
  <si>
    <t>Commercial business | Loans 90 or More Days Past Due</t>
  </si>
  <si>
    <t>Consumer</t>
  </si>
  <si>
    <t>Consumer | Loans 30-59 Days Past Due</t>
  </si>
  <si>
    <t>Consumer | Loans 60-89 Days Past Due</t>
  </si>
  <si>
    <t>Consumer | Loans 90 or More Days Past Due</t>
  </si>
  <si>
    <t>Consumer: Home equity</t>
  </si>
  <si>
    <t>Consumer: Home equity | Loans 30-59 Days Past Due</t>
  </si>
  <si>
    <t>Consumer: Home equity | Loans 60-89 Days Past Due</t>
  </si>
  <si>
    <t>Consumer: Home equity | Loans 90 or More Days Past Due</t>
  </si>
  <si>
    <t>Consumer: Automobile and other</t>
  </si>
  <si>
    <t>Consumer: Automobile and other | Loans 30-59 Days Past Due</t>
  </si>
  <si>
    <t>Consumer: Automobile and other | Loans 60-89 Days Past Due</t>
  </si>
  <si>
    <t>Consumer: Automobile and other | Loans 90 or More Days Past Due</t>
  </si>
  <si>
    <t>LOANS (Details 2) - Loans Receivable - USD ($)</t>
  </si>
  <si>
    <t>Total non-accrual loans</t>
  </si>
  <si>
    <t>LOANS (Details 3) - USD ($)</t>
  </si>
  <si>
    <t>Changes in allowance for loan losses</t>
  </si>
  <si>
    <t>Beginning Balance</t>
  </si>
  <si>
    <t>Provision</t>
  </si>
  <si>
    <t>Charge-offs</t>
  </si>
  <si>
    <t>Recoveries</t>
  </si>
  <si>
    <t>LOANS (Details 4) - USD ($)</t>
  </si>
  <si>
    <t>Period-end allowance allocated to loans:</t>
  </si>
  <si>
    <t>Individually evaluated for impairment</t>
  </si>
  <si>
    <t>Collectively evaluated for impairment</t>
  </si>
  <si>
    <t>Loans evaluated for impairment:</t>
  </si>
  <si>
    <t>Individually</t>
  </si>
  <si>
    <t>Collectively</t>
  </si>
  <si>
    <t>LOANS (Details 5) - Loans Receivable - USD ($)</t>
  </si>
  <si>
    <t>Credit quality indicators</t>
  </si>
  <si>
    <t>Total loans</t>
  </si>
  <si>
    <t>Pass</t>
  </si>
  <si>
    <t>Special Mention</t>
  </si>
  <si>
    <t>Substandard</t>
  </si>
  <si>
    <t>Doubtful</t>
  </si>
  <si>
    <t>Real estate loans | Pass</t>
  </si>
  <si>
    <t>Real estate loans | Special Mention</t>
  </si>
  <si>
    <t>Real estate loans | Substandard</t>
  </si>
  <si>
    <t>Real estate loans | Doubtful</t>
  </si>
  <si>
    <t>Real estate loans: One-to-four family | Pass</t>
  </si>
  <si>
    <t>Real estate loans: One-to-four family | Special Mention</t>
  </si>
  <si>
    <t>Real estate loans: One-to-four family | Substandard</t>
  </si>
  <si>
    <t>Real estate loans: One-to-four family | Doubtful</t>
  </si>
  <si>
    <t>Real estate loans: Multi-family | Pass</t>
  </si>
  <si>
    <t>Real estate loans: Multi-family | Special Mention</t>
  </si>
  <si>
    <t>Real estate loans: Multi-family | Substandard</t>
  </si>
  <si>
    <t>Real estate loans: Multi-family | Doubtful</t>
  </si>
  <si>
    <t>Real estate loans: Commercial | Pass</t>
  </si>
  <si>
    <t>Real estate loans: Commercial | Special Mention</t>
  </si>
  <si>
    <t>Real estate loans: Commercial | Substandard</t>
  </si>
  <si>
    <t>Real estate loans: Commercial | Doubtful</t>
  </si>
  <si>
    <t>Real estate loans: Construction and land | Pass</t>
  </si>
  <si>
    <t>Real estate loans: Construction and land | Special Mention</t>
  </si>
  <si>
    <t>Real estate loans: Construction and land | Substandard</t>
  </si>
  <si>
    <t>Real estate loans: Construction and land | Doubtful</t>
  </si>
  <si>
    <t>Commercial business | Pass</t>
  </si>
  <si>
    <t>Commercial business | Special Mention</t>
  </si>
  <si>
    <t>Commercial business | Substandard</t>
  </si>
  <si>
    <t>Commercial business | Doubtful</t>
  </si>
  <si>
    <t>Consumer | Pass</t>
  </si>
  <si>
    <t>Consumer | Special Mention</t>
  </si>
  <si>
    <t>Consumer | Substandard</t>
  </si>
  <si>
    <t>Consumer | Doubtful</t>
  </si>
  <si>
    <t>Consumer: Home equity | Pass</t>
  </si>
  <si>
    <t>Consumer: Home equity | Special Mention</t>
  </si>
  <si>
    <t>Consumer: Home equity | Substandard</t>
  </si>
  <si>
    <t>Consumer: Home equity | Doubtful</t>
  </si>
  <si>
    <t>Consumer: Automobile and other | Pass</t>
  </si>
  <si>
    <t>Consumer: Automobile and other | Special Mention</t>
  </si>
  <si>
    <t>Consumer: Automobile and other | Substandard</t>
  </si>
  <si>
    <t>Consumer: Automobile and other | Doubtful</t>
  </si>
  <si>
    <t>LOANS (Details 6) - Loans Receivable - USD ($)</t>
  </si>
  <si>
    <t>Unpaid Contractual Principal Balance</t>
  </si>
  <si>
    <t>With no related allowance recorded</t>
  </si>
  <si>
    <t>With an allowance recorded</t>
  </si>
  <si>
    <t>Total</t>
  </si>
  <si>
    <t>Recorded Investment</t>
  </si>
  <si>
    <t>Allowance for Loan Losses Allocated</t>
  </si>
  <si>
    <t>LOANS (Details 7) - Loans Receivable - USD ($)</t>
  </si>
  <si>
    <t>Average Recorded Investment</t>
  </si>
  <si>
    <t>Interest Income Recognized</t>
  </si>
  <si>
    <t>Cash Basis Interest Recognized</t>
  </si>
  <si>
    <t>LOANS (Detail Textuals) - USD ($)</t>
  </si>
  <si>
    <t>Loan to value ratio occasionally exceeded for loans secured by single-family dwellings (as a percent)</t>
  </si>
  <si>
    <t>90.00%</t>
  </si>
  <si>
    <t>Secured by single-family dwellings with loan to value ratios exceeding 90% expressed</t>
  </si>
  <si>
    <t>1.88%</t>
  </si>
  <si>
    <t>2.07%</t>
  </si>
  <si>
    <t>Amount of allocations of specific reserves</t>
  </si>
  <si>
    <t>Amount of loans to customers whose loan terms have been modified</t>
  </si>
  <si>
    <t>Number of days past due to indicate payment default on troubled debt restructurings</t>
  </si>
  <si>
    <t>60 days</t>
  </si>
  <si>
    <t>SECURITIES SOLD UNDER AGREEMENTS TO REPURCHASE (Details) - USD ($)</t>
  </si>
  <si>
    <t>Assets Sold under Agreements to Repurchase [Line Items]</t>
  </si>
  <si>
    <t>Repurchase agreements and repurchase-to-maturity transactions</t>
  </si>
  <si>
    <t>Gross amount of recognized liabilities for repurchase agreements in Consolidated Balance Sheet</t>
  </si>
  <si>
    <t>Overnight and Continuous</t>
  </si>
  <si>
    <t>Up to 30 days</t>
  </si>
  <si>
    <t>30 - 90 days</t>
  </si>
  <si>
    <t>Greater than 90 days</t>
  </si>
  <si>
    <t>SECURITIES SOLD UNDER AGREEMENTS TO REPURCHASE (Detail Textuals) - USD ($)</t>
  </si>
  <si>
    <t>FHLB advances</t>
  </si>
  <si>
    <t>Securities sold under agreements to repurchase, carrying amount</t>
  </si>
  <si>
    <t>U.S. government agencies</t>
  </si>
  <si>
    <t>Mortgage-backed securities</t>
  </si>
  <si>
    <t>EARNINGS PER SHARE (Details) - USD ($)</t>
  </si>
  <si>
    <t>Net income (in dollars)</t>
  </si>
  <si>
    <t>Basic potential common shares:</t>
  </si>
  <si>
    <t>Basic weighted average shares outstanding</t>
  </si>
  <si>
    <t>Dilutive potential common shares</t>
  </si>
  <si>
    <t>Diluted weighted average shares outstanding</t>
  </si>
  <si>
    <t>FAIR VALUE MEASUREMENTS (Details) - USD ($)</t>
  </si>
  <si>
    <t>Assets:</t>
  </si>
  <si>
    <t>Total securities available for sale</t>
  </si>
  <si>
    <t>Recurring basis | Quoted Prices in Active Markets for Identical Assets (Level 1)</t>
  </si>
  <si>
    <t>Recurring basis | Quoted Prices in Active Markets for Identical Assets (Level 1) | U.S. government agency obligations</t>
  </si>
  <si>
    <t>Recurring basis | Quoted Prices in Active Markets for Identical Assets (Level 1) | State and municipal securities</t>
  </si>
  <si>
    <t>Recurring basis | Quoted Prices in Active Markets for Identical Assets (Level 1) | Other securities</t>
  </si>
  <si>
    <t>Recurring basis | Quoted Prices in Active Markets for Identical Assets (Level 1) | Mortgage-backed: residential</t>
  </si>
  <si>
    <t>Recurring basis | Significant Other Observable Inputs (Level 2)</t>
  </si>
  <si>
    <t>Recurring basis | Significant Other Observable Inputs (Level 2) | U.S. government agency obligations</t>
  </si>
  <si>
    <t>Recurring basis | Significant Other Observable Inputs (Level 2) | State and municipal securities</t>
  </si>
  <si>
    <t>Recurring basis | Significant Other Observable Inputs (Level 2) | Other securities</t>
  </si>
  <si>
    <t>Recurring basis | Significant Other Observable Inputs (Level 2) | Mortgage-backed: residential</t>
  </si>
  <si>
    <t>Recurring basis | Significant Unobservable Inputs (Level 3)</t>
  </si>
  <si>
    <t>Recurring basis | Significant Unobservable Inputs (Level 3) | U.S. government agency obligations</t>
  </si>
  <si>
    <t>Recurring basis | Significant Unobservable Inputs (Level 3) | State and municipal securities</t>
  </si>
  <si>
    <t>Recurring basis | Significant Unobservable Inputs (Level 3) | Other securities</t>
  </si>
  <si>
    <t>Recurring basis | Significant Unobservable Inputs (Level 3) | Mortgage-backed: residential</t>
  </si>
  <si>
    <t>Recurring basis | Total</t>
  </si>
  <si>
    <t>Recurring basis | Total | U.S. government agency obligations</t>
  </si>
  <si>
    <t>Recurring basis | Total | State and municipal securities</t>
  </si>
  <si>
    <t>Recurring basis | Total | Other securities</t>
  </si>
  <si>
    <t>Recurring basis | Total | Mortgage-backed: residential</t>
  </si>
  <si>
    <t>FAIR VALUE MEASUREMENTS (Details 1) - USD ($)</t>
  </si>
  <si>
    <t>Quoted Prices in Active Markets for Identical Assets (Level 1)</t>
  </si>
  <si>
    <t>Assets measured at fair value on a nonrecurring basis</t>
  </si>
  <si>
    <t>Non-recurring basis | Foreclosed assets</t>
  </si>
  <si>
    <t>Non-recurring basis | Quoted Prices in Active Markets for Identical Assets (Level 1) | Mortgage Servicing Rights</t>
  </si>
  <si>
    <t>Non-recurring basis | Quoted Prices in Active Markets for Identical Assets (Level 1) | Foreclosed assets | Real estate loans</t>
  </si>
  <si>
    <t>Non-recurring basis | Quoted Prices in Active Markets for Identical Assets (Level 1) | Foreclosed assets | Real estate loans | Commercial</t>
  </si>
  <si>
    <t>Non-recurring basis | Quoted Prices in Active Markets for Identical Assets (Level 1) | Foreclosed assets | Real estate loans | Construction and land</t>
  </si>
  <si>
    <t>Non-recurring basis | Quoted Prices in Active Markets for Identical Assets (Level 1) | Impaired loans</t>
  </si>
  <si>
    <t>Non-recurring basis | Quoted Prices in Active Markets for Identical Assets (Level 1) | Impaired loans | Commercial business</t>
  </si>
  <si>
    <t>Non-recurring basis | Quoted Prices in Active Markets for Identical Assets (Level 1) | Impaired loans | Real estate loans</t>
  </si>
  <si>
    <t>Non-recurring basis | Quoted Prices in Active Markets for Identical Assets (Level 1) | Impaired loans | Real estate loans | One-to-four family</t>
  </si>
  <si>
    <t>Non-recurring basis | Quoted Prices in Active Markets for Identical Assets (Level 1) | Impaired loans | Real estate loans | Commercial</t>
  </si>
  <si>
    <t>Non-recurring basis | Quoted Prices in Active Markets for Identical Assets (Level 1) | Impaired loans | Consumer | Home Equity</t>
  </si>
  <si>
    <t>Non-recurring basis | Significant Other Observable Inputs (Level 2) | Mortgage Servicing Rights</t>
  </si>
  <si>
    <t>Non-recurring basis | Significant Other Observable Inputs (Level 2) | Foreclosed assets | Real estate loans</t>
  </si>
  <si>
    <t>Non-recurring basis | Significant Other Observable Inputs (Level 2) | Foreclosed assets | Real estate loans | Commercial</t>
  </si>
  <si>
    <t>Non-recurring basis | Significant Other Observable Inputs (Level 2) | Foreclosed assets | Real estate loans | Construction and land</t>
  </si>
  <si>
    <t>Non-recurring basis | Significant Other Observable Inputs (Level 2) | Impaired loans</t>
  </si>
  <si>
    <t>Non-recurring basis | Significant Other Observable Inputs (Level 2) | Impaired loans | Commercial business</t>
  </si>
  <si>
    <t>Non-recurring basis | Significant Other Observable Inputs (Level 2) | Impaired loans | Real estate loans</t>
  </si>
  <si>
    <t>Non-recurring basis | Significant Other Observable Inputs (Level 2) | Impaired loans | Real estate loans | One-to-four family</t>
  </si>
  <si>
    <t>Non-recurring basis | Significant Other Observable Inputs (Level 2) | Impaired loans | Real estate loans | Commercial</t>
  </si>
  <si>
    <t>Non-recurring basis | Significant Other Observable Inputs (Level 2) | Impaired loans | Consumer | Home Equity</t>
  </si>
  <si>
    <t>Non-recurring basis | Significant Unobservable Inputs (Level 3) | Mortgage Servicing Rights</t>
  </si>
  <si>
    <t>Non-recurring basis | Significant Unobservable Inputs (Level 3) | Foreclosed assets</t>
  </si>
  <si>
    <t>Non-recurring basis | Significant Unobservable Inputs (Level 3) | Foreclosed assets | Real estate loans | Commercial</t>
  </si>
  <si>
    <t>Non-recurring basis | Significant Unobservable Inputs (Level 3) | Foreclosed assets | Real estate loans | Construction and land</t>
  </si>
  <si>
    <t>Non-recurring basis | Significant Unobservable Inputs (Level 3) | Impaired loans</t>
  </si>
  <si>
    <t>Non-recurring basis | Significant Unobservable Inputs (Level 3) | Impaired loans | Commercial business</t>
  </si>
  <si>
    <t>Non-recurring basis | Significant Unobservable Inputs (Level 3) | Impaired loans | Real estate loans</t>
  </si>
  <si>
    <t>Non-recurring basis | Significant Unobservable Inputs (Level 3) | Impaired loans | Real estate loans | One-to-four family</t>
  </si>
  <si>
    <t>Non-recurring basis | Significant Unobservable Inputs (Level 3) | Impaired loans | Real estate loans | Commercial</t>
  </si>
  <si>
    <t>Non-recurring basis | Significant Unobservable Inputs (Level 3) | Impaired loans | Consumer | Home Equity</t>
  </si>
  <si>
    <t>Non-recurring basis | Total | Mortgage Servicing Rights</t>
  </si>
  <si>
    <t>Non-recurring basis | Total | Foreclosed assets | Real estate loans</t>
  </si>
  <si>
    <t>Non-recurring basis | Total | Foreclosed assets | Real estate loans | Commercial</t>
  </si>
  <si>
    <t>Non-recurring basis | Total | Foreclosed assets | Real estate loans | Construction and land</t>
  </si>
  <si>
    <t>Non-recurring basis | Total | Impaired loans</t>
  </si>
  <si>
    <t>Non-recurring basis | Total | Impaired loans | Commercial business</t>
  </si>
  <si>
    <t>Non-recurring basis | Total | Impaired loans | Real estate loans</t>
  </si>
  <si>
    <t>Non-recurring basis | Total | Impaired loans | Real estate loans | One-to-four family</t>
  </si>
  <si>
    <t>Non-recurring basis | Total | Impaired loans | Real estate loans | Commercial</t>
  </si>
  <si>
    <t>Non-recurring basis | Total | Impaired loans | Consumer | Home Equity</t>
  </si>
  <si>
    <t>FAIR VALUE MEASUREMENTS (Details 2) - Non-recurring basis - USD ($)</t>
  </si>
  <si>
    <t>Fair Value, Assets and Liabilities Measured on Recurring and Nonrecurring Basis [Line Items]</t>
  </si>
  <si>
    <t>Unobservable Inputs | Foreclosed assets</t>
  </si>
  <si>
    <t>Unobservable Inputs | Foreclosed assets | Real estate | Real estate loans: Commercial</t>
  </si>
  <si>
    <t>Unobservable Inputs | Foreclosed assets | Real estate | Real estate loans: Construction and land</t>
  </si>
  <si>
    <t>Unobservable Inputs | Foreclosed assets | Real estate | Real estate loans: Construction and land | Sales Comparison | Minimum</t>
  </si>
  <si>
    <t>Adjustment for difference between comparable sales</t>
  </si>
  <si>
    <t>(29.00%)</t>
  </si>
  <si>
    <t>Unobservable Inputs | Foreclosed assets | Real estate | Real estate loans: Construction and land | Sales Comparison | Maximum</t>
  </si>
  <si>
    <t>5.00%</t>
  </si>
  <si>
    <t>Unobservable Inputs | Foreclosed assets | Real estate | Real estate loans: Construction and land | Sales Comparison | Weighted Average</t>
  </si>
  <si>
    <t>(8.90%)</t>
  </si>
  <si>
    <t>Unobservable Inputs | Impaired loans</t>
  </si>
  <si>
    <t>Unobservable Inputs | Impaired loans | Home Equity | Sales Comparison</t>
  </si>
  <si>
    <t>Unobservable Inputs | Impaired loans | Home Equity | Sales Comparison | Minimum</t>
  </si>
  <si>
    <t>(4.00%)</t>
  </si>
  <si>
    <t>Unobservable Inputs | Impaired loans | Home Equity | Sales Comparison | Maximum</t>
  </si>
  <si>
    <t>8.00%</t>
  </si>
  <si>
    <t>Unobservable Inputs | Impaired loans | Home Equity | Sales Comparison | Weighted Average</t>
  </si>
  <si>
    <t>1.40%</t>
  </si>
  <si>
    <t>Unobservable Inputs | Impaired loans | Home Equity | Cost Approach</t>
  </si>
  <si>
    <t>6.60%</t>
  </si>
  <si>
    <t>Unobservable Inputs | Impaired loans | Home Equity | Cost Approach | Weighted Average</t>
  </si>
  <si>
    <t>Unobservable Inputs | Impaired loans | Real estate</t>
  </si>
  <si>
    <t>Unobservable Inputs | Impaired loans | Real estate | Real estate loans: One-to-four family</t>
  </si>
  <si>
    <t>Unobservable Inputs | Impaired loans | Real estate | Real estate loans: One-to-four family | Sales Comparison | Minimum</t>
  </si>
  <si>
    <t>(19.00%)</t>
  </si>
  <si>
    <t>Unobservable Inputs | Impaired loans | Real estate | Real estate loans: One-to-four family | Sales Comparison | Maximum</t>
  </si>
  <si>
    <t>(7.00%)</t>
  </si>
  <si>
    <t>Unobservable Inputs | Impaired loans | Real estate | Real estate loans: One-to-four family | Sales Comparison | Weighted Average</t>
  </si>
  <si>
    <t>(13.00%)</t>
  </si>
  <si>
    <t>Unobservable Inputs | Impaired loans | Real estate | Real estate loans: One-to-four family | Cost Approach</t>
  </si>
  <si>
    <t>Unobservable Inputs | Impaired loans | Real estate | Real estate loans: One-to-four family | Cost Approach | Weighted Average</t>
  </si>
  <si>
    <t>Unobservable Inputs | Impaired loans | Real estate | Real estate loans: Commercial</t>
  </si>
  <si>
    <t>Unobservable Inputs | Impaired loans | Real estate | Real estate loans: Commercial | Sales Comparison</t>
  </si>
  <si>
    <t>Unobservable Inputs | Impaired loans | Real estate | Real estate loans: Commercial | Sales Comparison | Minimum</t>
  </si>
  <si>
    <t>(55.00%)</t>
  </si>
  <si>
    <t>Unobservable Inputs | Impaired loans | Real estate | Real estate loans: Commercial | Sales Comparison | Maximum</t>
  </si>
  <si>
    <t>16.00%</t>
  </si>
  <si>
    <t>Unobservable Inputs | Impaired loans | Real estate | Real estate loans: Commercial | Sales Comparison | Weighted Average</t>
  </si>
  <si>
    <t>(35.50%)</t>
  </si>
  <si>
    <t>12.80%</t>
  </si>
  <si>
    <t>Unobservable Inputs | Impaired loans | Real estate | Real estate loans: Commercial | Income Approach</t>
  </si>
  <si>
    <t>Investment Capitalization Rates</t>
  </si>
  <si>
    <t>8.70%</t>
  </si>
  <si>
    <t>Unobservable Inputs | Impaired loans | Real estate | Real estate loans: Commercial | Income Approach | Weighted Average</t>
  </si>
  <si>
    <t>Unobservable Inputs | Impaired loans | Commercial business | Sales Comparison</t>
  </si>
  <si>
    <t>Unobservable Inputs | Impaired loans | Commercial business | Sales Comparison | Minimum</t>
  </si>
  <si>
    <t>(48.00%)</t>
  </si>
  <si>
    <t>Unobservable Inputs | Impaired loans | Commercial business | Sales Comparison | Maximum</t>
  </si>
  <si>
    <t>27.00%</t>
  </si>
  <si>
    <t>Unobservable Inputs | Impaired loans | Commercial business | Sales Comparison | Weighted Average</t>
  </si>
  <si>
    <t>5.20%</t>
  </si>
  <si>
    <t>Unobservable Inputs | Impaired loans | Commercial business | Fair Value Of Collateral</t>
  </si>
  <si>
    <t>Unobservable Inputs | Impaired loans | Commercial business | Fair Value Of Collateral | Minimum</t>
  </si>
  <si>
    <t>Discount for type of business assets</t>
  </si>
  <si>
    <t>0.00%</t>
  </si>
  <si>
    <t>Unobservable Inputs | Impaired loans | Commercial business | Fair Value Of Collateral | Maximum</t>
  </si>
  <si>
    <t>3.00%</t>
  </si>
  <si>
    <t>Unobservable Inputs | Impaired loans | Commercial business | Fair Value Of Collateral | Weighted Average</t>
  </si>
  <si>
    <t>7.00%</t>
  </si>
  <si>
    <t>FAIR VALUE MEASUREMENTS (Detail Textuals) - USD ($)</t>
  </si>
  <si>
    <t>Impaired loans</t>
  </si>
  <si>
    <t>Principal balance</t>
  </si>
  <si>
    <t>Valuation allowance</t>
  </si>
  <si>
    <t>Increase or (decrease) in provision for loan losses</t>
  </si>
  <si>
    <t>Carrying value</t>
  </si>
  <si>
    <t>Outstanding balance</t>
  </si>
  <si>
    <t>Cumulative write-downs</t>
  </si>
  <si>
    <t>Write-down on foreclosed assets</t>
  </si>
  <si>
    <t>FAIR VALUE OF FINANCIAL INSTRUMENTS (Details) - USD ($)</t>
  </si>
  <si>
    <t>Financial assets:</t>
  </si>
  <si>
    <t>Financial liabilities:</t>
  </si>
  <si>
    <t>Non-interest bearing deposits</t>
  </si>
  <si>
    <t>Interest-bearing deposits</t>
  </si>
  <si>
    <t>Cash and cash equivalents</t>
  </si>
  <si>
    <t>Loans, net (excluding impaired loans at fair value)</t>
  </si>
  <si>
    <t>Securities sold under agreement to repurchase</t>
  </si>
  <si>
    <t>Significant Other Observable Inputs (Level 2)</t>
  </si>
  <si>
    <t>Significant Unobservable Inputs (Level 3)</t>
  </si>
  <si>
    <t>Carrying Amount</t>
  </si>
  <si>
    <t>ACCUMULATED OTHER COMPREHENSIVE INCOME (LOSS) (Details) - USD ($)</t>
  </si>
  <si>
    <t>Changes in Accumulated Other Comprehensive Income (Loss) by Component</t>
  </si>
  <si>
    <t>Accumulated Other Comprehensive Income (loss) at the beginning of the period</t>
  </si>
  <si>
    <t>Other comprehensive income (loss) before reclassifications</t>
  </si>
  <si>
    <t>Amount reclassified from accumulated other comprehensive income (Loss)</t>
  </si>
  <si>
    <t>Accumulated Other Comprehensive Income (loss) at the end of the period</t>
  </si>
  <si>
    <t>Unrealized Gains and Losses on Available-for-Sale Securities</t>
  </si>
  <si>
    <t>ACCUMULATED OTHER COMPREHENSIVE INCOME (LOSS) (Details 1) - USD ($)</t>
  </si>
  <si>
    <t>Reclassification Adjustment out of Accumulated Other Comprehensive Income [Line Items]</t>
  </si>
  <si>
    <t>Tax expense</t>
  </si>
  <si>
    <t>Net of tax</t>
  </si>
  <si>
    <t>Unrealized gains and losses on available-for-sale securities | Reclassifications out of Accumulated Other Comprehensive Income</t>
  </si>
  <si>
    <t>SUBSEQUENT EVENTS (Detail Textuals) - Subsequent Events $ / shares in Units, $ in Millions</t>
  </si>
  <si>
    <t>1 Months Ended</t>
  </si>
  <si>
    <t>Apr. 26, 2016USD ($)$ / shares</t>
  </si>
  <si>
    <t>First Mid Illinois Bancshares Inc | Merger Agreement</t>
  </si>
  <si>
    <t>Subsequent events</t>
  </si>
  <si>
    <t>Right to receive dollar per share</t>
  </si>
  <si>
    <t>Share exchange ratio</t>
  </si>
  <si>
    <t>Aquisition termination fee | $</t>
  </si>
  <si>
    <t>Dividend Declared</t>
  </si>
  <si>
    <t>Common Stock, Dividends Payable, Amount Per Share</t>
  </si>
  <si>
    <t>Common Stock, Dividends Payable, Date Declared</t>
  </si>
  <si>
    <t>Apr. 26,
		2016</t>
  </si>
  <si>
    <t>Common Stock, Dividends Payable, Date of Record</t>
  </si>
  <si>
    <t>May 20,
		2016</t>
  </si>
  <si>
    <t>Common Stock, Dividends Payable, Date to be Paid</t>
  </si>
  <si>
    <t>May 27,
		2016</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83582</v>
      </c>
    </row>
    <row spans="1:3" r="6">
      <c t="s" s="4" r="A6">
        <v>8</v>
      </c>
      <c t="s" s="4" r="B6">
        <v>9</v>
      </c>
    </row>
    <row spans="1:3" r="7">
      <c t="s" s="4" r="A7">
        <v>10</v>
      </c>
      <c t="s" s="4" r="B7">
        <v>11</v>
      </c>
    </row>
    <row spans="1:3" r="8">
      <c t="s" s="4" r="A8">
        <v>12</v>
      </c>
      <c t="s" s="4" r="B8">
        <v>13</v>
      </c>
    </row>
    <row spans="1:3" r="9">
      <c t="s" s="4" r="A9">
        <v>14</v>
      </c>
      <c t="n" s="6" r="C9">
        <v>7005883</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64</v>
      </c>
    </row>
    <row spans="1:2" r="4">
      <c t="s" s="4" r="A4">
        <v>184</v>
      </c>
      <c t="s" s="4" r="B4">
        <v>185</v>
      </c>
    </row>
    <row spans="1:2" r="5">
      <c t="s" s="4" r="A5">
        <v>186</v>
      </c>
      <c t="s" s="4" r="B5">
        <v>187</v>
      </c>
    </row>
    <row spans="1:2" r="6">
      <c t="s" s="4" r="A6">
        <v>188</v>
      </c>
      <c t="s" s="4" r="B6">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66</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5</v>
      </c>
      <c t="s" s="2" r="B1">
        <v>1</v>
      </c>
    </row>
    <row spans="1:2" r="2">
      <c t="s" s="2" r="B2">
        <v>2</v>
      </c>
    </row>
    <row spans="1:2" r="3">
      <c t="s" s="3" r="A3">
        <v>170</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spans="1:4" r="1">
      <c t="s" s="1" r="A1">
        <v>24</v>
      </c>
      <c t="s" s="2" r="C1">
        <v>2</v>
      </c>
      <c t="s" s="2" r="D1">
        <v>25</v>
      </c>
    </row>
    <row spans="1:4" r="2">
      <c t="s" s="3" r="A2">
        <v>26</v>
      </c>
    </row>
    <row spans="1:4" r="3">
      <c t="s" s="4" r="A3">
        <v>27</v>
      </c>
      <c t="n" s="7" r="C3">
        <v>15281467</v>
      </c>
      <c t="n" s="7" r="D3">
        <v>14865466</v>
      </c>
    </row>
    <row spans="1:4" r="4">
      <c t="s" s="4" r="A4">
        <v>28</v>
      </c>
      <c t="n" s="6" r="C4">
        <v>14333284</v>
      </c>
      <c t="n" s="6" r="D4">
        <v>17041862</v>
      </c>
    </row>
    <row spans="1:4" r="5">
      <c t="s" s="4" r="A5">
        <v>29</v>
      </c>
      <c t="n" s="6" r="C5">
        <v>9053968</v>
      </c>
      <c t="n" s="6" r="D5">
        <v>47325238</v>
      </c>
    </row>
    <row spans="1:4" r="6">
      <c t="s" s="4" r="A6">
        <v>30</v>
      </c>
      <c t="n" s="6" r="C6">
        <v>38668719</v>
      </c>
      <c t="n" s="6" r="D6">
        <v>79232566</v>
      </c>
    </row>
    <row spans="1:4" r="7">
      <c t="s" s="4" r="A7">
        <v>31</v>
      </c>
      <c t="n" s="6" r="C7">
        <v>1685000</v>
      </c>
      <c t="n" s="6" r="D7">
        <v>1685000</v>
      </c>
    </row>
    <row spans="1:4" r="8">
      <c t="s" s="4" r="A8">
        <v>32</v>
      </c>
      <c t="n" s="6" r="C8">
        <v>106851846</v>
      </c>
      <c t="n" s="6" r="D8">
        <v>103756614</v>
      </c>
    </row>
    <row spans="1:4" r="9">
      <c t="s" s="4" r="A9">
        <v>33</v>
      </c>
      <c t="n" s="6" r="C9">
        <v>1747763</v>
      </c>
      <c t="n" s="6" r="D9">
        <v>1747763</v>
      </c>
    </row>
    <row spans="1:4" r="10">
      <c t="s" s="4" r="A10">
        <v>34</v>
      </c>
      <c t="n" s="6" r="C10">
        <v>1676700</v>
      </c>
      <c t="n" s="6" r="D10">
        <v>1676700</v>
      </c>
    </row>
    <row spans="1:4" r="11">
      <c t="s" s="4" r="A11">
        <v>35</v>
      </c>
      <c t="n" s="6" r="C11">
        <v>440449819</v>
      </c>
      <c t="n" s="6" r="D11">
        <v>420463583</v>
      </c>
    </row>
    <row spans="1:4" r="12">
      <c t="s" s="4" r="A12">
        <v>36</v>
      </c>
      <c t="n" s="6" r="C12">
        <v>938366</v>
      </c>
      <c t="n" s="6" r="D12">
        <v>1078785</v>
      </c>
    </row>
    <row spans="1:4" r="13">
      <c t="s" s="4" r="A13">
        <v>37</v>
      </c>
      <c t="n" s="6" r="C13">
        <v>9740173</v>
      </c>
      <c t="n" s="6" r="D13">
        <v>9871440</v>
      </c>
    </row>
    <row spans="1:4" r="14">
      <c t="s" s="4" r="A14">
        <v>38</v>
      </c>
      <c t="n" s="6" r="C14">
        <v>11385323</v>
      </c>
      <c t="n" s="6" r="D14">
        <v>11385323</v>
      </c>
    </row>
    <row spans="1:4" r="15">
      <c t="s" s="4" r="A15">
        <v>39</v>
      </c>
      <c t="n" s="6" r="C15">
        <v>15450177</v>
      </c>
      <c t="n" s="6" r="D15">
        <v>15336442</v>
      </c>
    </row>
    <row spans="1:4" r="16">
      <c t="s" s="4" r="A16">
        <v>40</v>
      </c>
      <c t="n" s="6" r="C16">
        <v>123515</v>
      </c>
      <c t="n" s="6" r="D16">
        <v>138000</v>
      </c>
    </row>
    <row spans="1:4" r="17">
      <c t="s" s="4" r="A17">
        <v>41</v>
      </c>
      <c t="n" s="6" r="C17">
        <v>2933451</v>
      </c>
      <c t="n" s="6" r="D17">
        <v>3059101</v>
      </c>
    </row>
    <row spans="1:4" r="18">
      <c t="s" s="4" r="A18">
        <v>42</v>
      </c>
      <c t="n" s="6" r="C18">
        <v>1106535</v>
      </c>
      <c t="n" s="6" r="D18">
        <v>1109720</v>
      </c>
    </row>
    <row spans="1:4" r="19">
      <c t="s" s="4" r="A19">
        <v>43</v>
      </c>
      <c t="n" s="6" r="C19">
        <v>1803158</v>
      </c>
      <c t="n" s="6" r="D19">
        <v>1620309</v>
      </c>
    </row>
    <row spans="1:4" r="20">
      <c t="s" s="4" r="A20">
        <v>44</v>
      </c>
      <c t="n" s="6" r="C20">
        <v>2304423</v>
      </c>
      <c t="n" s="6" r="D20">
        <v>2712911</v>
      </c>
    </row>
    <row spans="1:4" r="21">
      <c t="s" s="4" r="A21">
        <v>45</v>
      </c>
      <c t="n" s="6" r="C21">
        <v>636864968</v>
      </c>
      <c t="n" s="6" r="D21">
        <v>654874257</v>
      </c>
    </row>
    <row spans="1:4" r="22">
      <c t="s" s="3" r="A22">
        <v>46</v>
      </c>
    </row>
    <row spans="1:4" r="23">
      <c t="s" s="4" r="A23">
        <v>47</v>
      </c>
      <c t="n" s="6" r="C23">
        <v>68030260</v>
      </c>
      <c t="n" s="6" r="D23">
        <v>69296354</v>
      </c>
    </row>
    <row spans="1:4" r="24">
      <c t="s" s="4" r="A24">
        <v>48</v>
      </c>
      <c t="n" s="6" r="C24">
        <v>446427082</v>
      </c>
      <c t="n" s="6" r="D24">
        <v>463861939</v>
      </c>
    </row>
    <row spans="1:4" r="25">
      <c t="s" s="4" r="A25">
        <v>49</v>
      </c>
      <c t="n" s="6" r="C25">
        <v>514457342</v>
      </c>
      <c t="n" s="6" r="D25">
        <v>533158293</v>
      </c>
    </row>
    <row spans="1:4" r="26">
      <c t="s" s="4" r="A26">
        <v>50</v>
      </c>
      <c t="n" s="6" r="C26">
        <v>15997420</v>
      </c>
      <c t="n" s="6" r="D26">
        <v>15995485</v>
      </c>
    </row>
    <row spans="1:4" r="27">
      <c t="s" s="4" r="A27">
        <v>51</v>
      </c>
      <c t="n" s="6" r="C27">
        <v>19181030</v>
      </c>
      <c t="n" s="6" r="D27">
        <v>19732766</v>
      </c>
    </row>
    <row spans="1:4" r="28">
      <c t="s" s="4" r="A28">
        <v>52</v>
      </c>
      <c t="n" s="6" r="C28">
        <v>4000000</v>
      </c>
      <c t="n" s="6" r="D28">
        <v>4000000</v>
      </c>
    </row>
    <row spans="1:4" r="29">
      <c t="s" s="4" r="A29">
        <v>53</v>
      </c>
      <c t="n" s="6" r="C29">
        <v>239294</v>
      </c>
      <c t="n" s="6" r="D29">
        <v>227947</v>
      </c>
    </row>
    <row spans="1:4" r="30">
      <c t="s" s="4" r="A30">
        <v>54</v>
      </c>
      <c t="n" s="6" r="C30">
        <v>1491386</v>
      </c>
      <c t="n" s="6" r="D30">
        <v>1485891</v>
      </c>
    </row>
    <row spans="1:4" r="31">
      <c t="s" s="4" r="A31">
        <v>55</v>
      </c>
      <c t="n" s="7" r="C31">
        <v>555366472</v>
      </c>
      <c t="n" s="7" r="D31">
        <v>574600382</v>
      </c>
    </row>
    <row spans="1:4" r="32">
      <c t="s" s="3" r="A32">
        <v>56</v>
      </c>
    </row>
    <row spans="1:4" r="33">
      <c t="s" s="4" r="A33">
        <v>57</v>
      </c>
      <c t="s" s="4" r="C33">
        <v>58</v>
      </c>
      <c t="s" s="4" r="D33">
        <v>58</v>
      </c>
    </row>
    <row spans="1:4" r="34">
      <c t="s" s="4" r="A34">
        <v>59</v>
      </c>
      <c t="n" s="7" r="C34">
        <v>700588</v>
      </c>
      <c t="n" s="7" r="D34">
        <v>700588</v>
      </c>
    </row>
    <row spans="1:4" r="35">
      <c t="s" s="4" r="A35">
        <v>60</v>
      </c>
      <c t="n" s="6" r="C35">
        <v>55806256</v>
      </c>
      <c t="n" s="6" r="D35">
        <v>55806256</v>
      </c>
    </row>
    <row spans="1:4" r="36">
      <c t="s" s="4" r="A36">
        <v>61</v>
      </c>
      <c t="n" s="6" r="C36">
        <v>23962032</v>
      </c>
      <c t="n" s="6" r="D36">
        <v>23369037</v>
      </c>
    </row>
    <row spans="1:4" r="37">
      <c t="s" s="4" r="A37">
        <v>62</v>
      </c>
      <c t="s" s="4" r="B37">
        <v>63</v>
      </c>
      <c t="n" s="6" r="C37">
        <v>1029620</v>
      </c>
      <c t="n" s="6" r="D37">
        <v>397994</v>
      </c>
    </row>
    <row spans="1:4" r="38">
      <c t="s" s="4" r="A38">
        <v>64</v>
      </c>
      <c t="n" s="6" r="C38">
        <v>81498496</v>
      </c>
      <c t="n" s="6" r="D38">
        <v>80273875</v>
      </c>
    </row>
    <row spans="1:4" r="39">
      <c t="s" s="4" r="A39">
        <v>65</v>
      </c>
      <c t="n" s="7" r="C39">
        <v>636864968</v>
      </c>
      <c t="n" s="7" r="D39">
        <v>654874257</v>
      </c>
    </row>
    <row spans="1:4" r="40">
      <c t="n" r="A40"/>
    </row>
    <row spans="1:4" r="41">
      <c t="s" s="4" r="A41">
        <v>63</v>
      </c>
      <c t="s" s="4" r="B41">
        <v>6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8</v>
      </c>
      <c t="s" s="2" r="B1">
        <v>1</v>
      </c>
    </row>
    <row spans="1:2" r="2">
      <c t="s" s="2" r="B2">
        <v>2</v>
      </c>
    </row>
    <row spans="1:2" r="3">
      <c t="s" s="3" r="A3">
        <v>172</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74</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8</v>
      </c>
      <c t="s" s="2" r="B1">
        <v>1</v>
      </c>
    </row>
    <row spans="1:2" r="2">
      <c t="s" s="2" r="B2">
        <v>2</v>
      </c>
    </row>
    <row spans="1:2" r="3">
      <c t="s" s="3" r="A3">
        <v>176</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79</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26</v>
      </c>
      <c t="s" s="2" r="B1">
        <v>2</v>
      </c>
      <c t="s" s="2" r="C1">
        <v>25</v>
      </c>
    </row>
    <row spans="1:3" r="2">
      <c t="s" s="3" r="A2">
        <v>227</v>
      </c>
    </row>
    <row spans="1:3" r="3">
      <c t="s" s="4" r="A3">
        <v>228</v>
      </c>
      <c t="n" s="7" r="B3">
        <v>105163944</v>
      </c>
      <c t="n" s="7" r="C3">
        <v>103104164</v>
      </c>
    </row>
    <row spans="1:3" r="4">
      <c t="s" s="4" r="A4">
        <v>229</v>
      </c>
      <c t="n" s="6" r="B4">
        <v>1819455</v>
      </c>
      <c t="n" s="6" r="C4">
        <v>1242853</v>
      </c>
    </row>
    <row spans="1:3" r="5">
      <c t="s" s="4" r="A5">
        <v>230</v>
      </c>
      <c t="n" s="6" r="B5">
        <v>-131553</v>
      </c>
      <c t="n" s="6" r="C5">
        <v>-590403</v>
      </c>
    </row>
    <row spans="1:3" r="6">
      <c t="s" s="4" r="A6">
        <v>231</v>
      </c>
      <c t="n" s="6" r="B6">
        <v>106851846</v>
      </c>
      <c t="n" s="6" r="C6">
        <v>103756614</v>
      </c>
    </row>
    <row spans="1:3" r="7">
      <c t="s" s="4" r="A7">
        <v>232</v>
      </c>
    </row>
    <row spans="1:3" r="8">
      <c t="s" s="3" r="A8">
        <v>227</v>
      </c>
    </row>
    <row spans="1:3" r="9">
      <c t="s" s="4" r="A9">
        <v>228</v>
      </c>
      <c t="n" s="6" r="B9">
        <v>30637131</v>
      </c>
      <c t="n" s="6" r="C9">
        <v>29183789</v>
      </c>
    </row>
    <row spans="1:3" r="10">
      <c t="s" s="4" r="A10">
        <v>229</v>
      </c>
      <c t="n" s="7" r="B10">
        <v>291482</v>
      </c>
      <c t="n" s="6" r="C10">
        <v>26006</v>
      </c>
    </row>
    <row spans="1:3" r="11">
      <c t="s" s="4" r="A11">
        <v>230</v>
      </c>
      <c t="s" s="4" r="B11">
        <v>58</v>
      </c>
      <c t="n" s="6" r="C11">
        <v>-161693</v>
      </c>
    </row>
    <row spans="1:3" r="12">
      <c t="s" s="4" r="A12">
        <v>231</v>
      </c>
      <c t="n" s="7" r="B12">
        <v>30928613</v>
      </c>
      <c t="n" s="6" r="C12">
        <v>29048102</v>
      </c>
    </row>
    <row spans="1:3" r="13">
      <c t="s" s="4" r="A13">
        <v>233</v>
      </c>
    </row>
    <row spans="1:3" r="14">
      <c t="s" s="3" r="A14">
        <v>227</v>
      </c>
    </row>
    <row spans="1:3" r="15">
      <c t="s" s="4" r="A15">
        <v>228</v>
      </c>
      <c t="n" s="6" r="B15">
        <v>43360933</v>
      </c>
      <c t="n" s="6" r="C15">
        <v>44746083</v>
      </c>
    </row>
    <row spans="1:3" r="16">
      <c t="s" s="4" r="A16">
        <v>229</v>
      </c>
      <c t="n" s="6" r="B16">
        <v>1384348</v>
      </c>
      <c t="n" s="6" r="C16">
        <v>1156547</v>
      </c>
    </row>
    <row spans="1:3" r="17">
      <c t="s" s="4" r="A17">
        <v>230</v>
      </c>
      <c t="n" s="6" r="B17">
        <v>-70189</v>
      </c>
      <c t="n" s="6" r="C17">
        <v>-168391</v>
      </c>
    </row>
    <row spans="1:3" r="18">
      <c t="s" s="4" r="A18">
        <v>231</v>
      </c>
      <c t="n" s="6" r="B18">
        <v>44675092</v>
      </c>
      <c t="n" s="6" r="C18">
        <v>45734239</v>
      </c>
    </row>
    <row spans="1:3" r="19">
      <c t="s" s="4" r="A19">
        <v>234</v>
      </c>
    </row>
    <row spans="1:3" r="20">
      <c t="s" s="3" r="A20">
        <v>227</v>
      </c>
    </row>
    <row spans="1:3" r="21">
      <c t="s" s="4" r="A21">
        <v>228</v>
      </c>
      <c t="n" s="7" r="B21">
        <v>3501</v>
      </c>
      <c t="n" s="7" r="C21">
        <v>3501</v>
      </c>
    </row>
    <row spans="1:3" r="22">
      <c t="s" s="4" r="A22">
        <v>229</v>
      </c>
      <c t="s" s="4" r="B22">
        <v>58</v>
      </c>
      <c t="s" s="4" r="C22">
        <v>58</v>
      </c>
    </row>
    <row spans="1:3" r="23">
      <c t="s" s="4" r="A23">
        <v>230</v>
      </c>
      <c t="s" s="4" r="B23">
        <v>58</v>
      </c>
      <c t="s" s="4" r="C23">
        <v>58</v>
      </c>
    </row>
    <row spans="1:3" r="24">
      <c t="s" s="4" r="A24">
        <v>231</v>
      </c>
      <c t="n" s="7" r="B24">
        <v>3501</v>
      </c>
      <c t="n" s="7" r="C24">
        <v>3501</v>
      </c>
    </row>
    <row spans="1:3" r="25">
      <c t="s" s="4" r="A25">
        <v>235</v>
      </c>
    </row>
    <row spans="1:3" r="26">
      <c t="s" s="3" r="A26">
        <v>227</v>
      </c>
    </row>
    <row spans="1:3" r="27">
      <c t="s" s="4" r="A27">
        <v>228</v>
      </c>
      <c t="n" s="6" r="B27">
        <v>31162379</v>
      </c>
      <c t="n" s="6" r="C27">
        <v>29170791</v>
      </c>
    </row>
    <row spans="1:3" r="28">
      <c t="s" s="4" r="A28">
        <v>229</v>
      </c>
      <c t="n" s="6" r="B28">
        <v>143625</v>
      </c>
      <c t="n" s="6" r="C28">
        <v>60300</v>
      </c>
    </row>
    <row spans="1:3" r="29">
      <c t="s" s="4" r="A29">
        <v>230</v>
      </c>
      <c t="n" s="6" r="B29">
        <v>-61364</v>
      </c>
      <c t="n" s="6" r="C29">
        <v>-260319</v>
      </c>
    </row>
    <row spans="1:3" r="30">
      <c t="s" s="4" r="A30">
        <v>231</v>
      </c>
      <c t="n" s="7" r="B30">
        <v>31244640</v>
      </c>
      <c t="n" s="7" r="C30">
        <v>289707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36</v>
      </c>
      <c t="s" s="2" r="B1">
        <v>2</v>
      </c>
      <c t="s" s="2" r="C1">
        <v>25</v>
      </c>
    </row>
    <row spans="1:3" r="2">
      <c t="s" s="3" r="A2">
        <v>227</v>
      </c>
    </row>
    <row spans="1:3" r="3">
      <c t="s" s="4" r="A3">
        <v>237</v>
      </c>
      <c t="n" s="7" r="B3">
        <v>5766339</v>
      </c>
      <c t="n" s="7" r="C3">
        <v>41846939</v>
      </c>
    </row>
    <row spans="1:3" r="4">
      <c t="s" s="4" r="A4">
        <v>238</v>
      </c>
      <c t="n" s="6" r="B4">
        <v>-18406</v>
      </c>
      <c t="n" s="6" r="C4">
        <v>-331420</v>
      </c>
    </row>
    <row spans="1:3" r="5">
      <c t="s" s="4" r="A5">
        <v>239</v>
      </c>
      <c t="n" s="6" r="B5">
        <v>11635425</v>
      </c>
      <c t="n" s="6" r="C5">
        <v>15090345</v>
      </c>
    </row>
    <row spans="1:3" r="6">
      <c t="s" s="4" r="A6">
        <v>240</v>
      </c>
      <c t="n" s="6" r="B6">
        <v>-113147</v>
      </c>
      <c t="n" s="6" r="C6">
        <v>-258983</v>
      </c>
    </row>
    <row spans="1:3" r="7">
      <c t="s" s="4" r="A7">
        <v>241</v>
      </c>
      <c t="n" s="6" r="B7">
        <v>17401764</v>
      </c>
      <c t="n" s="6" r="C7">
        <v>56937284</v>
      </c>
    </row>
    <row spans="1:3" r="8">
      <c t="s" s="4" r="A8">
        <v>242</v>
      </c>
      <c t="n" s="6" r="B8">
        <v>-131553</v>
      </c>
      <c t="n" s="6" r="C8">
        <v>-590403</v>
      </c>
    </row>
    <row spans="1:3" r="9">
      <c t="s" s="4" r="A9">
        <v>232</v>
      </c>
    </row>
    <row spans="1:3" r="10">
      <c t="s" s="3" r="A10">
        <v>227</v>
      </c>
    </row>
    <row spans="1:3" r="11">
      <c t="s" s="4" r="A11">
        <v>237</v>
      </c>
      <c t="n" s="6" r="C11">
        <v>15928702</v>
      </c>
    </row>
    <row spans="1:3" r="12">
      <c t="s" s="4" r="A12">
        <v>238</v>
      </c>
      <c t="n" s="6" r="C12">
        <v>-82008</v>
      </c>
    </row>
    <row spans="1:3" r="13">
      <c t="s" s="4" r="A13">
        <v>239</v>
      </c>
      <c t="n" s="6" r="C13">
        <v>5934944</v>
      </c>
    </row>
    <row spans="1:3" r="14">
      <c t="s" s="4" r="A14">
        <v>240</v>
      </c>
      <c t="n" s="6" r="C14">
        <v>-79685</v>
      </c>
    </row>
    <row spans="1:3" r="15">
      <c t="s" s="4" r="A15">
        <v>241</v>
      </c>
      <c t="n" s="6" r="C15">
        <v>21863646</v>
      </c>
    </row>
    <row spans="1:3" r="16">
      <c t="s" s="4" r="A16">
        <v>242</v>
      </c>
      <c t="n" s="6" r="C16">
        <v>-161693</v>
      </c>
    </row>
    <row spans="1:3" r="17">
      <c t="s" s="4" r="A17">
        <v>233</v>
      </c>
    </row>
    <row spans="1:3" r="18">
      <c t="s" s="3" r="A18">
        <v>227</v>
      </c>
    </row>
    <row spans="1:3" r="19">
      <c t="s" s="4" r="A19">
        <v>237</v>
      </c>
      <c t="n" s="6" r="B19">
        <v>1205729</v>
      </c>
      <c t="n" s="6" r="C19">
        <v>7666691</v>
      </c>
    </row>
    <row spans="1:3" r="20">
      <c t="s" s="4" r="A20">
        <v>238</v>
      </c>
      <c t="n" s="6" r="B20">
        <v>-10653</v>
      </c>
      <c t="n" s="6" r="C20">
        <v>-66224</v>
      </c>
    </row>
    <row spans="1:3" r="21">
      <c t="s" s="4" r="A21">
        <v>239</v>
      </c>
      <c t="n" s="6" r="B21">
        <v>4927928</v>
      </c>
      <c t="n" s="6" r="C21">
        <v>4927928</v>
      </c>
    </row>
    <row spans="1:3" r="22">
      <c t="s" s="4" r="A22">
        <v>240</v>
      </c>
      <c t="n" s="6" r="B22">
        <v>-59536</v>
      </c>
      <c t="n" s="6" r="C22">
        <v>-102167</v>
      </c>
    </row>
    <row spans="1:3" r="23">
      <c t="s" s="4" r="A23">
        <v>241</v>
      </c>
      <c t="n" s="6" r="B23">
        <v>6133657</v>
      </c>
      <c t="n" s="6" r="C23">
        <v>12594619</v>
      </c>
    </row>
    <row spans="1:3" r="24">
      <c t="s" s="4" r="A24">
        <v>242</v>
      </c>
      <c t="n" s="6" r="B24">
        <v>-70189</v>
      </c>
      <c t="n" s="6" r="C24">
        <v>-168391</v>
      </c>
    </row>
    <row spans="1:3" r="25">
      <c t="s" s="4" r="A25">
        <v>235</v>
      </c>
    </row>
    <row spans="1:3" r="26">
      <c t="s" s="3" r="A26">
        <v>227</v>
      </c>
    </row>
    <row spans="1:3" r="27">
      <c t="s" s="4" r="A27">
        <v>237</v>
      </c>
      <c t="n" s="6" r="B27">
        <v>4560610</v>
      </c>
      <c t="n" s="6" r="C27">
        <v>18251546</v>
      </c>
    </row>
    <row spans="1:3" r="28">
      <c t="s" s="4" r="A28">
        <v>238</v>
      </c>
      <c t="n" s="6" r="B28">
        <v>-7753</v>
      </c>
      <c t="n" s="6" r="C28">
        <v>-183188</v>
      </c>
    </row>
    <row spans="1:3" r="29">
      <c t="s" s="4" r="A29">
        <v>239</v>
      </c>
      <c t="n" s="6" r="B29">
        <v>6707497</v>
      </c>
      <c t="n" s="6" r="C29">
        <v>4227473</v>
      </c>
    </row>
    <row spans="1:3" r="30">
      <c t="s" s="4" r="A30">
        <v>240</v>
      </c>
      <c t="n" s="6" r="B30">
        <v>-53611</v>
      </c>
      <c t="n" s="6" r="C30">
        <v>-77131</v>
      </c>
    </row>
    <row spans="1:3" r="31">
      <c t="s" s="4" r="A31">
        <v>241</v>
      </c>
      <c t="n" s="6" r="B31">
        <v>11268107</v>
      </c>
      <c t="n" s="6" r="C31">
        <v>22479019</v>
      </c>
    </row>
    <row spans="1:3" r="32">
      <c t="s" s="4" r="A32">
        <v>242</v>
      </c>
      <c t="n" s="7" r="B32">
        <v>-61364</v>
      </c>
      <c t="n" s="7" r="C32">
        <v>-2603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2"/>
    <col customWidth="1" max="2" min="2" width="21"/>
  </cols>
  <sheetData>
    <row spans="1:2" r="1">
      <c t="s" s="1" r="A1">
        <v>243</v>
      </c>
      <c t="s" s="2" r="B1">
        <v>244</v>
      </c>
    </row>
    <row spans="1:2" r="2">
      <c t="s" s="3" r="A2">
        <v>228</v>
      </c>
    </row>
    <row spans="1:2" r="3">
      <c t="s" s="4" r="A3">
        <v>245</v>
      </c>
      <c t="n" s="7" r="B3">
        <v>7019566</v>
      </c>
    </row>
    <row spans="1:2" r="4">
      <c t="s" s="4" r="A4">
        <v>246</v>
      </c>
      <c t="n" s="6" r="B4">
        <v>24628793</v>
      </c>
    </row>
    <row spans="1:2" r="5">
      <c t="s" s="4" r="A5">
        <v>247</v>
      </c>
      <c t="n" s="6" r="B5">
        <v>31929138</v>
      </c>
    </row>
    <row spans="1:2" r="6">
      <c t="s" s="4" r="A6">
        <v>248</v>
      </c>
      <c t="n" s="6" r="B6">
        <v>10420567</v>
      </c>
    </row>
    <row spans="1:2" r="7">
      <c t="s" s="4" r="A7">
        <v>249</v>
      </c>
      <c t="n" s="6" r="B7">
        <v>105163944</v>
      </c>
    </row>
    <row spans="1:2" r="8">
      <c t="s" s="3" r="A8">
        <v>231</v>
      </c>
    </row>
    <row spans="1:2" r="9">
      <c t="s" s="4" r="A9">
        <v>245</v>
      </c>
      <c t="n" s="6" r="B9">
        <v>7059994</v>
      </c>
    </row>
    <row spans="1:2" r="10">
      <c t="s" s="4" r="A10">
        <v>246</v>
      </c>
      <c t="n" s="6" r="B10">
        <v>24964795</v>
      </c>
    </row>
    <row spans="1:2" r="11">
      <c t="s" s="4" r="A11">
        <v>247</v>
      </c>
      <c t="n" s="6" r="B11">
        <v>32857989</v>
      </c>
    </row>
    <row spans="1:2" r="12">
      <c t="s" s="4" r="A12">
        <v>248</v>
      </c>
      <c t="n" s="6" r="B12">
        <v>10720927</v>
      </c>
    </row>
    <row spans="1:2" r="13">
      <c t="s" s="4" r="A13">
        <v>249</v>
      </c>
      <c t="n" s="6" r="B13">
        <v>106851846</v>
      </c>
    </row>
    <row spans="1:2" r="14">
      <c t="s" s="4" r="A14">
        <v>250</v>
      </c>
    </row>
    <row spans="1:2" r="15">
      <c t="s" s="3" r="A15">
        <v>228</v>
      </c>
    </row>
    <row spans="1:2" r="16">
      <c t="s" s="4" r="A16">
        <v>228</v>
      </c>
      <c t="n" s="6" r="B16">
        <v>3501</v>
      </c>
    </row>
    <row spans="1:2" r="17">
      <c t="s" s="3" r="A17">
        <v>231</v>
      </c>
    </row>
    <row spans="1:2" r="18">
      <c t="s" s="4" r="A18">
        <v>231</v>
      </c>
      <c t="n" s="6" r="B18">
        <v>3501</v>
      </c>
    </row>
    <row spans="1:2" r="19">
      <c t="s" s="4" r="A19">
        <v>235</v>
      </c>
    </row>
    <row spans="1:2" r="20">
      <c t="s" s="3" r="A20">
        <v>228</v>
      </c>
    </row>
    <row spans="1:2" r="21">
      <c t="s" s="4" r="A21">
        <v>228</v>
      </c>
      <c t="n" s="6" r="B21">
        <v>31162379</v>
      </c>
    </row>
    <row spans="1:2" r="22">
      <c t="s" s="3" r="A22">
        <v>231</v>
      </c>
    </row>
    <row spans="1:2" r="23">
      <c t="s" s="4" r="A23">
        <v>231</v>
      </c>
      <c t="n" s="7" r="B23">
        <v>312446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251</v>
      </c>
      <c t="s" s="2" r="B1">
        <v>1</v>
      </c>
    </row>
    <row spans="1:3" r="2">
      <c t="s" s="2" r="B2">
        <v>252</v>
      </c>
      <c t="s" s="2" r="C2">
        <v>253</v>
      </c>
    </row>
    <row spans="1:3" r="3">
      <c t="s" s="3" r="A3">
        <v>227</v>
      </c>
    </row>
    <row spans="1:3" r="4">
      <c t="s" s="4" r="A4">
        <v>254</v>
      </c>
      <c t="n" s="6" r="B4">
        <v>18</v>
      </c>
      <c t="n" s="6" r="C4">
        <v>67</v>
      </c>
    </row>
    <row spans="1:3" r="5">
      <c t="s" s="4" r="A5">
        <v>255</v>
      </c>
      <c t="n" s="7" r="B5">
        <v>84723000</v>
      </c>
      <c t="n" s="7" r="C5">
        <v>66882000</v>
      </c>
    </row>
    <row spans="1:3" r="6">
      <c t="s" s="4" r="A6">
        <v>256</v>
      </c>
      <c t="s" s="4" r="B6">
        <v>257</v>
      </c>
    </row>
    <row spans="1:3" r="7">
      <c t="s" s="4" r="A7">
        <v>258</v>
      </c>
      <c t="n" s="7" r="B7">
        <v>3686240</v>
      </c>
    </row>
    <row spans="1:3" r="8">
      <c t="s" s="4" r="A8">
        <v>259</v>
      </c>
      <c t="n" s="6" r="B8">
        <v>29489</v>
      </c>
    </row>
    <row spans="1:3" r="9">
      <c t="s" s="4" r="A9">
        <v>260</v>
      </c>
      <c t="n" s="7" r="B9">
        <v>308</v>
      </c>
    </row>
    <row spans="1:3" r="10">
      <c t="s" s="4" r="A10">
        <v>233</v>
      </c>
    </row>
    <row spans="1:3" r="11">
      <c t="s" s="3" r="A11">
        <v>227</v>
      </c>
    </row>
    <row spans="1:3" r="12">
      <c t="s" s="4" r="A12">
        <v>254</v>
      </c>
      <c t="n" s="6" r="B12">
        <v>7</v>
      </c>
    </row>
    <row spans="1:3" r="13">
      <c t="s" s="4" r="A13">
        <v>235</v>
      </c>
    </row>
    <row spans="1:3" r="14">
      <c t="s" s="3" r="A14">
        <v>227</v>
      </c>
    </row>
    <row spans="1:3" r="15">
      <c t="s" s="4" r="A15">
        <v>254</v>
      </c>
      <c t="n" s="6" r="B15">
        <v>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spans="1:5" r="1">
      <c t="s" s="1" r="A1">
        <v>261</v>
      </c>
      <c t="s" s="2" r="B1">
        <v>1</v>
      </c>
      <c t="s" s="2" r="C1">
        <v>262</v>
      </c>
    </row>
    <row spans="1:5" r="2">
      <c t="s" s="2" r="B2">
        <v>2</v>
      </c>
      <c t="s" s="2" r="C2">
        <v>25</v>
      </c>
      <c t="s" s="2" r="D2">
        <v>78</v>
      </c>
      <c t="s" s="2" r="E2">
        <v>263</v>
      </c>
    </row>
    <row spans="1:5" r="3">
      <c t="s" s="3" r="A3">
        <v>264</v>
      </c>
    </row>
    <row spans="1:5" r="4">
      <c t="s" s="4" r="A4">
        <v>265</v>
      </c>
      <c t="n" s="7" r="B4">
        <v>-6136720</v>
      </c>
      <c t="n" s="7" r="C4">
        <v>-5886225</v>
      </c>
    </row>
    <row spans="1:5" r="5">
      <c t="s" s="4" r="A5">
        <v>266</v>
      </c>
      <c t="n" s="6" r="B5">
        <v>440449819</v>
      </c>
      <c t="n" s="6" r="C5">
        <v>420463583</v>
      </c>
    </row>
    <row spans="1:5" r="6">
      <c t="s" s="4" r="A6">
        <v>267</v>
      </c>
    </row>
    <row spans="1:5" r="7">
      <c t="s" s="3" r="A7">
        <v>264</v>
      </c>
    </row>
    <row spans="1:5" r="8">
      <c t="s" s="4" r="A8">
        <v>268</v>
      </c>
      <c t="n" s="6" r="B8">
        <v>446363436</v>
      </c>
      <c t="n" s="6" r="C8">
        <v>426121044</v>
      </c>
    </row>
    <row spans="1:5" r="9">
      <c t="s" s="4" r="A9">
        <v>128</v>
      </c>
      <c t="n" s="6" r="B9">
        <v>223103</v>
      </c>
      <c t="n" s="6" r="C9">
        <v>228764</v>
      </c>
    </row>
    <row spans="1:5" r="10">
      <c t="s" s="4" r="A10">
        <v>265</v>
      </c>
      <c t="n" s="6" r="B10">
        <v>-6136720</v>
      </c>
      <c t="n" s="6" r="C10">
        <v>-5886225</v>
      </c>
      <c t="n" s="7" r="D10">
        <v>-5878307</v>
      </c>
      <c t="n" s="7" r="E10">
        <v>-5561442</v>
      </c>
    </row>
    <row spans="1:5" r="11">
      <c t="s" s="4" r="A11">
        <v>266</v>
      </c>
      <c t="n" s="7" r="B11">
        <v>440449819</v>
      </c>
      <c t="n" s="7" r="C11">
        <v>420463583</v>
      </c>
    </row>
    <row spans="1:5" r="12">
      <c t="s" s="4" r="A12">
        <v>269</v>
      </c>
      <c t="s" s="4" r="B12">
        <v>270</v>
      </c>
      <c t="s" s="4" r="C12">
        <v>270</v>
      </c>
    </row>
    <row spans="1:5" r="13">
      <c t="s" s="4" r="A13">
        <v>271</v>
      </c>
    </row>
    <row spans="1:5" r="14">
      <c t="s" s="3" r="A14">
        <v>264</v>
      </c>
    </row>
    <row spans="1:5" r="15">
      <c t="s" s="4" r="A15">
        <v>268</v>
      </c>
      <c t="n" s="7" r="B15">
        <v>329942496</v>
      </c>
      <c t="n" s="7" r="C15">
        <v>319197829</v>
      </c>
    </row>
    <row spans="1:5" r="16">
      <c t="s" s="4" r="A16">
        <v>265</v>
      </c>
      <c t="n" s="7" r="B16">
        <v>-4456278</v>
      </c>
      <c t="n" s="7" r="C16">
        <v>-4096178</v>
      </c>
      <c t="n" s="6" r="D16">
        <v>-4595413</v>
      </c>
      <c t="n" s="6" r="E16">
        <v>-4401802</v>
      </c>
    </row>
    <row spans="1:5" r="17">
      <c t="s" s="4" r="A17">
        <v>269</v>
      </c>
      <c t="s" s="4" r="B17">
        <v>272</v>
      </c>
      <c t="s" s="4" r="C17">
        <v>273</v>
      </c>
    </row>
    <row spans="1:5" r="18">
      <c t="s" s="4" r="A18">
        <v>274</v>
      </c>
    </row>
    <row spans="1:5" r="19">
      <c t="s" s="3" r="A19">
        <v>264</v>
      </c>
    </row>
    <row spans="1:5" r="20">
      <c t="s" s="4" r="A20">
        <v>268</v>
      </c>
      <c t="n" s="7" r="B20">
        <v>114947143</v>
      </c>
      <c t="n" s="7" r="C20">
        <v>110792710</v>
      </c>
    </row>
    <row spans="1:5" r="21">
      <c t="s" s="4" r="A21">
        <v>265</v>
      </c>
      <c t="n" s="7" r="B21">
        <v>-1158110</v>
      </c>
      <c t="n" s="7" r="C21">
        <v>-1139730</v>
      </c>
      <c t="n" s="6" r="D21">
        <v>-1315813</v>
      </c>
      <c t="n" s="6" r="E21">
        <v>-1119762</v>
      </c>
    </row>
    <row spans="1:5" r="22">
      <c t="s" s="4" r="A22">
        <v>269</v>
      </c>
      <c t="s" s="4" r="B22">
        <v>275</v>
      </c>
      <c t="s" s="4" r="C22">
        <v>276</v>
      </c>
    </row>
    <row spans="1:5" r="23">
      <c t="s" s="4" r="A23">
        <v>277</v>
      </c>
    </row>
    <row spans="1:5" r="24">
      <c t="s" s="3" r="A24">
        <v>264</v>
      </c>
    </row>
    <row spans="1:5" r="25">
      <c t="s" s="4" r="A25">
        <v>268</v>
      </c>
      <c t="n" s="7" r="B25">
        <v>40076509</v>
      </c>
      <c t="n" s="7" r="C25">
        <v>41182067</v>
      </c>
    </row>
    <row spans="1:5" r="26">
      <c t="s" s="4" r="A26">
        <v>265</v>
      </c>
      <c t="n" s="7" r="B26">
        <v>-411519</v>
      </c>
      <c t="n" s="7" r="C26">
        <v>-474368</v>
      </c>
      <c t="n" s="6" r="D26">
        <v>-439661</v>
      </c>
      <c t="n" s="6" r="E26">
        <v>-436833</v>
      </c>
    </row>
    <row spans="1:5" r="27">
      <c t="s" s="4" r="A27">
        <v>269</v>
      </c>
      <c t="s" s="4" r="B27">
        <v>278</v>
      </c>
      <c t="s" s="4" r="C27">
        <v>279</v>
      </c>
    </row>
    <row spans="1:5" r="28">
      <c t="s" s="4" r="A28">
        <v>280</v>
      </c>
    </row>
    <row spans="1:5" r="29">
      <c t="s" s="3" r="A29">
        <v>264</v>
      </c>
    </row>
    <row spans="1:5" r="30">
      <c t="s" s="4" r="A30">
        <v>268</v>
      </c>
      <c t="n" s="7" r="B30">
        <v>162333501</v>
      </c>
      <c t="n" s="7" r="C30">
        <v>153634426</v>
      </c>
    </row>
    <row spans="1:5" r="31">
      <c t="s" s="4" r="A31">
        <v>265</v>
      </c>
      <c t="n" s="7" r="B31">
        <v>-2449438</v>
      </c>
      <c t="n" s="7" r="C31">
        <v>-1984088</v>
      </c>
      <c t="n" s="6" r="D31">
        <v>-2110850</v>
      </c>
      <c t="n" s="6" r="E31">
        <v>-1650290</v>
      </c>
    </row>
    <row spans="1:5" r="32">
      <c t="s" s="4" r="A32">
        <v>269</v>
      </c>
      <c t="s" s="4" r="B32">
        <v>281</v>
      </c>
      <c t="s" s="4" r="C32">
        <v>282</v>
      </c>
    </row>
    <row spans="1:5" r="33">
      <c t="s" s="4" r="A33">
        <v>283</v>
      </c>
    </row>
    <row spans="1:5" r="34">
      <c t="s" s="3" r="A34">
        <v>264</v>
      </c>
    </row>
    <row spans="1:5" r="35">
      <c t="s" s="4" r="A35">
        <v>268</v>
      </c>
      <c t="n" s="7" r="B35">
        <v>12585343</v>
      </c>
      <c t="n" s="7" r="C35">
        <v>13588626</v>
      </c>
    </row>
    <row spans="1:5" r="36">
      <c t="s" s="4" r="A36">
        <v>265</v>
      </c>
      <c t="n" s="7" r="B36">
        <v>-437211</v>
      </c>
      <c t="n" s="7" r="C36">
        <v>-497992</v>
      </c>
      <c t="n" s="6" r="D36">
        <v>-729089</v>
      </c>
      <c t="n" s="6" r="E36">
        <v>-1194917</v>
      </c>
    </row>
    <row spans="1:5" r="37">
      <c t="s" s="4" r="A37">
        <v>269</v>
      </c>
      <c t="s" s="4" r="B37">
        <v>284</v>
      </c>
      <c t="s" s="4" r="C37">
        <v>285</v>
      </c>
    </row>
    <row spans="1:5" r="38">
      <c t="s" s="4" r="A38">
        <v>286</v>
      </c>
    </row>
    <row spans="1:5" r="39">
      <c t="s" s="3" r="A39">
        <v>264</v>
      </c>
    </row>
    <row spans="1:5" r="40">
      <c t="s" s="4" r="A40">
        <v>268</v>
      </c>
      <c t="n" s="7" r="B40">
        <v>99712501</v>
      </c>
      <c t="n" s="7" r="C40">
        <v>89743511</v>
      </c>
    </row>
    <row spans="1:5" r="41">
      <c t="s" s="4" r="A41">
        <v>265</v>
      </c>
      <c t="n" s="7" r="B41">
        <v>-1328516</v>
      </c>
      <c t="n" s="7" r="C41">
        <v>-1434687</v>
      </c>
      <c t="n" s="6" r="D41">
        <v>-1051713</v>
      </c>
      <c t="n" s="6" r="E41">
        <v>-951215</v>
      </c>
    </row>
    <row spans="1:5" r="42">
      <c t="s" s="4" r="A42">
        <v>269</v>
      </c>
      <c t="s" s="4" r="B42">
        <v>287</v>
      </c>
      <c t="s" s="4" r="C42">
        <v>288</v>
      </c>
    </row>
    <row spans="1:5" r="43">
      <c t="s" s="4" r="A43">
        <v>289</v>
      </c>
    </row>
    <row spans="1:5" r="44">
      <c t="s" s="3" r="A44">
        <v>264</v>
      </c>
    </row>
    <row spans="1:5" r="45">
      <c t="s" s="4" r="A45">
        <v>268</v>
      </c>
      <c t="n" s="7" r="B45">
        <v>16708439</v>
      </c>
      <c t="n" s="7" r="C45">
        <v>17179704</v>
      </c>
    </row>
    <row spans="1:5" r="46">
      <c t="s" s="4" r="A46">
        <v>265</v>
      </c>
      <c t="n" s="7" r="B46">
        <v>-351926</v>
      </c>
      <c t="n" s="7" r="C46">
        <v>-355360</v>
      </c>
      <c t="n" s="6" r="D46">
        <v>-231181</v>
      </c>
      <c t="n" s="6" r="E46">
        <v>-208425</v>
      </c>
    </row>
    <row spans="1:5" r="47">
      <c t="s" s="4" r="A47">
        <v>269</v>
      </c>
      <c t="s" s="4" r="B47">
        <v>290</v>
      </c>
      <c t="s" s="4" r="C47">
        <v>291</v>
      </c>
    </row>
    <row spans="1:5" r="48">
      <c t="s" s="4" r="A48">
        <v>292</v>
      </c>
    </row>
    <row spans="1:5" r="49">
      <c t="s" s="3" r="A49">
        <v>264</v>
      </c>
    </row>
    <row spans="1:5" r="50">
      <c t="s" s="4" r="A50">
        <v>268</v>
      </c>
      <c t="n" s="7" r="B50">
        <v>12911298</v>
      </c>
      <c t="n" s="7" r="C50">
        <v>13656008</v>
      </c>
    </row>
    <row spans="1:5" r="51">
      <c t="s" s="4" r="A51">
        <v>265</v>
      </c>
      <c t="n" s="7" r="B51">
        <v>-280466</v>
      </c>
      <c t="n" s="7" r="C51">
        <v>-279670</v>
      </c>
      <c t="n" s="6" r="D51">
        <v>-220365</v>
      </c>
      <c t="n" s="6" r="E51">
        <v>-198150</v>
      </c>
    </row>
    <row spans="1:5" r="52">
      <c t="s" s="4" r="A52">
        <v>269</v>
      </c>
      <c t="s" s="4" r="B52">
        <v>284</v>
      </c>
      <c t="s" s="4" r="C52">
        <v>285</v>
      </c>
    </row>
    <row spans="1:5" r="53">
      <c t="s" s="4" r="A53">
        <v>293</v>
      </c>
    </row>
    <row spans="1:5" r="54">
      <c t="s" s="3" r="A54">
        <v>264</v>
      </c>
    </row>
    <row spans="1:5" r="55">
      <c t="s" s="4" r="A55">
        <v>268</v>
      </c>
      <c t="n" s="7" r="B55">
        <v>3797141</v>
      </c>
      <c t="n" s="7" r="C55">
        <v>3523696</v>
      </c>
    </row>
    <row spans="1:5" r="56">
      <c t="s" s="4" r="A56">
        <v>265</v>
      </c>
      <c t="n" s="7" r="B56">
        <v>-71460</v>
      </c>
      <c t="n" s="7" r="C56">
        <v>-75690</v>
      </c>
      <c t="n" s="7" r="D56">
        <v>-10816</v>
      </c>
      <c t="n" s="7" r="E56">
        <v>-10275</v>
      </c>
    </row>
    <row spans="1:5" r="57">
      <c t="s" s="4" r="A57">
        <v>269</v>
      </c>
      <c t="s" s="4" r="B57">
        <v>294</v>
      </c>
      <c t="s" s="4" r="C57">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96</v>
      </c>
      <c t="s" s="2" r="B1">
        <v>2</v>
      </c>
      <c t="s" s="2" r="C1">
        <v>25</v>
      </c>
    </row>
    <row spans="1:3" r="2">
      <c t="s" s="3" r="A2">
        <v>297</v>
      </c>
    </row>
    <row spans="1:3" r="3">
      <c t="s" s="4" r="A3">
        <v>298</v>
      </c>
      <c t="n" s="7" r="B3">
        <v>1421549</v>
      </c>
      <c t="n" s="7" r="C3">
        <v>971050</v>
      </c>
    </row>
    <row spans="1:3" r="4">
      <c t="s" s="4" r="A4">
        <v>299</v>
      </c>
      <c t="n" s="6" r="B4">
        <v>444941887</v>
      </c>
      <c t="n" s="6" r="C4">
        <v>425149994</v>
      </c>
    </row>
    <row spans="1:3" r="5">
      <c t="s" s="4" r="A5">
        <v>300</v>
      </c>
      <c t="n" s="6" r="B5">
        <v>446363436</v>
      </c>
      <c t="n" s="7" r="C5">
        <v>426121044</v>
      </c>
    </row>
    <row spans="1:3" r="6">
      <c t="s" s="4" r="A6">
        <v>301</v>
      </c>
      <c t="n" s="6" r="B6">
        <v>475</v>
      </c>
      <c t="s" s="4" r="C6">
        <v>58</v>
      </c>
    </row>
    <row spans="1:3" r="7">
      <c t="s" s="4" r="A7">
        <v>302</v>
      </c>
    </row>
    <row spans="1:3" r="8">
      <c t="s" s="3" r="A8">
        <v>297</v>
      </c>
    </row>
    <row spans="1:3" r="9">
      <c t="s" s="4" r="A9">
        <v>298</v>
      </c>
      <c t="n" s="7" r="B9">
        <v>896235</v>
      </c>
      <c t="n" s="7" r="C9">
        <v>389604</v>
      </c>
    </row>
    <row spans="1:3" r="10">
      <c t="s" s="4" r="A10">
        <v>303</v>
      </c>
    </row>
    <row spans="1:3" r="11">
      <c t="s" s="3" r="A11">
        <v>297</v>
      </c>
    </row>
    <row spans="1:3" r="12">
      <c t="s" s="4" r="A12">
        <v>298</v>
      </c>
      <c t="s" s="4" r="B12">
        <v>58</v>
      </c>
      <c t="n" s="6" r="C12">
        <v>259240</v>
      </c>
    </row>
    <row spans="1:3" r="13">
      <c t="s" s="4" r="A13">
        <v>304</v>
      </c>
    </row>
    <row spans="1:3" r="14">
      <c t="s" s="3" r="A14">
        <v>297</v>
      </c>
    </row>
    <row spans="1:3" r="15">
      <c t="s" s="4" r="A15">
        <v>298</v>
      </c>
      <c t="n" s="7" r="B15">
        <v>525314</v>
      </c>
      <c t="n" s="6" r="C15">
        <v>322206</v>
      </c>
    </row>
    <row spans="1:3" r="16">
      <c t="s" s="4" r="A16">
        <v>305</v>
      </c>
    </row>
    <row spans="1:3" r="17">
      <c t="s" s="3" r="A17">
        <v>297</v>
      </c>
    </row>
    <row spans="1:3" r="18">
      <c t="s" s="4" r="A18">
        <v>298</v>
      </c>
      <c t="n" s="6" r="B18">
        <v>1182702</v>
      </c>
      <c t="n" s="6" r="C18">
        <v>736264</v>
      </c>
    </row>
    <row spans="1:3" r="19">
      <c t="s" s="4" r="A19">
        <v>299</v>
      </c>
      <c t="n" s="6" r="B19">
        <v>328759794</v>
      </c>
      <c t="n" s="6" r="C19">
        <v>318461565</v>
      </c>
    </row>
    <row spans="1:3" r="20">
      <c t="s" s="4" r="A20">
        <v>300</v>
      </c>
      <c t="n" s="7" r="B20">
        <v>329942496</v>
      </c>
      <c t="n" s="7" r="C20">
        <v>319197829</v>
      </c>
    </row>
    <row spans="1:3" r="21">
      <c t="s" s="4" r="A21">
        <v>301</v>
      </c>
      <c t="s" s="4" r="B21">
        <v>58</v>
      </c>
      <c t="s" s="4" r="C21">
        <v>58</v>
      </c>
    </row>
    <row spans="1:3" r="22">
      <c t="s" s="4" r="A22">
        <v>306</v>
      </c>
    </row>
    <row spans="1:3" r="23">
      <c t="s" s="3" r="A23">
        <v>297</v>
      </c>
    </row>
    <row spans="1:3" r="24">
      <c t="s" s="4" r="A24">
        <v>298</v>
      </c>
      <c t="n" s="7" r="B24">
        <v>860301</v>
      </c>
      <c t="n" s="7" r="C24">
        <v>331479</v>
      </c>
    </row>
    <row spans="1:3" r="25">
      <c t="s" s="4" r="A25">
        <v>307</v>
      </c>
    </row>
    <row spans="1:3" r="26">
      <c t="s" s="3" r="A26">
        <v>297</v>
      </c>
    </row>
    <row spans="1:3" r="27">
      <c t="s" s="4" r="A27">
        <v>298</v>
      </c>
      <c t="s" s="4" r="B27">
        <v>58</v>
      </c>
      <c t="n" s="6" r="C27">
        <v>259240</v>
      </c>
    </row>
    <row spans="1:3" r="28">
      <c t="s" s="4" r="A28">
        <v>308</v>
      </c>
    </row>
    <row spans="1:3" r="29">
      <c t="s" s="3" r="A29">
        <v>297</v>
      </c>
    </row>
    <row spans="1:3" r="30">
      <c t="s" s="4" r="A30">
        <v>298</v>
      </c>
      <c t="n" s="7" r="B30">
        <v>322401</v>
      </c>
      <c t="n" s="6" r="C30">
        <v>145545</v>
      </c>
    </row>
    <row spans="1:3" r="31">
      <c t="s" s="4" r="A31">
        <v>309</v>
      </c>
    </row>
    <row spans="1:3" r="32">
      <c t="s" s="3" r="A32">
        <v>297</v>
      </c>
    </row>
    <row spans="1:3" r="33">
      <c t="s" s="4" r="A33">
        <v>298</v>
      </c>
      <c t="n" s="6" r="B33">
        <v>300354</v>
      </c>
      <c t="n" s="6" r="C33">
        <v>624558</v>
      </c>
    </row>
    <row spans="1:3" r="34">
      <c t="s" s="4" r="A34">
        <v>299</v>
      </c>
      <c t="n" s="6" r="B34">
        <v>114646789</v>
      </c>
      <c t="n" s="6" r="C34">
        <v>110168152</v>
      </c>
    </row>
    <row spans="1:3" r="35">
      <c t="s" s="4" r="A35">
        <v>300</v>
      </c>
      <c t="n" s="7" r="B35">
        <v>114947143</v>
      </c>
      <c t="n" s="7" r="C35">
        <v>110792710</v>
      </c>
    </row>
    <row spans="1:3" r="36">
      <c t="s" s="4" r="A36">
        <v>301</v>
      </c>
      <c t="s" s="4" r="B36">
        <v>58</v>
      </c>
      <c t="s" s="4" r="C36">
        <v>58</v>
      </c>
    </row>
    <row spans="1:3" r="37">
      <c t="s" s="4" r="A37">
        <v>310</v>
      </c>
    </row>
    <row spans="1:3" r="38">
      <c t="s" s="3" r="A38">
        <v>297</v>
      </c>
    </row>
    <row spans="1:3" r="39">
      <c t="s" s="4" r="A39">
        <v>298</v>
      </c>
      <c t="n" s="7" r="B39">
        <v>143909</v>
      </c>
      <c t="n" s="7" r="C39">
        <v>331479</v>
      </c>
    </row>
    <row spans="1:3" r="40">
      <c t="s" s="4" r="A40">
        <v>311</v>
      </c>
    </row>
    <row spans="1:3" r="41">
      <c t="s" s="3" r="A41">
        <v>297</v>
      </c>
    </row>
    <row spans="1:3" r="42">
      <c t="s" s="4" r="A42">
        <v>298</v>
      </c>
      <c t="s" s="4" r="B42">
        <v>58</v>
      </c>
      <c t="n" s="6" r="C42">
        <v>259240</v>
      </c>
    </row>
    <row spans="1:3" r="43">
      <c t="s" s="4" r="A43">
        <v>312</v>
      </c>
    </row>
    <row spans="1:3" r="44">
      <c t="s" s="3" r="A44">
        <v>297</v>
      </c>
    </row>
    <row spans="1:3" r="45">
      <c t="s" s="4" r="A45">
        <v>298</v>
      </c>
      <c t="n" s="7" r="B45">
        <v>156445</v>
      </c>
      <c t="n" s="7" r="C45">
        <v>33839</v>
      </c>
    </row>
    <row spans="1:3" r="46">
      <c t="s" s="4" r="A46">
        <v>313</v>
      </c>
    </row>
    <row spans="1:3" r="47">
      <c t="s" s="3" r="A47">
        <v>297</v>
      </c>
    </row>
    <row spans="1:3" r="48">
      <c t="s" s="4" r="A48">
        <v>298</v>
      </c>
      <c t="s" s="4" r="B48">
        <v>58</v>
      </c>
      <c t="s" s="4" r="C48">
        <v>58</v>
      </c>
    </row>
    <row spans="1:3" r="49">
      <c t="s" s="4" r="A49">
        <v>299</v>
      </c>
      <c t="n" s="7" r="B49">
        <v>40076509</v>
      </c>
      <c t="n" s="7" r="C49">
        <v>41182067</v>
      </c>
    </row>
    <row spans="1:3" r="50">
      <c t="s" s="4" r="A50">
        <v>300</v>
      </c>
      <c t="n" s="7" r="B50">
        <v>40076509</v>
      </c>
      <c t="n" s="7" r="C50">
        <v>41182067</v>
      </c>
    </row>
    <row spans="1:3" r="51">
      <c t="s" s="4" r="A51">
        <v>301</v>
      </c>
      <c t="s" s="4" r="B51">
        <v>58</v>
      </c>
      <c t="s" s="4" r="C51">
        <v>58</v>
      </c>
    </row>
    <row spans="1:3" r="52">
      <c t="s" s="4" r="A52">
        <v>314</v>
      </c>
    </row>
    <row spans="1:3" r="53">
      <c t="s" s="3" r="A53">
        <v>297</v>
      </c>
    </row>
    <row spans="1:3" r="54">
      <c t="s" s="4" r="A54">
        <v>298</v>
      </c>
      <c t="s" s="4" r="B54">
        <v>58</v>
      </c>
      <c t="s" s="4" r="C54">
        <v>58</v>
      </c>
    </row>
    <row spans="1:3" r="55">
      <c t="s" s="4" r="A55">
        <v>315</v>
      </c>
    </row>
    <row spans="1:3" r="56">
      <c t="s" s="3" r="A56">
        <v>297</v>
      </c>
    </row>
    <row spans="1:3" r="57">
      <c t="s" s="4" r="A57">
        <v>298</v>
      </c>
      <c t="s" s="4" r="B57">
        <v>58</v>
      </c>
      <c t="s" s="4" r="C57">
        <v>58</v>
      </c>
    </row>
    <row spans="1:3" r="58">
      <c t="s" s="4" r="A58">
        <v>316</v>
      </c>
    </row>
    <row spans="1:3" r="59">
      <c t="s" s="3" r="A59">
        <v>297</v>
      </c>
    </row>
    <row spans="1:3" r="60">
      <c t="s" s="4" r="A60">
        <v>298</v>
      </c>
      <c t="s" s="4" r="B60">
        <v>58</v>
      </c>
      <c t="s" s="4" r="C60">
        <v>58</v>
      </c>
    </row>
    <row spans="1:3" r="61">
      <c t="s" s="4" r="A61">
        <v>317</v>
      </c>
    </row>
    <row spans="1:3" r="62">
      <c t="s" s="3" r="A62">
        <v>297</v>
      </c>
    </row>
    <row spans="1:3" r="63">
      <c t="s" s="4" r="A63">
        <v>298</v>
      </c>
      <c t="n" s="7" r="B63">
        <v>882348</v>
      </c>
      <c t="n" s="7" r="C63">
        <v>111706</v>
      </c>
    </row>
    <row spans="1:3" r="64">
      <c t="s" s="4" r="A64">
        <v>299</v>
      </c>
      <c t="n" s="6" r="B64">
        <v>161451153</v>
      </c>
      <c t="n" s="6" r="C64">
        <v>153522720</v>
      </c>
    </row>
    <row spans="1:3" r="65">
      <c t="s" s="4" r="A65">
        <v>300</v>
      </c>
      <c t="n" s="7" r="B65">
        <v>162333501</v>
      </c>
      <c t="n" s="7" r="C65">
        <v>153634426</v>
      </c>
    </row>
    <row spans="1:3" r="66">
      <c t="s" s="4" r="A66">
        <v>301</v>
      </c>
      <c t="s" s="4" r="B66">
        <v>58</v>
      </c>
      <c t="s" s="4" r="C66">
        <v>58</v>
      </c>
    </row>
    <row spans="1:3" r="67">
      <c t="s" s="4" r="A67">
        <v>318</v>
      </c>
    </row>
    <row spans="1:3" r="68">
      <c t="s" s="3" r="A68">
        <v>297</v>
      </c>
    </row>
    <row spans="1:3" r="69">
      <c t="s" s="4" r="A69">
        <v>298</v>
      </c>
      <c t="n" s="7" r="B69">
        <v>716392</v>
      </c>
      <c t="s" s="4" r="C69">
        <v>58</v>
      </c>
    </row>
    <row spans="1:3" r="70">
      <c t="s" s="4" r="A70">
        <v>319</v>
      </c>
    </row>
    <row spans="1:3" r="71">
      <c t="s" s="3" r="A71">
        <v>297</v>
      </c>
    </row>
    <row spans="1:3" r="72">
      <c t="s" s="4" r="A72">
        <v>298</v>
      </c>
      <c t="s" s="4" r="B72">
        <v>58</v>
      </c>
      <c t="s" s="4" r="C72">
        <v>58</v>
      </c>
    </row>
    <row spans="1:3" r="73">
      <c t="s" s="4" r="A73">
        <v>320</v>
      </c>
    </row>
    <row spans="1:3" r="74">
      <c t="s" s="3" r="A74">
        <v>297</v>
      </c>
    </row>
    <row spans="1:3" r="75">
      <c t="s" s="4" r="A75">
        <v>298</v>
      </c>
      <c t="n" s="7" r="B75">
        <v>165956</v>
      </c>
      <c t="n" s="7" r="C75">
        <v>111706</v>
      </c>
    </row>
    <row spans="1:3" r="76">
      <c t="s" s="4" r="A76">
        <v>321</v>
      </c>
    </row>
    <row spans="1:3" r="77">
      <c t="s" s="3" r="A77">
        <v>297</v>
      </c>
    </row>
    <row spans="1:3" r="78">
      <c t="s" s="4" r="A78">
        <v>298</v>
      </c>
      <c t="s" s="4" r="B78">
        <v>58</v>
      </c>
      <c t="s" s="4" r="C78">
        <v>58</v>
      </c>
    </row>
    <row spans="1:3" r="79">
      <c t="s" s="4" r="A79">
        <v>299</v>
      </c>
      <c t="n" s="7" r="B79">
        <v>12585343</v>
      </c>
      <c t="n" s="7" r="C79">
        <v>13588626</v>
      </c>
    </row>
    <row spans="1:3" r="80">
      <c t="s" s="4" r="A80">
        <v>300</v>
      </c>
      <c t="n" s="7" r="B80">
        <v>12585343</v>
      </c>
      <c t="n" s="7" r="C80">
        <v>13588626</v>
      </c>
    </row>
    <row spans="1:3" r="81">
      <c t="s" s="4" r="A81">
        <v>301</v>
      </c>
      <c t="s" s="4" r="B81">
        <v>58</v>
      </c>
      <c t="s" s="4" r="C81">
        <v>58</v>
      </c>
    </row>
    <row spans="1:3" r="82">
      <c t="s" s="4" r="A82">
        <v>322</v>
      </c>
    </row>
    <row spans="1:3" r="83">
      <c t="s" s="3" r="A83">
        <v>297</v>
      </c>
    </row>
    <row spans="1:3" r="84">
      <c t="s" s="4" r="A84">
        <v>298</v>
      </c>
      <c t="s" s="4" r="B84">
        <v>58</v>
      </c>
      <c t="s" s="4" r="C84">
        <v>58</v>
      </c>
    </row>
    <row spans="1:3" r="85">
      <c t="s" s="4" r="A85">
        <v>323</v>
      </c>
    </row>
    <row spans="1:3" r="86">
      <c t="s" s="3" r="A86">
        <v>297</v>
      </c>
    </row>
    <row spans="1:3" r="87">
      <c t="s" s="4" r="A87">
        <v>298</v>
      </c>
      <c t="s" s="4" r="B87">
        <v>58</v>
      </c>
      <c t="s" s="4" r="C87">
        <v>58</v>
      </c>
    </row>
    <row spans="1:3" r="88">
      <c t="s" s="4" r="A88">
        <v>324</v>
      </c>
    </row>
    <row spans="1:3" r="89">
      <c t="s" s="3" r="A89">
        <v>297</v>
      </c>
    </row>
    <row spans="1:3" r="90">
      <c t="s" s="4" r="A90">
        <v>298</v>
      </c>
      <c t="s" s="4" r="B90">
        <v>58</v>
      </c>
      <c t="s" s="4" r="C90">
        <v>58</v>
      </c>
    </row>
    <row spans="1:3" r="91">
      <c t="s" s="4" r="A91">
        <v>325</v>
      </c>
    </row>
    <row spans="1:3" r="92">
      <c t="s" s="3" r="A92">
        <v>297</v>
      </c>
    </row>
    <row spans="1:3" r="93">
      <c t="s" s="4" r="A93">
        <v>298</v>
      </c>
      <c t="n" s="7" r="B93">
        <v>87254</v>
      </c>
      <c t="n" s="7" r="C93">
        <v>87254</v>
      </c>
    </row>
    <row spans="1:3" r="94">
      <c t="s" s="4" r="A94">
        <v>299</v>
      </c>
      <c t="n" s="6" r="B94">
        <v>99625247</v>
      </c>
      <c t="n" s="6" r="C94">
        <v>89656257</v>
      </c>
    </row>
    <row spans="1:3" r="95">
      <c t="s" s="4" r="A95">
        <v>300</v>
      </c>
      <c t="n" s="7" r="B95">
        <v>99712501</v>
      </c>
      <c t="n" s="7" r="C95">
        <v>89743511</v>
      </c>
    </row>
    <row spans="1:3" r="96">
      <c t="s" s="4" r="A96">
        <v>301</v>
      </c>
      <c t="s" s="4" r="B96">
        <v>58</v>
      </c>
      <c t="s" s="4" r="C96">
        <v>58</v>
      </c>
    </row>
    <row spans="1:3" r="97">
      <c t="s" s="4" r="A97">
        <v>326</v>
      </c>
    </row>
    <row spans="1:3" r="98">
      <c t="s" s="3" r="A98">
        <v>297</v>
      </c>
    </row>
    <row spans="1:3" r="99">
      <c t="s" s="4" r="A99">
        <v>298</v>
      </c>
      <c t="s" s="4" r="B99">
        <v>58</v>
      </c>
      <c t="s" s="4" r="C99">
        <v>58</v>
      </c>
    </row>
    <row spans="1:3" r="100">
      <c t="s" s="4" r="A100">
        <v>327</v>
      </c>
    </row>
    <row spans="1:3" r="101">
      <c t="s" s="3" r="A101">
        <v>297</v>
      </c>
    </row>
    <row spans="1:3" r="102">
      <c t="s" s="4" r="A102">
        <v>298</v>
      </c>
      <c t="s" s="4" r="B102">
        <v>58</v>
      </c>
      <c t="s" s="4" r="C102">
        <v>58</v>
      </c>
    </row>
    <row spans="1:3" r="103">
      <c t="s" s="4" r="A103">
        <v>328</v>
      </c>
    </row>
    <row spans="1:3" r="104">
      <c t="s" s="3" r="A104">
        <v>297</v>
      </c>
    </row>
    <row spans="1:3" r="105">
      <c t="s" s="4" r="A105">
        <v>298</v>
      </c>
      <c t="n" s="7" r="B105">
        <v>87254</v>
      </c>
      <c t="n" s="7" r="C105">
        <v>87254</v>
      </c>
    </row>
    <row spans="1:3" r="106">
      <c t="s" s="4" r="A106">
        <v>329</v>
      </c>
    </row>
    <row spans="1:3" r="107">
      <c t="s" s="3" r="A107">
        <v>297</v>
      </c>
    </row>
    <row spans="1:3" r="108">
      <c t="s" s="4" r="A108">
        <v>298</v>
      </c>
      <c t="n" s="6" r="B108">
        <v>151593</v>
      </c>
      <c t="n" s="6" r="C108">
        <v>147532</v>
      </c>
    </row>
    <row spans="1:3" r="109">
      <c t="s" s="4" r="A109">
        <v>299</v>
      </c>
      <c t="n" s="6" r="B109">
        <v>16556846</v>
      </c>
      <c t="n" s="6" r="C109">
        <v>17032172</v>
      </c>
    </row>
    <row spans="1:3" r="110">
      <c t="s" s="4" r="A110">
        <v>300</v>
      </c>
      <c t="n" s="6" r="B110">
        <v>16708439</v>
      </c>
      <c t="n" s="7" r="C110">
        <v>17179704</v>
      </c>
    </row>
    <row spans="1:3" r="111">
      <c t="s" s="4" r="A111">
        <v>301</v>
      </c>
      <c t="n" s="6" r="B111">
        <v>475</v>
      </c>
      <c t="s" s="4" r="C111">
        <v>58</v>
      </c>
    </row>
    <row spans="1:3" r="112">
      <c t="s" s="4" r="A112">
        <v>330</v>
      </c>
    </row>
    <row spans="1:3" r="113">
      <c t="s" s="3" r="A113">
        <v>297</v>
      </c>
    </row>
    <row spans="1:3" r="114">
      <c t="s" s="4" r="A114">
        <v>298</v>
      </c>
      <c t="n" s="7" r="B114">
        <v>35934</v>
      </c>
      <c t="n" s="7" r="C114">
        <v>58125</v>
      </c>
    </row>
    <row spans="1:3" r="115">
      <c t="s" s="4" r="A115">
        <v>331</v>
      </c>
    </row>
    <row spans="1:3" r="116">
      <c t="s" s="3" r="A116">
        <v>297</v>
      </c>
    </row>
    <row spans="1:3" r="117">
      <c t="s" s="4" r="A117">
        <v>298</v>
      </c>
      <c t="s" s="4" r="B117">
        <v>58</v>
      </c>
      <c t="s" s="4" r="C117">
        <v>58</v>
      </c>
    </row>
    <row spans="1:3" r="118">
      <c t="s" s="4" r="A118">
        <v>332</v>
      </c>
    </row>
    <row spans="1:3" r="119">
      <c t="s" s="3" r="A119">
        <v>297</v>
      </c>
    </row>
    <row spans="1:3" r="120">
      <c t="s" s="4" r="A120">
        <v>298</v>
      </c>
      <c t="n" s="7" r="B120">
        <v>115659</v>
      </c>
      <c t="n" s="7" r="C120">
        <v>89407</v>
      </c>
    </row>
    <row spans="1:3" r="121">
      <c t="s" s="4" r="A121">
        <v>333</v>
      </c>
    </row>
    <row spans="1:3" r="122">
      <c t="s" s="3" r="A122">
        <v>297</v>
      </c>
    </row>
    <row spans="1:3" r="123">
      <c t="s" s="4" r="A123">
        <v>298</v>
      </c>
      <c t="n" s="6" r="B123">
        <v>142732</v>
      </c>
      <c t="n" s="6" r="C123">
        <v>147032</v>
      </c>
    </row>
    <row spans="1:3" r="124">
      <c t="s" s="4" r="A124">
        <v>299</v>
      </c>
      <c t="n" s="6" r="B124">
        <v>12768566</v>
      </c>
      <c t="n" s="6" r="C124">
        <v>13508976</v>
      </c>
    </row>
    <row spans="1:3" r="125">
      <c t="s" s="4" r="A125">
        <v>300</v>
      </c>
      <c t="n" s="7" r="B125">
        <v>12911298</v>
      </c>
      <c t="n" s="7" r="C125">
        <v>13656008</v>
      </c>
    </row>
    <row spans="1:3" r="126">
      <c t="s" s="4" r="A126">
        <v>301</v>
      </c>
      <c t="s" s="4" r="B126">
        <v>58</v>
      </c>
      <c t="s" s="4" r="C126">
        <v>58</v>
      </c>
    </row>
    <row spans="1:3" r="127">
      <c t="s" s="4" r="A127">
        <v>334</v>
      </c>
    </row>
    <row spans="1:3" r="128">
      <c t="s" s="3" r="A128">
        <v>297</v>
      </c>
    </row>
    <row spans="1:3" r="129">
      <c t="s" s="4" r="A129">
        <v>298</v>
      </c>
      <c t="n" s="7" r="B129">
        <v>31997</v>
      </c>
      <c t="n" s="7" r="C129">
        <v>57625</v>
      </c>
    </row>
    <row spans="1:3" r="130">
      <c t="s" s="4" r="A130">
        <v>335</v>
      </c>
    </row>
    <row spans="1:3" r="131">
      <c t="s" s="3" r="A131">
        <v>297</v>
      </c>
    </row>
    <row spans="1:3" r="132">
      <c t="s" s="4" r="A132">
        <v>298</v>
      </c>
      <c t="s" s="4" r="B132">
        <v>58</v>
      </c>
      <c t="s" s="4" r="C132">
        <v>58</v>
      </c>
    </row>
    <row spans="1:3" r="133">
      <c t="s" s="4" r="A133">
        <v>336</v>
      </c>
    </row>
    <row spans="1:3" r="134">
      <c t="s" s="3" r="A134">
        <v>297</v>
      </c>
    </row>
    <row spans="1:3" r="135">
      <c t="s" s="4" r="A135">
        <v>298</v>
      </c>
      <c t="n" s="7" r="B135">
        <v>110735</v>
      </c>
      <c t="n" s="7" r="C135">
        <v>89407</v>
      </c>
    </row>
    <row spans="1:3" r="136">
      <c t="s" s="4" r="A136">
        <v>337</v>
      </c>
    </row>
    <row spans="1:3" r="137">
      <c t="s" s="3" r="A137">
        <v>297</v>
      </c>
    </row>
    <row spans="1:3" r="138">
      <c t="s" s="4" r="A138">
        <v>298</v>
      </c>
      <c t="n" s="6" r="B138">
        <v>8861</v>
      </c>
      <c t="n" s="6" r="C138">
        <v>500</v>
      </c>
    </row>
    <row spans="1:3" r="139">
      <c t="s" s="4" r="A139">
        <v>299</v>
      </c>
      <c t="n" s="6" r="B139">
        <v>3788280</v>
      </c>
      <c t="n" s="6" r="C139">
        <v>3523196</v>
      </c>
    </row>
    <row spans="1:3" r="140">
      <c t="s" s="4" r="A140">
        <v>300</v>
      </c>
      <c t="n" s="6" r="B140">
        <v>3797141</v>
      </c>
      <c t="n" s="7" r="C140">
        <v>3523696</v>
      </c>
    </row>
    <row spans="1:3" r="141">
      <c t="s" s="4" r="A141">
        <v>301</v>
      </c>
      <c t="n" s="6" r="B141">
        <v>475</v>
      </c>
      <c t="s" s="4" r="C141">
        <v>58</v>
      </c>
    </row>
    <row spans="1:3" r="142">
      <c t="s" s="4" r="A142">
        <v>338</v>
      </c>
    </row>
    <row spans="1:3" r="143">
      <c t="s" s="3" r="A143">
        <v>297</v>
      </c>
    </row>
    <row spans="1:3" r="144">
      <c t="s" s="4" r="A144">
        <v>298</v>
      </c>
      <c t="n" s="7" r="B144">
        <v>3937</v>
      </c>
      <c t="n" s="7" r="C144">
        <v>500</v>
      </c>
    </row>
    <row spans="1:3" r="145">
      <c t="s" s="4" r="A145">
        <v>339</v>
      </c>
    </row>
    <row spans="1:3" r="146">
      <c t="s" s="3" r="A146">
        <v>297</v>
      </c>
    </row>
    <row spans="1:3" r="147">
      <c t="s" s="4" r="A147">
        <v>298</v>
      </c>
      <c t="s" s="4" r="B147">
        <v>58</v>
      </c>
      <c t="s" s="4" r="C147">
        <v>58</v>
      </c>
    </row>
    <row spans="1:3" r="148">
      <c t="s" s="4" r="A148">
        <v>340</v>
      </c>
    </row>
    <row spans="1:3" r="149">
      <c t="s" s="3" r="A149">
        <v>297</v>
      </c>
    </row>
    <row spans="1:3" r="150">
      <c t="s" s="4" r="A150">
        <v>298</v>
      </c>
      <c t="n" s="7" r="B150">
        <v>4924</v>
      </c>
      <c t="s" s="4" r="C150">
        <v>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7</v>
      </c>
      <c t="s" s="2" r="B1">
        <v>2</v>
      </c>
      <c t="s" s="2" r="C1">
        <v>25</v>
      </c>
    </row>
    <row spans="1:3" r="2">
      <c t="s" s="3" r="A2">
        <v>68</v>
      </c>
    </row>
    <row spans="1:3" r="3">
      <c t="s" s="4" r="A3">
        <v>69</v>
      </c>
      <c t="n" s="7" r="B3">
        <v>6136720</v>
      </c>
      <c t="n" s="7" r="C3">
        <v>5886225</v>
      </c>
    </row>
    <row spans="1:3" r="4">
      <c t="s" s="4" r="A4">
        <v>70</v>
      </c>
      <c t="n" s="8" r="B4">
        <v>0.1</v>
      </c>
      <c t="n" s="8" r="C4">
        <v>0.1</v>
      </c>
    </row>
    <row spans="1:3" r="5">
      <c t="s" s="4" r="A5">
        <v>71</v>
      </c>
      <c t="n" s="6" r="B5">
        <v>10000000</v>
      </c>
      <c t="n" s="6" r="C5">
        <v>10000000</v>
      </c>
    </row>
    <row spans="1:3" r="6">
      <c t="s" s="4" r="A6">
        <v>72</v>
      </c>
      <c t="n" s="6" r="B6">
        <v>0</v>
      </c>
      <c t="n" s="6" r="C6">
        <v>0</v>
      </c>
    </row>
    <row spans="1:3" r="7">
      <c t="s" s="4" r="A7">
        <v>73</v>
      </c>
      <c t="n" s="8" r="B7">
        <v>0.1</v>
      </c>
      <c t="n" s="8" r="C7">
        <v>0.1</v>
      </c>
    </row>
    <row spans="1:3" r="8">
      <c t="s" s="4" r="A8">
        <v>74</v>
      </c>
      <c t="n" s="6" r="B8">
        <v>20000000</v>
      </c>
      <c t="n" s="6" r="C8">
        <v>20000000</v>
      </c>
    </row>
    <row spans="1:3" r="9">
      <c t="s" s="4" r="A9">
        <v>75</v>
      </c>
      <c t="n" s="6" r="B9">
        <v>7005883</v>
      </c>
      <c t="n" s="6" r="C9">
        <v>7005883</v>
      </c>
    </row>
    <row spans="1:3" r="10">
      <c t="s" s="4" r="A10">
        <v>76</v>
      </c>
      <c t="n" s="6" r="B10">
        <v>7005883</v>
      </c>
      <c t="n" s="6" r="C10">
        <v>7005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41</v>
      </c>
      <c t="s" s="2" r="B1">
        <v>2</v>
      </c>
      <c t="s" s="2" r="C1">
        <v>25</v>
      </c>
    </row>
    <row spans="1:3" r="2">
      <c t="s" s="3" r="A2">
        <v>297</v>
      </c>
    </row>
    <row spans="1:3" r="3">
      <c t="s" s="4" r="A3">
        <v>342</v>
      </c>
      <c t="n" s="7" r="B3">
        <v>5304638</v>
      </c>
      <c t="n" s="7" r="C3">
        <v>3238933</v>
      </c>
    </row>
    <row spans="1:3" r="4">
      <c t="s" s="4" r="A4">
        <v>305</v>
      </c>
    </row>
    <row spans="1:3" r="5">
      <c t="s" s="3" r="A5">
        <v>297</v>
      </c>
    </row>
    <row spans="1:3" r="6">
      <c t="s" s="4" r="A6">
        <v>342</v>
      </c>
      <c t="n" s="6" r="B6">
        <v>4817016</v>
      </c>
      <c t="n" s="6" r="C6">
        <v>2842515</v>
      </c>
    </row>
    <row spans="1:3" r="7">
      <c t="s" s="4" r="A7">
        <v>309</v>
      </c>
    </row>
    <row spans="1:3" r="8">
      <c t="s" s="3" r="A8">
        <v>297</v>
      </c>
    </row>
    <row spans="1:3" r="9">
      <c t="s" s="4" r="A9">
        <v>342</v>
      </c>
      <c t="n" s="6" r="B9">
        <v>1393145</v>
      </c>
      <c t="n" s="6" r="C9">
        <v>601833</v>
      </c>
    </row>
    <row spans="1:3" r="10">
      <c t="s" s="4" r="A10">
        <v>313</v>
      </c>
    </row>
    <row spans="1:3" r="11">
      <c t="s" s="3" r="A11">
        <v>297</v>
      </c>
    </row>
    <row spans="1:3" r="12">
      <c t="s" s="4" r="A12">
        <v>342</v>
      </c>
      <c t="n" s="6" r="B12">
        <v>972934</v>
      </c>
      <c t="n" s="6" r="C12">
        <v>995659</v>
      </c>
    </row>
    <row spans="1:3" r="13">
      <c t="s" s="4" r="A13">
        <v>317</v>
      </c>
    </row>
    <row spans="1:3" r="14">
      <c t="s" s="3" r="A14">
        <v>297</v>
      </c>
    </row>
    <row spans="1:3" r="15">
      <c t="s" s="4" r="A15">
        <v>342</v>
      </c>
      <c t="n" s="7" r="B15">
        <v>2450937</v>
      </c>
      <c t="n" s="7" r="C15">
        <v>1245023</v>
      </c>
    </row>
    <row spans="1:3" r="16">
      <c t="s" s="4" r="A16">
        <v>321</v>
      </c>
    </row>
    <row spans="1:3" r="17">
      <c t="s" s="3" r="A17">
        <v>297</v>
      </c>
    </row>
    <row spans="1:3" r="18">
      <c t="s" s="4" r="A18">
        <v>342</v>
      </c>
      <c t="s" s="4" r="B18">
        <v>58</v>
      </c>
      <c t="s" s="4" r="C18">
        <v>58</v>
      </c>
    </row>
    <row spans="1:3" r="19">
      <c t="s" s="4" r="A19">
        <v>325</v>
      </c>
    </row>
    <row spans="1:3" r="20">
      <c t="s" s="3" r="A20">
        <v>297</v>
      </c>
    </row>
    <row spans="1:3" r="21">
      <c t="s" s="4" r="A21">
        <v>342</v>
      </c>
      <c t="n" s="7" r="B21">
        <v>238925</v>
      </c>
      <c t="n" s="7" r="C21">
        <v>263233</v>
      </c>
    </row>
    <row spans="1:3" r="22">
      <c t="s" s="4" r="A22">
        <v>329</v>
      </c>
    </row>
    <row spans="1:3" r="23">
      <c t="s" s="3" r="A23">
        <v>297</v>
      </c>
    </row>
    <row spans="1:3" r="24">
      <c t="s" s="4" r="A24">
        <v>342</v>
      </c>
      <c t="n" s="6" r="B24">
        <v>248697</v>
      </c>
      <c t="n" s="6" r="C24">
        <v>133185</v>
      </c>
    </row>
    <row spans="1:3" r="25">
      <c t="s" s="4" r="A25">
        <v>333</v>
      </c>
    </row>
    <row spans="1:3" r="26">
      <c t="s" s="3" r="A26">
        <v>297</v>
      </c>
    </row>
    <row spans="1:3" r="27">
      <c t="s" s="4" r="A27">
        <v>342</v>
      </c>
      <c t="n" s="6" r="B27">
        <v>237002</v>
      </c>
      <c t="n" s="6" r="C27">
        <v>124627</v>
      </c>
    </row>
    <row spans="1:3" r="28">
      <c t="s" s="4" r="A28">
        <v>337</v>
      </c>
    </row>
    <row spans="1:3" r="29">
      <c t="s" s="3" r="A29">
        <v>297</v>
      </c>
    </row>
    <row spans="1:3" r="30">
      <c t="s" s="4" r="A30">
        <v>342</v>
      </c>
      <c t="n" s="7" r="B30">
        <v>11695</v>
      </c>
      <c t="n" s="7" r="C30">
        <v>85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43</v>
      </c>
      <c t="s" s="2" r="B1">
        <v>1</v>
      </c>
    </row>
    <row spans="1:3" r="2">
      <c t="s" s="2" r="B2">
        <v>2</v>
      </c>
      <c t="s" s="2" r="C2">
        <v>78</v>
      </c>
    </row>
    <row spans="1:3" r="3">
      <c t="s" s="3" r="A3">
        <v>344</v>
      </c>
    </row>
    <row spans="1:3" r="4">
      <c t="s" s="4" r="A4">
        <v>345</v>
      </c>
      <c t="n" s="7" r="B4">
        <v>5886225</v>
      </c>
    </row>
    <row spans="1:3" r="5">
      <c t="s" s="4" r="A5">
        <v>346</v>
      </c>
      <c t="n" s="6" r="B5">
        <v>250000</v>
      </c>
      <c t="n" s="7" r="C5">
        <v>-500000</v>
      </c>
    </row>
    <row spans="1:3" r="6">
      <c t="s" s="4" r="A6">
        <v>300</v>
      </c>
      <c t="n" s="6" r="B6">
        <v>6136720</v>
      </c>
    </row>
    <row spans="1:3" r="7">
      <c t="s" s="4" r="A7">
        <v>267</v>
      </c>
    </row>
    <row spans="1:3" r="8">
      <c t="s" s="3" r="A8">
        <v>344</v>
      </c>
    </row>
    <row spans="1:3" r="9">
      <c t="s" s="4" r="A9">
        <v>345</v>
      </c>
      <c t="n" s="6" r="B9">
        <v>5886225</v>
      </c>
      <c t="n" s="6" r="C9">
        <v>5561442</v>
      </c>
    </row>
    <row spans="1:3" r="10">
      <c t="s" s="4" r="A10">
        <v>347</v>
      </c>
      <c t="n" s="6" r="B10">
        <v>-13471</v>
      </c>
      <c t="n" s="6" r="C10">
        <v>-51000</v>
      </c>
    </row>
    <row spans="1:3" r="11">
      <c t="s" s="4" r="A11">
        <v>348</v>
      </c>
      <c t="n" s="6" r="B11">
        <v>13966</v>
      </c>
      <c t="n" s="6" r="C11">
        <v>867865</v>
      </c>
    </row>
    <row spans="1:3" r="12">
      <c t="s" s="4" r="A12">
        <v>346</v>
      </c>
      <c t="n" s="6" r="B12">
        <v>250000</v>
      </c>
      <c t="n" s="6" r="C12">
        <v>-500000</v>
      </c>
    </row>
    <row spans="1:3" r="13">
      <c t="s" s="4" r="A13">
        <v>300</v>
      </c>
      <c t="n" s="6" r="B13">
        <v>6136720</v>
      </c>
      <c t="n" s="6" r="C13">
        <v>5878307</v>
      </c>
    </row>
    <row spans="1:3" r="14">
      <c t="s" s="4" r="A14">
        <v>271</v>
      </c>
    </row>
    <row spans="1:3" r="15">
      <c t="s" s="3" r="A15">
        <v>344</v>
      </c>
    </row>
    <row spans="1:3" r="16">
      <c t="s" s="4" r="A16">
        <v>345</v>
      </c>
      <c t="n" s="7" r="B16">
        <v>4096178</v>
      </c>
      <c t="n" s="6" r="C16">
        <v>4401802</v>
      </c>
    </row>
    <row spans="1:3" r="17">
      <c t="s" s="4" r="A17">
        <v>347</v>
      </c>
      <c t="s" s="4" r="B17">
        <v>58</v>
      </c>
      <c t="n" s="6" r="C17">
        <v>-51000</v>
      </c>
    </row>
    <row spans="1:3" r="18">
      <c t="s" s="4" r="A18">
        <v>348</v>
      </c>
      <c t="n" s="7" r="B18">
        <v>6762</v>
      </c>
      <c t="n" s="6" r="C18">
        <v>813080</v>
      </c>
    </row>
    <row spans="1:3" r="19">
      <c t="s" s="4" r="A19">
        <v>346</v>
      </c>
      <c t="n" s="6" r="B19">
        <v>353338</v>
      </c>
      <c t="n" s="6" r="C19">
        <v>-568469</v>
      </c>
    </row>
    <row spans="1:3" r="20">
      <c t="s" s="4" r="A20">
        <v>300</v>
      </c>
      <c t="n" s="6" r="B20">
        <v>4456278</v>
      </c>
      <c t="n" s="6" r="C20">
        <v>4595413</v>
      </c>
    </row>
    <row spans="1:3" r="21">
      <c t="s" s="4" r="A21">
        <v>274</v>
      </c>
    </row>
    <row spans="1:3" r="22">
      <c t="s" s="3" r="A22">
        <v>344</v>
      </c>
    </row>
    <row spans="1:3" r="23">
      <c t="s" s="4" r="A23">
        <v>345</v>
      </c>
      <c t="n" s="7" r="B23">
        <v>1139730</v>
      </c>
      <c t="n" s="6" r="C23">
        <v>1119762</v>
      </c>
    </row>
    <row spans="1:3" r="24">
      <c t="s" s="4" r="A24">
        <v>347</v>
      </c>
      <c t="s" s="4" r="B24">
        <v>58</v>
      </c>
      <c t="n" s="7" r="C24">
        <v>-25258</v>
      </c>
    </row>
    <row spans="1:3" r="25">
      <c t="s" s="4" r="A25">
        <v>348</v>
      </c>
      <c t="n" s="7" r="B25">
        <v>984</v>
      </c>
      <c t="s" s="4" r="C25">
        <v>58</v>
      </c>
    </row>
    <row spans="1:3" r="26">
      <c t="s" s="4" r="A26">
        <v>346</v>
      </c>
      <c t="n" s="6" r="B26">
        <v>17396</v>
      </c>
      <c t="n" s="7" r="C26">
        <v>221309</v>
      </c>
    </row>
    <row spans="1:3" r="27">
      <c t="s" s="4" r="A27">
        <v>300</v>
      </c>
      <c t="n" s="6" r="B27">
        <v>1158110</v>
      </c>
      <c t="n" s="6" r="C27">
        <v>1315813</v>
      </c>
    </row>
    <row spans="1:3" r="28">
      <c t="s" s="4" r="A28">
        <v>277</v>
      </c>
    </row>
    <row spans="1:3" r="29">
      <c t="s" s="3" r="A29">
        <v>344</v>
      </c>
    </row>
    <row spans="1:3" r="30">
      <c t="s" s="4" r="A30">
        <v>345</v>
      </c>
      <c t="n" s="7" r="B30">
        <v>474368</v>
      </c>
      <c t="n" s="7" r="C30">
        <v>436833</v>
      </c>
    </row>
    <row spans="1:3" r="31">
      <c t="s" s="4" r="A31">
        <v>347</v>
      </c>
      <c t="s" s="4" r="B31">
        <v>58</v>
      </c>
      <c t="s" s="4" r="C31">
        <v>58</v>
      </c>
    </row>
    <row spans="1:3" r="32">
      <c t="s" s="4" r="A32">
        <v>348</v>
      </c>
      <c t="n" s="7" r="B32">
        <v>3000</v>
      </c>
      <c t="n" s="7" r="C32">
        <v>1000</v>
      </c>
    </row>
    <row spans="1:3" r="33">
      <c t="s" s="4" r="A33">
        <v>346</v>
      </c>
      <c t="n" s="6" r="B33">
        <v>-65849</v>
      </c>
      <c t="n" s="6" r="C33">
        <v>1828</v>
      </c>
    </row>
    <row spans="1:3" r="34">
      <c t="s" s="4" r="A34">
        <v>300</v>
      </c>
      <c t="n" s="6" r="B34">
        <v>411519</v>
      </c>
      <c t="n" s="6" r="C34">
        <v>439661</v>
      </c>
    </row>
    <row spans="1:3" r="35">
      <c t="s" s="4" r="A35">
        <v>280</v>
      </c>
    </row>
    <row spans="1:3" r="36">
      <c t="s" s="3" r="A36">
        <v>344</v>
      </c>
    </row>
    <row spans="1:3" r="37">
      <c t="s" s="4" r="A37">
        <v>345</v>
      </c>
      <c t="n" s="7" r="B37">
        <v>1984088</v>
      </c>
      <c t="n" s="6" r="C37">
        <v>1650290</v>
      </c>
    </row>
    <row spans="1:3" r="38">
      <c t="s" s="4" r="A38">
        <v>347</v>
      </c>
      <c t="s" s="4" r="B38">
        <v>58</v>
      </c>
      <c t="n" s="6" r="C38">
        <v>-25742</v>
      </c>
    </row>
    <row spans="1:3" r="39">
      <c t="s" s="4" r="A39">
        <v>348</v>
      </c>
      <c t="n" s="7" r="B39">
        <v>2778</v>
      </c>
      <c t="n" s="6" r="C39">
        <v>730</v>
      </c>
    </row>
    <row spans="1:3" r="40">
      <c t="s" s="4" r="A40">
        <v>346</v>
      </c>
      <c t="n" s="6" r="B40">
        <v>462572</v>
      </c>
      <c t="n" s="6" r="C40">
        <v>485572</v>
      </c>
    </row>
    <row spans="1:3" r="41">
      <c t="s" s="4" r="A41">
        <v>300</v>
      </c>
      <c t="n" s="6" r="B41">
        <v>2449438</v>
      </c>
      <c t="n" s="6" r="C41">
        <v>2110850</v>
      </c>
    </row>
    <row spans="1:3" r="42">
      <c t="s" s="4" r="A42">
        <v>283</v>
      </c>
    </row>
    <row spans="1:3" r="43">
      <c t="s" s="3" r="A43">
        <v>344</v>
      </c>
    </row>
    <row spans="1:3" r="44">
      <c t="s" s="4" r="A44">
        <v>345</v>
      </c>
      <c t="n" s="7" r="B44">
        <v>497992</v>
      </c>
      <c t="n" s="7" r="C44">
        <v>1194917</v>
      </c>
    </row>
    <row spans="1:3" r="45">
      <c t="s" s="4" r="A45">
        <v>347</v>
      </c>
      <c t="s" s="4" r="B45">
        <v>58</v>
      </c>
      <c t="s" s="4" r="C45">
        <v>58</v>
      </c>
    </row>
    <row spans="1:3" r="46">
      <c t="s" s="4" r="A46">
        <v>348</v>
      </c>
      <c t="s" s="4" r="B46">
        <v>58</v>
      </c>
      <c t="n" s="7" r="C46">
        <v>811350</v>
      </c>
    </row>
    <row spans="1:3" r="47">
      <c t="s" s="4" r="A47">
        <v>346</v>
      </c>
      <c t="n" s="7" r="B47">
        <v>-60781</v>
      </c>
      <c t="n" s="6" r="C47">
        <v>-1277178</v>
      </c>
    </row>
    <row spans="1:3" r="48">
      <c t="s" s="4" r="A48">
        <v>300</v>
      </c>
      <c t="n" s="6" r="B48">
        <v>437211</v>
      </c>
      <c t="n" s="6" r="C48">
        <v>729089</v>
      </c>
    </row>
    <row spans="1:3" r="49">
      <c t="s" s="4" r="A49">
        <v>286</v>
      </c>
    </row>
    <row spans="1:3" r="50">
      <c t="s" s="3" r="A50">
        <v>344</v>
      </c>
    </row>
    <row spans="1:3" r="51">
      <c t="s" s="4" r="A51">
        <v>345</v>
      </c>
      <c t="n" s="7" r="B51">
        <v>1434687</v>
      </c>
      <c t="n" s="7" r="C51">
        <v>951215</v>
      </c>
    </row>
    <row spans="1:3" r="52">
      <c t="s" s="4" r="A52">
        <v>347</v>
      </c>
      <c t="s" s="4" r="B52">
        <v>58</v>
      </c>
      <c t="s" s="4" r="C52">
        <v>58</v>
      </c>
    </row>
    <row spans="1:3" r="53">
      <c t="s" s="4" r="A53">
        <v>348</v>
      </c>
      <c t="n" s="7" r="B53">
        <v>7130</v>
      </c>
      <c t="n" s="7" r="C53">
        <v>54290</v>
      </c>
    </row>
    <row spans="1:3" r="54">
      <c t="s" s="4" r="A54">
        <v>346</v>
      </c>
      <c t="n" s="6" r="B54">
        <v>-113301</v>
      </c>
      <c t="n" s="6" r="C54">
        <v>46208</v>
      </c>
    </row>
    <row spans="1:3" r="55">
      <c t="s" s="4" r="A55">
        <v>300</v>
      </c>
      <c t="n" s="6" r="B55">
        <v>1328516</v>
      </c>
      <c t="n" s="6" r="C55">
        <v>1051713</v>
      </c>
    </row>
    <row spans="1:3" r="56">
      <c t="s" s="4" r="A56">
        <v>289</v>
      </c>
    </row>
    <row spans="1:3" r="57">
      <c t="s" s="3" r="A57">
        <v>344</v>
      </c>
    </row>
    <row spans="1:3" r="58">
      <c t="s" s="4" r="A58">
        <v>345</v>
      </c>
      <c t="n" s="6" r="B58">
        <v>355360</v>
      </c>
      <c t="n" s="7" r="C58">
        <v>208425</v>
      </c>
    </row>
    <row spans="1:3" r="59">
      <c t="s" s="4" r="A59">
        <v>347</v>
      </c>
      <c t="n" s="6" r="B59">
        <v>-13471</v>
      </c>
      <c t="s" s="4" r="C59">
        <v>58</v>
      </c>
    </row>
    <row spans="1:3" r="60">
      <c t="s" s="4" r="A60">
        <v>348</v>
      </c>
      <c t="n" s="6" r="B60">
        <v>74</v>
      </c>
      <c t="n" s="7" r="C60">
        <v>495</v>
      </c>
    </row>
    <row spans="1:3" r="61">
      <c t="s" s="4" r="A61">
        <v>346</v>
      </c>
      <c t="n" s="6" r="B61">
        <v>9963</v>
      </c>
      <c t="n" s="6" r="C61">
        <v>22261</v>
      </c>
    </row>
    <row spans="1:3" r="62">
      <c t="s" s="4" r="A62">
        <v>300</v>
      </c>
      <c t="n" s="6" r="B62">
        <v>351926</v>
      </c>
      <c t="n" s="6" r="C62">
        <v>231181</v>
      </c>
    </row>
    <row spans="1:3" r="63">
      <c t="s" s="4" r="A63">
        <v>292</v>
      </c>
    </row>
    <row spans="1:3" r="64">
      <c t="s" s="3" r="A64">
        <v>344</v>
      </c>
    </row>
    <row spans="1:3" r="65">
      <c t="s" s="4" r="A65">
        <v>345</v>
      </c>
      <c t="n" s="7" r="B65">
        <v>279670</v>
      </c>
      <c t="n" s="7" r="C65">
        <v>198150</v>
      </c>
    </row>
    <row spans="1:3" r="66">
      <c t="s" s="4" r="A66">
        <v>347</v>
      </c>
      <c t="s" s="4" r="B66">
        <v>58</v>
      </c>
      <c t="s" s="4" r="C66">
        <v>58</v>
      </c>
    </row>
    <row spans="1:3" r="67">
      <c t="s" s="4" r="A67">
        <v>348</v>
      </c>
      <c t="s" s="4" r="B67">
        <v>58</v>
      </c>
      <c t="s" s="4" r="C67">
        <v>58</v>
      </c>
    </row>
    <row spans="1:3" r="68">
      <c t="s" s="4" r="A68">
        <v>346</v>
      </c>
      <c t="n" s="7" r="B68">
        <v>796</v>
      </c>
      <c t="n" s="7" r="C68">
        <v>22215</v>
      </c>
    </row>
    <row spans="1:3" r="69">
      <c t="s" s="4" r="A69">
        <v>300</v>
      </c>
      <c t="n" s="6" r="B69">
        <v>280466</v>
      </c>
      <c t="n" s="6" r="C69">
        <v>220365</v>
      </c>
    </row>
    <row spans="1:3" r="70">
      <c t="s" s="4" r="A70">
        <v>293</v>
      </c>
    </row>
    <row spans="1:3" r="71">
      <c t="s" s="3" r="A71">
        <v>344</v>
      </c>
    </row>
    <row spans="1:3" r="72">
      <c t="s" s="4" r="A72">
        <v>345</v>
      </c>
      <c t="n" s="6" r="B72">
        <v>75690</v>
      </c>
      <c t="n" s="7" r="C72">
        <v>10275</v>
      </c>
    </row>
    <row spans="1:3" r="73">
      <c t="s" s="4" r="A73">
        <v>347</v>
      </c>
      <c t="n" s="6" r="B73">
        <v>-13471</v>
      </c>
      <c t="s" s="4" r="C73">
        <v>58</v>
      </c>
    </row>
    <row spans="1:3" r="74">
      <c t="s" s="4" r="A74">
        <v>348</v>
      </c>
      <c t="n" s="6" r="B74">
        <v>74</v>
      </c>
      <c t="n" s="7" r="C74">
        <v>495</v>
      </c>
    </row>
    <row spans="1:3" r="75">
      <c t="s" s="4" r="A75">
        <v>346</v>
      </c>
      <c t="n" s="6" r="B75">
        <v>9167</v>
      </c>
      <c t="n" s="6" r="C75">
        <v>46</v>
      </c>
    </row>
    <row spans="1:3" r="76">
      <c t="s" s="4" r="A76">
        <v>300</v>
      </c>
      <c t="n" s="7" r="B76">
        <v>71460</v>
      </c>
      <c t="n" s="7" r="C76">
        <v>108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349</v>
      </c>
      <c t="s" s="2" r="B1">
        <v>2</v>
      </c>
      <c t="s" s="2" r="C1">
        <v>25</v>
      </c>
      <c t="s" s="2" r="D1">
        <v>78</v>
      </c>
      <c t="s" s="2" r="E1">
        <v>263</v>
      </c>
    </row>
    <row spans="1:5" r="2">
      <c t="s" s="3" r="A2">
        <v>350</v>
      </c>
    </row>
    <row spans="1:5" r="3">
      <c t="s" s="4" r="A3">
        <v>300</v>
      </c>
      <c t="n" s="7" r="B3">
        <v>6136720</v>
      </c>
      <c t="n" s="7" r="C3">
        <v>5886225</v>
      </c>
    </row>
    <row spans="1:5" r="4">
      <c t="s" s="4" r="A4">
        <v>267</v>
      </c>
    </row>
    <row spans="1:5" r="5">
      <c t="s" s="3" r="A5">
        <v>350</v>
      </c>
    </row>
    <row spans="1:5" r="6">
      <c t="s" s="4" r="A6">
        <v>351</v>
      </c>
      <c t="n" s="6" r="B6">
        <v>1268634</v>
      </c>
      <c t="n" s="6" r="C6">
        <v>610259</v>
      </c>
    </row>
    <row spans="1:5" r="7">
      <c t="s" s="4" r="A7">
        <v>352</v>
      </c>
      <c t="n" s="6" r="B7">
        <v>4868086</v>
      </c>
      <c t="n" s="6" r="C7">
        <v>5275966</v>
      </c>
    </row>
    <row spans="1:5" r="8">
      <c t="s" s="4" r="A8">
        <v>300</v>
      </c>
      <c t="n" s="6" r="B8">
        <v>6136720</v>
      </c>
      <c t="n" s="6" r="C8">
        <v>5886225</v>
      </c>
      <c t="n" s="7" r="D8">
        <v>5878307</v>
      </c>
      <c t="n" s="7" r="E8">
        <v>5561442</v>
      </c>
    </row>
    <row spans="1:5" r="9">
      <c t="s" s="3" r="A9">
        <v>353</v>
      </c>
    </row>
    <row spans="1:5" r="10">
      <c t="s" s="4" r="A10">
        <v>354</v>
      </c>
      <c t="n" s="6" r="B10">
        <v>7159132</v>
      </c>
      <c t="n" s="6" r="C10">
        <v>5560483</v>
      </c>
    </row>
    <row spans="1:5" r="11">
      <c t="s" s="4" r="A11">
        <v>355</v>
      </c>
      <c t="n" s="6" r="B11">
        <v>439204304</v>
      </c>
      <c t="n" s="6" r="C11">
        <v>420560561</v>
      </c>
    </row>
    <row spans="1:5" r="12">
      <c t="s" s="4" r="A12">
        <v>300</v>
      </c>
      <c t="n" s="6" r="B12">
        <v>446363436</v>
      </c>
      <c t="n" s="6" r="C12">
        <v>426121044</v>
      </c>
    </row>
    <row spans="1:5" r="13">
      <c t="s" s="4" r="A13">
        <v>271</v>
      </c>
    </row>
    <row spans="1:5" r="14">
      <c t="s" s="3" r="A14">
        <v>350</v>
      </c>
    </row>
    <row spans="1:5" r="15">
      <c t="s" s="4" r="A15">
        <v>351</v>
      </c>
      <c t="n" s="6" r="B15">
        <v>984195</v>
      </c>
      <c t="n" s="6" r="C15">
        <v>300690</v>
      </c>
    </row>
    <row spans="1:5" r="16">
      <c t="s" s="4" r="A16">
        <v>352</v>
      </c>
      <c t="n" s="6" r="B16">
        <v>3472083</v>
      </c>
      <c t="n" s="6" r="C16">
        <v>3795488</v>
      </c>
    </row>
    <row spans="1:5" r="17">
      <c t="s" s="4" r="A17">
        <v>300</v>
      </c>
      <c t="n" s="6" r="B17">
        <v>4456278</v>
      </c>
      <c t="n" s="6" r="C17">
        <v>4096178</v>
      </c>
      <c t="n" s="6" r="D17">
        <v>4595413</v>
      </c>
      <c t="n" s="6" r="E17">
        <v>4401802</v>
      </c>
    </row>
    <row spans="1:5" r="18">
      <c t="s" s="3" r="A18">
        <v>353</v>
      </c>
    </row>
    <row spans="1:5" r="19">
      <c t="s" s="4" r="A19">
        <v>354</v>
      </c>
      <c t="n" s="6" r="B19">
        <v>6400589</v>
      </c>
      <c t="n" s="6" r="C19">
        <v>4824173</v>
      </c>
    </row>
    <row spans="1:5" r="20">
      <c t="s" s="4" r="A20">
        <v>355</v>
      </c>
      <c t="n" s="6" r="B20">
        <v>323541907</v>
      </c>
      <c t="n" s="6" r="C20">
        <v>314373656</v>
      </c>
    </row>
    <row spans="1:5" r="21">
      <c t="s" s="4" r="A21">
        <v>300</v>
      </c>
      <c t="n" s="6" r="B21">
        <v>329942496</v>
      </c>
      <c t="n" s="6" r="C21">
        <v>319197829</v>
      </c>
    </row>
    <row spans="1:5" r="22">
      <c t="s" s="4" r="A22">
        <v>274</v>
      </c>
    </row>
    <row spans="1:5" r="23">
      <c t="s" s="3" r="A23">
        <v>350</v>
      </c>
    </row>
    <row spans="1:5" r="24">
      <c t="s" s="4" r="A24">
        <v>351</v>
      </c>
      <c t="n" s="6" r="B24">
        <v>255817</v>
      </c>
      <c t="n" s="6" r="C24">
        <v>116724</v>
      </c>
    </row>
    <row spans="1:5" r="25">
      <c t="s" s="4" r="A25">
        <v>352</v>
      </c>
      <c t="n" s="6" r="B25">
        <v>902293</v>
      </c>
      <c t="n" s="6" r="C25">
        <v>1023006</v>
      </c>
    </row>
    <row spans="1:5" r="26">
      <c t="s" s="4" r="A26">
        <v>300</v>
      </c>
      <c t="n" s="6" r="B26">
        <v>1158110</v>
      </c>
      <c t="n" s="6" r="C26">
        <v>1139730</v>
      </c>
      <c t="n" s="6" r="D26">
        <v>1315813</v>
      </c>
      <c t="n" s="6" r="E26">
        <v>1119762</v>
      </c>
    </row>
    <row spans="1:5" r="27">
      <c t="s" s="3" r="A27">
        <v>353</v>
      </c>
    </row>
    <row spans="1:5" r="28">
      <c t="s" s="4" r="A28">
        <v>354</v>
      </c>
      <c t="n" s="6" r="B28">
        <v>1439820</v>
      </c>
      <c t="n" s="6" r="C28">
        <v>905974</v>
      </c>
    </row>
    <row spans="1:5" r="29">
      <c t="s" s="4" r="A29">
        <v>355</v>
      </c>
      <c t="n" s="6" r="B29">
        <v>113507323</v>
      </c>
      <c t="n" s="6" r="C29">
        <v>109886736</v>
      </c>
    </row>
    <row spans="1:5" r="30">
      <c t="s" s="4" r="A30">
        <v>300</v>
      </c>
      <c t="n" s="7" r="B30">
        <v>114947143</v>
      </c>
      <c t="n" s="7" r="C30">
        <v>110792710</v>
      </c>
    </row>
    <row spans="1:5" r="31">
      <c t="s" s="4" r="A31">
        <v>277</v>
      </c>
    </row>
    <row spans="1:5" r="32">
      <c t="s" s="3" r="A32">
        <v>350</v>
      </c>
    </row>
    <row spans="1:5" r="33">
      <c t="s" s="4" r="A33">
        <v>351</v>
      </c>
      <c t="s" s="4" r="B33">
        <v>58</v>
      </c>
      <c t="s" s="4" r="C33">
        <v>58</v>
      </c>
    </row>
    <row spans="1:5" r="34">
      <c t="s" s="4" r="A34">
        <v>352</v>
      </c>
      <c t="n" s="7" r="B34">
        <v>411519</v>
      </c>
      <c t="n" s="7" r="C34">
        <v>474368</v>
      </c>
    </row>
    <row spans="1:5" r="35">
      <c t="s" s="4" r="A35">
        <v>300</v>
      </c>
      <c t="n" s="6" r="B35">
        <v>411519</v>
      </c>
      <c t="n" s="6" r="C35">
        <v>474368</v>
      </c>
      <c t="n" s="6" r="D35">
        <v>439661</v>
      </c>
      <c t="n" s="6" r="E35">
        <v>436833</v>
      </c>
    </row>
    <row spans="1:5" r="36">
      <c t="s" s="3" r="A36">
        <v>353</v>
      </c>
    </row>
    <row spans="1:5" r="37">
      <c t="s" s="4" r="A37">
        <v>354</v>
      </c>
      <c t="n" s="6" r="B37">
        <v>972934</v>
      </c>
      <c t="n" s="6" r="C37">
        <v>995659</v>
      </c>
    </row>
    <row spans="1:5" r="38">
      <c t="s" s="4" r="A38">
        <v>355</v>
      </c>
      <c t="n" s="6" r="B38">
        <v>39103575</v>
      </c>
      <c t="n" s="6" r="C38">
        <v>40186408</v>
      </c>
    </row>
    <row spans="1:5" r="39">
      <c t="s" s="4" r="A39">
        <v>300</v>
      </c>
      <c t="n" s="6" r="B39">
        <v>40076509</v>
      </c>
      <c t="n" s="6" r="C39">
        <v>41182067</v>
      </c>
    </row>
    <row spans="1:5" r="40">
      <c t="s" s="4" r="A40">
        <v>280</v>
      </c>
    </row>
    <row spans="1:5" r="41">
      <c t="s" s="3" r="A41">
        <v>350</v>
      </c>
    </row>
    <row spans="1:5" r="42">
      <c t="s" s="4" r="A42">
        <v>351</v>
      </c>
      <c t="n" s="6" r="B42">
        <v>728378</v>
      </c>
      <c t="n" s="6" r="C42">
        <v>183966</v>
      </c>
    </row>
    <row spans="1:5" r="43">
      <c t="s" s="4" r="A43">
        <v>352</v>
      </c>
      <c t="n" s="6" r="B43">
        <v>1721060</v>
      </c>
      <c t="n" s="6" r="C43">
        <v>1800122</v>
      </c>
    </row>
    <row spans="1:5" r="44">
      <c t="s" s="4" r="A44">
        <v>300</v>
      </c>
      <c t="n" s="6" r="B44">
        <v>2449438</v>
      </c>
      <c t="n" s="6" r="C44">
        <v>1984088</v>
      </c>
      <c t="n" s="6" r="D44">
        <v>2110850</v>
      </c>
      <c t="n" s="6" r="E44">
        <v>1650290</v>
      </c>
    </row>
    <row spans="1:5" r="45">
      <c t="s" s="3" r="A45">
        <v>353</v>
      </c>
    </row>
    <row spans="1:5" r="46">
      <c t="s" s="4" r="A46">
        <v>354</v>
      </c>
      <c t="n" s="6" r="B46">
        <v>3806195</v>
      </c>
      <c t="n" s="6" r="C46">
        <v>2735652</v>
      </c>
    </row>
    <row spans="1:5" r="47">
      <c t="s" s="4" r="A47">
        <v>355</v>
      </c>
      <c t="n" s="6" r="B47">
        <v>158527306</v>
      </c>
      <c t="n" s="6" r="C47">
        <v>150898774</v>
      </c>
    </row>
    <row spans="1:5" r="48">
      <c t="s" s="4" r="A48">
        <v>300</v>
      </c>
      <c t="n" s="7" r="B48">
        <v>162333501</v>
      </c>
      <c t="n" s="7" r="C48">
        <v>153634426</v>
      </c>
    </row>
    <row spans="1:5" r="49">
      <c t="s" s="4" r="A49">
        <v>283</v>
      </c>
    </row>
    <row spans="1:5" r="50">
      <c t="s" s="3" r="A50">
        <v>350</v>
      </c>
    </row>
    <row spans="1:5" r="51">
      <c t="s" s="4" r="A51">
        <v>351</v>
      </c>
      <c t="s" s="4" r="B51">
        <v>58</v>
      </c>
      <c t="s" s="4" r="C51">
        <v>58</v>
      </c>
    </row>
    <row spans="1:5" r="52">
      <c t="s" s="4" r="A52">
        <v>352</v>
      </c>
      <c t="n" s="7" r="B52">
        <v>437211</v>
      </c>
      <c t="n" s="7" r="C52">
        <v>497992</v>
      </c>
    </row>
    <row spans="1:5" r="53">
      <c t="s" s="4" r="A53">
        <v>300</v>
      </c>
      <c t="n" s="6" r="B53">
        <v>437211</v>
      </c>
      <c t="n" s="6" r="C53">
        <v>497992</v>
      </c>
      <c t="n" s="6" r="D53">
        <v>729089</v>
      </c>
      <c t="n" s="6" r="E53">
        <v>1194917</v>
      </c>
    </row>
    <row spans="1:5" r="54">
      <c t="s" s="3" r="A54">
        <v>353</v>
      </c>
    </row>
    <row spans="1:5" r="55">
      <c t="s" s="4" r="A55">
        <v>354</v>
      </c>
      <c t="n" s="6" r="B55">
        <v>181640</v>
      </c>
      <c t="n" s="6" r="C55">
        <v>186888</v>
      </c>
    </row>
    <row spans="1:5" r="56">
      <c t="s" s="4" r="A56">
        <v>355</v>
      </c>
      <c t="n" s="6" r="B56">
        <v>12403703</v>
      </c>
      <c t="n" s="6" r="C56">
        <v>13401738</v>
      </c>
    </row>
    <row spans="1:5" r="57">
      <c t="s" s="4" r="A57">
        <v>300</v>
      </c>
      <c t="n" s="6" r="B57">
        <v>12585343</v>
      </c>
      <c t="n" s="6" r="C57">
        <v>13588626</v>
      </c>
    </row>
    <row spans="1:5" r="58">
      <c t="s" s="4" r="A58">
        <v>286</v>
      </c>
    </row>
    <row spans="1:5" r="59">
      <c t="s" s="3" r="A59">
        <v>350</v>
      </c>
    </row>
    <row spans="1:5" r="60">
      <c t="s" s="4" r="A60">
        <v>351</v>
      </c>
      <c t="n" s="6" r="B60">
        <v>205256</v>
      </c>
      <c t="n" s="6" r="C60">
        <v>259787</v>
      </c>
    </row>
    <row spans="1:5" r="61">
      <c t="s" s="4" r="A61">
        <v>352</v>
      </c>
      <c t="n" s="6" r="B61">
        <v>1123260</v>
      </c>
      <c t="n" s="6" r="C61">
        <v>1174900</v>
      </c>
    </row>
    <row spans="1:5" r="62">
      <c t="s" s="4" r="A62">
        <v>300</v>
      </c>
      <c t="n" s="6" r="B62">
        <v>1328516</v>
      </c>
      <c t="n" s="6" r="C62">
        <v>1434687</v>
      </c>
      <c t="n" s="6" r="D62">
        <v>1051713</v>
      </c>
      <c t="n" s="6" r="E62">
        <v>951215</v>
      </c>
    </row>
    <row spans="1:5" r="63">
      <c t="s" s="3" r="A63">
        <v>353</v>
      </c>
    </row>
    <row spans="1:5" r="64">
      <c t="s" s="4" r="A64">
        <v>354</v>
      </c>
      <c t="n" s="6" r="B64">
        <v>492920</v>
      </c>
      <c t="n" s="6" r="C64">
        <v>586103</v>
      </c>
    </row>
    <row spans="1:5" r="65">
      <c t="s" s="4" r="A65">
        <v>355</v>
      </c>
      <c t="n" s="6" r="B65">
        <v>99219581</v>
      </c>
      <c t="n" s="6" r="C65">
        <v>89157408</v>
      </c>
    </row>
    <row spans="1:5" r="66">
      <c t="s" s="4" r="A66">
        <v>300</v>
      </c>
      <c t="n" s="6" r="B66">
        <v>99712501</v>
      </c>
      <c t="n" s="6" r="C66">
        <v>89743511</v>
      </c>
    </row>
    <row spans="1:5" r="67">
      <c t="s" s="4" r="A67">
        <v>289</v>
      </c>
    </row>
    <row spans="1:5" r="68">
      <c t="s" s="3" r="A68">
        <v>350</v>
      </c>
    </row>
    <row spans="1:5" r="69">
      <c t="s" s="4" r="A69">
        <v>351</v>
      </c>
      <c t="n" s="6" r="B69">
        <v>79183</v>
      </c>
      <c t="n" s="6" r="C69">
        <v>49782</v>
      </c>
    </row>
    <row spans="1:5" r="70">
      <c t="s" s="4" r="A70">
        <v>352</v>
      </c>
      <c t="n" s="6" r="B70">
        <v>272743</v>
      </c>
      <c t="n" s="6" r="C70">
        <v>305578</v>
      </c>
    </row>
    <row spans="1:5" r="71">
      <c t="s" s="4" r="A71">
        <v>300</v>
      </c>
      <c t="n" s="6" r="B71">
        <v>351926</v>
      </c>
      <c t="n" s="6" r="C71">
        <v>355360</v>
      </c>
      <c t="n" s="6" r="D71">
        <v>231181</v>
      </c>
      <c t="n" s="6" r="E71">
        <v>208425</v>
      </c>
    </row>
    <row spans="1:5" r="72">
      <c t="s" s="3" r="A72">
        <v>353</v>
      </c>
    </row>
    <row spans="1:5" r="73">
      <c t="s" s="4" r="A73">
        <v>354</v>
      </c>
      <c t="n" s="6" r="B73">
        <v>265623</v>
      </c>
      <c t="n" s="6" r="C73">
        <v>150207</v>
      </c>
    </row>
    <row spans="1:5" r="74">
      <c t="s" s="4" r="A74">
        <v>355</v>
      </c>
      <c t="n" s="6" r="B74">
        <v>16442816</v>
      </c>
      <c t="n" s="6" r="C74">
        <v>17029497</v>
      </c>
    </row>
    <row spans="1:5" r="75">
      <c t="s" s="4" r="A75">
        <v>300</v>
      </c>
      <c t="n" s="6" r="B75">
        <v>16708439</v>
      </c>
      <c t="n" s="6" r="C75">
        <v>17179704</v>
      </c>
    </row>
    <row spans="1:5" r="76">
      <c t="s" s="4" r="A76">
        <v>292</v>
      </c>
    </row>
    <row spans="1:5" r="77">
      <c t="s" s="3" r="A77">
        <v>350</v>
      </c>
    </row>
    <row spans="1:5" r="78">
      <c t="s" s="4" r="A78">
        <v>351</v>
      </c>
      <c t="n" s="6" r="B78">
        <v>79183</v>
      </c>
      <c t="n" s="6" r="C78">
        <v>49782</v>
      </c>
    </row>
    <row spans="1:5" r="79">
      <c t="s" s="4" r="A79">
        <v>352</v>
      </c>
      <c t="n" s="6" r="B79">
        <v>201283</v>
      </c>
      <c t="n" s="6" r="C79">
        <v>229888</v>
      </c>
    </row>
    <row spans="1:5" r="80">
      <c t="s" s="4" r="A80">
        <v>300</v>
      </c>
      <c t="n" s="6" r="B80">
        <v>280466</v>
      </c>
      <c t="n" s="6" r="C80">
        <v>279670</v>
      </c>
      <c t="n" s="6" r="D80">
        <v>220365</v>
      </c>
      <c t="n" s="6" r="E80">
        <v>198150</v>
      </c>
    </row>
    <row spans="1:5" r="81">
      <c t="s" s="3" r="A81">
        <v>353</v>
      </c>
    </row>
    <row spans="1:5" r="82">
      <c t="s" s="4" r="A82">
        <v>354</v>
      </c>
      <c t="n" s="6" r="B82">
        <v>253928</v>
      </c>
      <c t="n" s="6" r="C82">
        <v>141649</v>
      </c>
    </row>
    <row spans="1:5" r="83">
      <c t="s" s="4" r="A83">
        <v>355</v>
      </c>
      <c t="n" s="6" r="B83">
        <v>12657370</v>
      </c>
      <c t="n" s="6" r="C83">
        <v>13514359</v>
      </c>
    </row>
    <row spans="1:5" r="84">
      <c t="s" s="4" r="A84">
        <v>300</v>
      </c>
      <c t="n" s="7" r="B84">
        <v>12911298</v>
      </c>
      <c t="n" s="7" r="C84">
        <v>13656008</v>
      </c>
    </row>
    <row spans="1:5" r="85">
      <c t="s" s="4" r="A85">
        <v>293</v>
      </c>
    </row>
    <row spans="1:5" r="86">
      <c t="s" s="3" r="A86">
        <v>350</v>
      </c>
    </row>
    <row spans="1:5" r="87">
      <c t="s" s="4" r="A87">
        <v>351</v>
      </c>
      <c t="s" s="4" r="B87">
        <v>58</v>
      </c>
      <c t="s" s="4" r="C87">
        <v>58</v>
      </c>
    </row>
    <row spans="1:5" r="88">
      <c t="s" s="4" r="A88">
        <v>352</v>
      </c>
      <c t="n" s="7" r="B88">
        <v>71460</v>
      </c>
      <c t="n" s="7" r="C88">
        <v>75690</v>
      </c>
    </row>
    <row spans="1:5" r="89">
      <c t="s" s="4" r="A89">
        <v>300</v>
      </c>
      <c t="n" s="6" r="B89">
        <v>71460</v>
      </c>
      <c t="n" s="6" r="C89">
        <v>75690</v>
      </c>
      <c t="n" s="7" r="D89">
        <v>10816</v>
      </c>
      <c t="n" s="7" r="E89">
        <v>10275</v>
      </c>
    </row>
    <row spans="1:5" r="90">
      <c t="s" s="3" r="A90">
        <v>353</v>
      </c>
    </row>
    <row spans="1:5" r="91">
      <c t="s" s="4" r="A91">
        <v>354</v>
      </c>
      <c t="n" s="6" r="B91">
        <v>11695</v>
      </c>
      <c t="n" s="6" r="C91">
        <v>8558</v>
      </c>
    </row>
    <row spans="1:5" r="92">
      <c t="s" s="4" r="A92">
        <v>355</v>
      </c>
      <c t="n" s="6" r="B92">
        <v>3785446</v>
      </c>
      <c t="n" s="6" r="C92">
        <v>3515138</v>
      </c>
    </row>
    <row spans="1:5" r="93">
      <c t="s" s="4" r="A93">
        <v>300</v>
      </c>
      <c t="n" s="7" r="B93">
        <v>3797141</v>
      </c>
      <c t="n" s="7" r="C93">
        <v>35236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56</v>
      </c>
      <c t="s" s="2" r="B1">
        <v>2</v>
      </c>
      <c t="s" s="2" r="C1">
        <v>25</v>
      </c>
    </row>
    <row spans="1:3" r="2">
      <c t="s" s="3" r="A2">
        <v>357</v>
      </c>
    </row>
    <row spans="1:3" r="3">
      <c t="s" s="4" r="A3">
        <v>358</v>
      </c>
      <c t="n" s="7" r="B3">
        <v>446363436</v>
      </c>
      <c t="n" s="7" r="C3">
        <v>426121044</v>
      </c>
    </row>
    <row spans="1:3" r="4">
      <c t="s" s="4" r="A4">
        <v>359</v>
      </c>
    </row>
    <row spans="1:3" r="5">
      <c t="s" s="3" r="A5">
        <v>357</v>
      </c>
    </row>
    <row spans="1:3" r="6">
      <c t="s" s="4" r="A6">
        <v>358</v>
      </c>
      <c t="n" s="6" r="B6">
        <v>425969377</v>
      </c>
      <c t="n" s="6" r="C6">
        <v>406334907</v>
      </c>
    </row>
    <row spans="1:3" r="7">
      <c t="s" s="4" r="A7">
        <v>360</v>
      </c>
    </row>
    <row spans="1:3" r="8">
      <c t="s" s="3" r="A8">
        <v>357</v>
      </c>
    </row>
    <row spans="1:3" r="9">
      <c t="s" s="4" r="A9">
        <v>358</v>
      </c>
      <c t="n" s="6" r="B9">
        <v>10682344</v>
      </c>
      <c t="n" s="6" r="C9">
        <v>12005589</v>
      </c>
    </row>
    <row spans="1:3" r="10">
      <c t="s" s="4" r="A10">
        <v>361</v>
      </c>
    </row>
    <row spans="1:3" r="11">
      <c t="s" s="3" r="A11">
        <v>357</v>
      </c>
    </row>
    <row spans="1:3" r="12">
      <c t="s" s="4" r="A12">
        <v>358</v>
      </c>
      <c t="n" s="6" r="B12">
        <v>9616805</v>
      </c>
      <c t="n" s="6" r="C12">
        <v>7688775</v>
      </c>
    </row>
    <row spans="1:3" r="13">
      <c t="s" s="4" r="A13">
        <v>362</v>
      </c>
    </row>
    <row spans="1:3" r="14">
      <c t="s" s="3" r="A14">
        <v>357</v>
      </c>
    </row>
    <row spans="1:3" r="15">
      <c t="s" s="4" r="A15">
        <v>358</v>
      </c>
      <c t="n" s="6" r="B15">
        <v>94910</v>
      </c>
      <c t="n" s="6" r="C15">
        <v>91773</v>
      </c>
    </row>
    <row spans="1:3" r="16">
      <c t="s" s="4" r="A16">
        <v>305</v>
      </c>
    </row>
    <row spans="1:3" r="17">
      <c t="s" s="3" r="A17">
        <v>357</v>
      </c>
    </row>
    <row spans="1:3" r="18">
      <c t="s" s="4" r="A18">
        <v>358</v>
      </c>
      <c t="n" s="6" r="B18">
        <v>329942496</v>
      </c>
      <c t="n" s="6" r="C18">
        <v>319197829</v>
      </c>
    </row>
    <row spans="1:3" r="19">
      <c t="s" s="4" r="A19">
        <v>363</v>
      </c>
    </row>
    <row spans="1:3" r="20">
      <c t="s" s="3" r="A20">
        <v>357</v>
      </c>
    </row>
    <row spans="1:3" r="21">
      <c t="s" s="4" r="A21">
        <v>358</v>
      </c>
      <c t="n" s="6" r="B21">
        <v>312666071</v>
      </c>
      <c t="n" s="6" r="C21">
        <v>303715085</v>
      </c>
    </row>
    <row spans="1:3" r="22">
      <c t="s" s="4" r="A22">
        <v>364</v>
      </c>
    </row>
    <row spans="1:3" r="23">
      <c t="s" s="3" r="A23">
        <v>357</v>
      </c>
    </row>
    <row spans="1:3" r="24">
      <c t="s" s="4" r="A24">
        <v>358</v>
      </c>
      <c t="n" s="6" r="B24">
        <v>8586517</v>
      </c>
      <c t="n" s="6" r="C24">
        <v>8682586</v>
      </c>
    </row>
    <row spans="1:3" r="25">
      <c t="s" s="4" r="A25">
        <v>365</v>
      </c>
    </row>
    <row spans="1:3" r="26">
      <c t="s" s="3" r="A26">
        <v>357</v>
      </c>
    </row>
    <row spans="1:3" r="27">
      <c t="s" s="4" r="A27">
        <v>358</v>
      </c>
      <c t="n" s="7" r="B27">
        <v>8689908</v>
      </c>
      <c t="n" s="7" r="C27">
        <v>6800158</v>
      </c>
    </row>
    <row spans="1:3" r="28">
      <c t="s" s="4" r="A28">
        <v>366</v>
      </c>
    </row>
    <row spans="1:3" r="29">
      <c t="s" s="3" r="A29">
        <v>357</v>
      </c>
    </row>
    <row spans="1:3" r="30">
      <c t="s" s="4" r="A30">
        <v>358</v>
      </c>
      <c t="s" s="4" r="B30">
        <v>58</v>
      </c>
      <c t="s" s="4" r="C30">
        <v>58</v>
      </c>
    </row>
    <row spans="1:3" r="31">
      <c t="s" s="4" r="A31">
        <v>309</v>
      </c>
    </row>
    <row spans="1:3" r="32">
      <c t="s" s="3" r="A32">
        <v>357</v>
      </c>
    </row>
    <row spans="1:3" r="33">
      <c t="s" s="4" r="A33">
        <v>358</v>
      </c>
      <c t="n" s="7" r="B33">
        <v>114947143</v>
      </c>
      <c t="n" s="7" r="C33">
        <v>110792710</v>
      </c>
    </row>
    <row spans="1:3" r="34">
      <c t="s" s="4" r="A34">
        <v>367</v>
      </c>
    </row>
    <row spans="1:3" r="35">
      <c t="s" s="3" r="A35">
        <v>357</v>
      </c>
    </row>
    <row spans="1:3" r="36">
      <c t="s" s="4" r="A36">
        <v>358</v>
      </c>
      <c t="n" s="6" r="B36">
        <v>112613202</v>
      </c>
      <c t="n" s="6" r="C36">
        <v>109161526</v>
      </c>
    </row>
    <row spans="1:3" r="37">
      <c t="s" s="4" r="A37">
        <v>368</v>
      </c>
    </row>
    <row spans="1:3" r="38">
      <c t="s" s="3" r="A38">
        <v>357</v>
      </c>
    </row>
    <row spans="1:3" r="39">
      <c t="s" s="4" r="A39">
        <v>358</v>
      </c>
      <c t="n" s="6" r="B39">
        <v>760956</v>
      </c>
      <c t="n" s="6" r="C39">
        <v>772127</v>
      </c>
    </row>
    <row spans="1:3" r="40">
      <c t="s" s="4" r="A40">
        <v>369</v>
      </c>
    </row>
    <row spans="1:3" r="41">
      <c t="s" s="3" r="A41">
        <v>357</v>
      </c>
    </row>
    <row spans="1:3" r="42">
      <c t="s" s="4" r="A42">
        <v>358</v>
      </c>
      <c t="n" s="7" r="B42">
        <v>1572985</v>
      </c>
      <c t="n" s="7" r="C42">
        <v>859057</v>
      </c>
    </row>
    <row spans="1:3" r="43">
      <c t="s" s="4" r="A43">
        <v>370</v>
      </c>
    </row>
    <row spans="1:3" r="44">
      <c t="s" s="3" r="A44">
        <v>357</v>
      </c>
    </row>
    <row spans="1:3" r="45">
      <c t="s" s="4" r="A45">
        <v>358</v>
      </c>
      <c t="s" s="4" r="B45">
        <v>58</v>
      </c>
      <c t="s" s="4" r="C45">
        <v>58</v>
      </c>
    </row>
    <row spans="1:3" r="46">
      <c t="s" s="4" r="A46">
        <v>313</v>
      </c>
    </row>
    <row spans="1:3" r="47">
      <c t="s" s="3" r="A47">
        <v>357</v>
      </c>
    </row>
    <row spans="1:3" r="48">
      <c t="s" s="4" r="A48">
        <v>358</v>
      </c>
      <c t="n" s="7" r="B48">
        <v>40076509</v>
      </c>
      <c t="n" s="7" r="C48">
        <v>41182067</v>
      </c>
    </row>
    <row spans="1:3" r="49">
      <c t="s" s="4" r="A49">
        <v>371</v>
      </c>
    </row>
    <row spans="1:3" r="50">
      <c t="s" s="3" r="A50">
        <v>357</v>
      </c>
    </row>
    <row spans="1:3" r="51">
      <c t="s" s="4" r="A51">
        <v>358</v>
      </c>
      <c t="n" s="6" r="B51">
        <v>36512572</v>
      </c>
      <c t="n" s="6" r="C51">
        <v>37571827</v>
      </c>
    </row>
    <row spans="1:3" r="52">
      <c t="s" s="4" r="A52">
        <v>372</v>
      </c>
    </row>
    <row spans="1:3" r="53">
      <c t="s" s="3" r="A53">
        <v>357</v>
      </c>
    </row>
    <row spans="1:3" r="54">
      <c t="s" s="4" r="A54">
        <v>358</v>
      </c>
      <c t="n" s="6" r="B54">
        <v>2591003</v>
      </c>
      <c t="n" s="6" r="C54">
        <v>2614581</v>
      </c>
    </row>
    <row spans="1:3" r="55">
      <c t="s" s="4" r="A55">
        <v>373</v>
      </c>
    </row>
    <row spans="1:3" r="56">
      <c t="s" s="3" r="A56">
        <v>357</v>
      </c>
    </row>
    <row spans="1:3" r="57">
      <c t="s" s="4" r="A57">
        <v>358</v>
      </c>
      <c t="n" s="7" r="B57">
        <v>972934</v>
      </c>
      <c t="n" s="7" r="C57">
        <v>995659</v>
      </c>
    </row>
    <row spans="1:3" r="58">
      <c t="s" s="4" r="A58">
        <v>374</v>
      </c>
    </row>
    <row spans="1:3" r="59">
      <c t="s" s="3" r="A59">
        <v>357</v>
      </c>
    </row>
    <row spans="1:3" r="60">
      <c t="s" s="4" r="A60">
        <v>358</v>
      </c>
      <c t="s" s="4" r="B60">
        <v>58</v>
      </c>
      <c t="s" s="4" r="C60">
        <v>58</v>
      </c>
    </row>
    <row spans="1:3" r="61">
      <c t="s" s="4" r="A61">
        <v>317</v>
      </c>
    </row>
    <row spans="1:3" r="62">
      <c t="s" s="3" r="A62">
        <v>357</v>
      </c>
    </row>
    <row spans="1:3" r="63">
      <c t="s" s="4" r="A63">
        <v>358</v>
      </c>
      <c t="n" s="7" r="B63">
        <v>162333501</v>
      </c>
      <c t="n" s="7" r="C63">
        <v>153634426</v>
      </c>
    </row>
    <row spans="1:3" r="64">
      <c t="s" s="4" r="A64">
        <v>375</v>
      </c>
    </row>
    <row spans="1:3" r="65">
      <c t="s" s="3" r="A65">
        <v>357</v>
      </c>
    </row>
    <row spans="1:3" r="66">
      <c t="s" s="4" r="A66">
        <v>358</v>
      </c>
      <c t="n" s="6" r="B66">
        <v>151528000</v>
      </c>
      <c t="n" s="6" r="C66">
        <v>143837755</v>
      </c>
    </row>
    <row spans="1:3" r="67">
      <c t="s" s="4" r="A67">
        <v>376</v>
      </c>
    </row>
    <row spans="1:3" r="68">
      <c t="s" s="3" r="A68">
        <v>357</v>
      </c>
    </row>
    <row spans="1:3" r="69">
      <c t="s" s="4" r="A69">
        <v>358</v>
      </c>
      <c t="n" s="6" r="B69">
        <v>5234558</v>
      </c>
      <c t="n" s="6" r="C69">
        <v>5295878</v>
      </c>
    </row>
    <row spans="1:3" r="70">
      <c t="s" s="4" r="A70">
        <v>377</v>
      </c>
    </row>
    <row spans="1:3" r="71">
      <c t="s" s="3" r="A71">
        <v>357</v>
      </c>
    </row>
    <row spans="1:3" r="72">
      <c t="s" s="4" r="A72">
        <v>358</v>
      </c>
      <c t="n" s="7" r="B72">
        <v>5570943</v>
      </c>
      <c t="n" s="7" r="C72">
        <v>4500793</v>
      </c>
    </row>
    <row spans="1:3" r="73">
      <c t="s" s="4" r="A73">
        <v>378</v>
      </c>
    </row>
    <row spans="1:3" r="74">
      <c t="s" s="3" r="A74">
        <v>357</v>
      </c>
    </row>
    <row spans="1:3" r="75">
      <c t="s" s="4" r="A75">
        <v>358</v>
      </c>
      <c t="s" s="4" r="B75">
        <v>58</v>
      </c>
      <c t="s" s="4" r="C75">
        <v>58</v>
      </c>
    </row>
    <row spans="1:3" r="76">
      <c t="s" s="4" r="A76">
        <v>321</v>
      </c>
    </row>
    <row spans="1:3" r="77">
      <c t="s" s="3" r="A77">
        <v>357</v>
      </c>
    </row>
    <row spans="1:3" r="78">
      <c t="s" s="4" r="A78">
        <v>358</v>
      </c>
      <c t="n" s="7" r="B78">
        <v>12585343</v>
      </c>
      <c t="n" s="7" r="C78">
        <v>13588626</v>
      </c>
    </row>
    <row spans="1:3" r="79">
      <c t="s" s="4" r="A79">
        <v>379</v>
      </c>
    </row>
    <row spans="1:3" r="80">
      <c t="s" s="3" r="A80">
        <v>357</v>
      </c>
    </row>
    <row spans="1:3" r="81">
      <c t="s" s="4" r="A81">
        <v>358</v>
      </c>
      <c t="n" s="7" r="B81">
        <v>12012297</v>
      </c>
      <c t="n" s="7" r="C81">
        <v>13143977</v>
      </c>
    </row>
    <row spans="1:3" r="82">
      <c t="s" s="4" r="A82">
        <v>380</v>
      </c>
    </row>
    <row spans="1:3" r="83">
      <c t="s" s="3" r="A83">
        <v>357</v>
      </c>
    </row>
    <row spans="1:3" r="84">
      <c t="s" s="4" r="A84">
        <v>358</v>
      </c>
      <c t="s" s="4" r="B84">
        <v>58</v>
      </c>
      <c t="s" s="4" r="C84">
        <v>58</v>
      </c>
    </row>
    <row spans="1:3" r="85">
      <c t="s" s="4" r="A85">
        <v>381</v>
      </c>
    </row>
    <row spans="1:3" r="86">
      <c t="s" s="3" r="A86">
        <v>357</v>
      </c>
    </row>
    <row spans="1:3" r="87">
      <c t="s" s="4" r="A87">
        <v>358</v>
      </c>
      <c t="n" s="7" r="B87">
        <v>573046</v>
      </c>
      <c t="n" s="7" r="C87">
        <v>444649</v>
      </c>
    </row>
    <row spans="1:3" r="88">
      <c t="s" s="4" r="A88">
        <v>382</v>
      </c>
    </row>
    <row spans="1:3" r="89">
      <c t="s" s="3" r="A89">
        <v>357</v>
      </c>
    </row>
    <row spans="1:3" r="90">
      <c t="s" s="4" r="A90">
        <v>358</v>
      </c>
      <c t="s" s="4" r="B90">
        <v>58</v>
      </c>
      <c t="s" s="4" r="C90">
        <v>58</v>
      </c>
    </row>
    <row spans="1:3" r="91">
      <c t="s" s="4" r="A91">
        <v>325</v>
      </c>
    </row>
    <row spans="1:3" r="92">
      <c t="s" s="3" r="A92">
        <v>357</v>
      </c>
    </row>
    <row spans="1:3" r="93">
      <c t="s" s="4" r="A93">
        <v>358</v>
      </c>
      <c t="n" s="7" r="B93">
        <v>99712501</v>
      </c>
      <c t="n" s="7" r="C93">
        <v>89743511</v>
      </c>
    </row>
    <row spans="1:3" r="94">
      <c t="s" s="4" r="A94">
        <v>383</v>
      </c>
    </row>
    <row spans="1:3" r="95">
      <c t="s" s="3" r="A95">
        <v>357</v>
      </c>
    </row>
    <row spans="1:3" r="96">
      <c t="s" s="4" r="A96">
        <v>358</v>
      </c>
      <c t="n" s="6" r="B96">
        <v>96902344</v>
      </c>
      <c t="n" s="6" r="C96">
        <v>85604981</v>
      </c>
    </row>
    <row spans="1:3" r="97">
      <c t="s" s="4" r="A97">
        <v>384</v>
      </c>
    </row>
    <row spans="1:3" r="98">
      <c t="s" s="3" r="A98">
        <v>357</v>
      </c>
    </row>
    <row spans="1:3" r="99">
      <c t="s" s="4" r="A99">
        <v>358</v>
      </c>
      <c t="n" s="6" r="B99">
        <v>2095827</v>
      </c>
      <c t="n" s="6" r="C99">
        <v>3323003</v>
      </c>
    </row>
    <row spans="1:3" r="100">
      <c t="s" s="4" r="A100">
        <v>385</v>
      </c>
    </row>
    <row spans="1:3" r="101">
      <c t="s" s="3" r="A101">
        <v>357</v>
      </c>
    </row>
    <row spans="1:3" r="102">
      <c t="s" s="4" r="A102">
        <v>358</v>
      </c>
      <c t="n" s="7" r="B102">
        <v>714330</v>
      </c>
      <c t="n" s="7" r="C102">
        <v>815527</v>
      </c>
    </row>
    <row spans="1:3" r="103">
      <c t="s" s="4" r="A103">
        <v>386</v>
      </c>
    </row>
    <row spans="1:3" r="104">
      <c t="s" s="3" r="A104">
        <v>357</v>
      </c>
    </row>
    <row spans="1:3" r="105">
      <c t="s" s="4" r="A105">
        <v>358</v>
      </c>
      <c t="s" s="4" r="B105">
        <v>58</v>
      </c>
      <c t="s" s="4" r="C105">
        <v>58</v>
      </c>
    </row>
    <row spans="1:3" r="106">
      <c t="s" s="4" r="A106">
        <v>329</v>
      </c>
    </row>
    <row spans="1:3" r="107">
      <c t="s" s="3" r="A107">
        <v>357</v>
      </c>
    </row>
    <row spans="1:3" r="108">
      <c t="s" s="4" r="A108">
        <v>358</v>
      </c>
      <c t="n" s="7" r="B108">
        <v>16708439</v>
      </c>
      <c t="n" s="7" r="C108">
        <v>17179704</v>
      </c>
    </row>
    <row spans="1:3" r="109">
      <c t="s" s="4" r="A109">
        <v>387</v>
      </c>
    </row>
    <row spans="1:3" r="110">
      <c t="s" s="3" r="A110">
        <v>357</v>
      </c>
    </row>
    <row spans="1:3" r="111">
      <c t="s" s="4" r="A111">
        <v>358</v>
      </c>
      <c t="n" s="7" r="B111">
        <v>16400962</v>
      </c>
      <c t="n" s="7" r="C111">
        <v>17014841</v>
      </c>
    </row>
    <row spans="1:3" r="112">
      <c t="s" s="4" r="A112">
        <v>388</v>
      </c>
    </row>
    <row spans="1:3" r="113">
      <c t="s" s="3" r="A113">
        <v>357</v>
      </c>
    </row>
    <row spans="1:3" r="114">
      <c t="s" s="4" r="A114">
        <v>358</v>
      </c>
      <c t="s" s="4" r="B114">
        <v>58</v>
      </c>
      <c t="s" s="4" r="C114">
        <v>58</v>
      </c>
    </row>
    <row spans="1:3" r="115">
      <c t="s" s="4" r="A115">
        <v>389</v>
      </c>
    </row>
    <row spans="1:3" r="116">
      <c t="s" s="3" r="A116">
        <v>357</v>
      </c>
    </row>
    <row spans="1:3" r="117">
      <c t="s" s="4" r="A117">
        <v>358</v>
      </c>
      <c t="n" s="7" r="B117">
        <v>212567</v>
      </c>
      <c t="n" s="7" r="C117">
        <v>73090</v>
      </c>
    </row>
    <row spans="1:3" r="118">
      <c t="s" s="4" r="A118">
        <v>390</v>
      </c>
    </row>
    <row spans="1:3" r="119">
      <c t="s" s="3" r="A119">
        <v>357</v>
      </c>
    </row>
    <row spans="1:3" r="120">
      <c t="s" s="4" r="A120">
        <v>358</v>
      </c>
      <c t="n" s="6" r="B120">
        <v>94910</v>
      </c>
      <c t="n" s="6" r="C120">
        <v>91773</v>
      </c>
    </row>
    <row spans="1:3" r="121">
      <c t="s" s="4" r="A121">
        <v>333</v>
      </c>
    </row>
    <row spans="1:3" r="122">
      <c t="s" s="3" r="A122">
        <v>357</v>
      </c>
    </row>
    <row spans="1:3" r="123">
      <c t="s" s="4" r="A123">
        <v>358</v>
      </c>
      <c t="n" s="6" r="B123">
        <v>12911298</v>
      </c>
      <c t="n" s="6" r="C123">
        <v>13656008</v>
      </c>
    </row>
    <row spans="1:3" r="124">
      <c t="s" s="4" r="A124">
        <v>391</v>
      </c>
    </row>
    <row spans="1:3" r="125">
      <c t="s" s="3" r="A125">
        <v>357</v>
      </c>
    </row>
    <row spans="1:3" r="126">
      <c t="s" s="4" r="A126">
        <v>358</v>
      </c>
      <c t="n" s="7" r="B126">
        <v>12619655</v>
      </c>
      <c t="n" s="7" r="C126">
        <v>13504552</v>
      </c>
    </row>
    <row spans="1:3" r="127">
      <c t="s" s="4" r="A127">
        <v>392</v>
      </c>
    </row>
    <row spans="1:3" r="128">
      <c t="s" s="3" r="A128">
        <v>357</v>
      </c>
    </row>
    <row spans="1:3" r="129">
      <c t="s" s="4" r="A129">
        <v>358</v>
      </c>
      <c t="s" s="4" r="B129">
        <v>58</v>
      </c>
      <c t="s" s="4" r="C129">
        <v>58</v>
      </c>
    </row>
    <row spans="1:3" r="130">
      <c t="s" s="4" r="A130">
        <v>393</v>
      </c>
    </row>
    <row spans="1:3" r="131">
      <c t="s" s="3" r="A131">
        <v>357</v>
      </c>
    </row>
    <row spans="1:3" r="132">
      <c t="s" s="4" r="A132">
        <v>358</v>
      </c>
      <c t="n" s="7" r="B132">
        <v>208428</v>
      </c>
      <c t="n" s="7" r="C132">
        <v>68241</v>
      </c>
    </row>
    <row spans="1:3" r="133">
      <c t="s" s="4" r="A133">
        <v>394</v>
      </c>
    </row>
    <row spans="1:3" r="134">
      <c t="s" s="3" r="A134">
        <v>357</v>
      </c>
    </row>
    <row spans="1:3" r="135">
      <c t="s" s="4" r="A135">
        <v>358</v>
      </c>
      <c t="n" s="6" r="B135">
        <v>83215</v>
      </c>
      <c t="n" s="6" r="C135">
        <v>83215</v>
      </c>
    </row>
    <row spans="1:3" r="136">
      <c t="s" s="4" r="A136">
        <v>337</v>
      </c>
    </row>
    <row spans="1:3" r="137">
      <c t="s" s="3" r="A137">
        <v>357</v>
      </c>
    </row>
    <row spans="1:3" r="138">
      <c t="s" s="4" r="A138">
        <v>358</v>
      </c>
      <c t="n" s="6" r="B138">
        <v>3797141</v>
      </c>
      <c t="n" s="6" r="C138">
        <v>3523696</v>
      </c>
    </row>
    <row spans="1:3" r="139">
      <c t="s" s="4" r="A139">
        <v>395</v>
      </c>
    </row>
    <row spans="1:3" r="140">
      <c t="s" s="3" r="A140">
        <v>357</v>
      </c>
    </row>
    <row spans="1:3" r="141">
      <c t="s" s="4" r="A141">
        <v>358</v>
      </c>
      <c t="n" s="7" r="B141">
        <v>3781307</v>
      </c>
      <c t="n" s="7" r="C141">
        <v>3510289</v>
      </c>
    </row>
    <row spans="1:3" r="142">
      <c t="s" s="4" r="A142">
        <v>396</v>
      </c>
    </row>
    <row spans="1:3" r="143">
      <c t="s" s="3" r="A143">
        <v>357</v>
      </c>
    </row>
    <row spans="1:3" r="144">
      <c t="s" s="4" r="A144">
        <v>358</v>
      </c>
      <c t="s" s="4" r="B144">
        <v>58</v>
      </c>
      <c t="s" s="4" r="C144">
        <v>58</v>
      </c>
    </row>
    <row spans="1:3" r="145">
      <c t="s" s="4" r="A145">
        <v>397</v>
      </c>
    </row>
    <row spans="1:3" r="146">
      <c t="s" s="3" r="A146">
        <v>357</v>
      </c>
    </row>
    <row spans="1:3" r="147">
      <c t="s" s="4" r="A147">
        <v>358</v>
      </c>
      <c t="n" s="7" r="B147">
        <v>4139</v>
      </c>
      <c t="n" s="7" r="C147">
        <v>4849</v>
      </c>
    </row>
    <row spans="1:3" r="148">
      <c t="s" s="4" r="A148">
        <v>398</v>
      </c>
    </row>
    <row spans="1:3" r="149">
      <c t="s" s="3" r="A149">
        <v>357</v>
      </c>
    </row>
    <row spans="1:3" r="150">
      <c t="s" s="4" r="A150">
        <v>358</v>
      </c>
      <c t="n" s="7" r="B150">
        <v>11695</v>
      </c>
      <c t="n" s="7" r="C150">
        <v>85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99</v>
      </c>
      <c t="s" s="2" r="B1">
        <v>2</v>
      </c>
      <c t="s" s="2" r="C1">
        <v>25</v>
      </c>
    </row>
    <row spans="1:3" r="2">
      <c t="s" s="3" r="A2">
        <v>400</v>
      </c>
    </row>
    <row spans="1:3" r="3">
      <c t="s" s="4" r="A3">
        <v>401</v>
      </c>
      <c t="n" s="7" r="B3">
        <v>4680401</v>
      </c>
      <c t="n" s="7" r="C3">
        <v>4708626</v>
      </c>
    </row>
    <row spans="1:3" r="4">
      <c t="s" s="4" r="A4">
        <v>402</v>
      </c>
      <c t="n" s="6" r="B4">
        <v>3164582</v>
      </c>
      <c t="n" s="6" r="C4">
        <v>1531239</v>
      </c>
    </row>
    <row spans="1:3" r="5">
      <c t="s" s="4" r="A5">
        <v>403</v>
      </c>
      <c t="n" s="6" r="B5">
        <v>7844983</v>
      </c>
      <c t="n" s="6" r="C5">
        <v>6239865</v>
      </c>
    </row>
    <row spans="1:3" r="6">
      <c t="s" s="3" r="A6">
        <v>404</v>
      </c>
    </row>
    <row spans="1:3" r="7">
      <c t="s" s="4" r="A7">
        <v>401</v>
      </c>
      <c t="n" s="6" r="B7">
        <v>3994550</v>
      </c>
      <c t="n" s="6" r="C7">
        <v>4172642</v>
      </c>
    </row>
    <row spans="1:3" r="8">
      <c t="s" s="4" r="A8">
        <v>402</v>
      </c>
      <c t="n" s="6" r="B8">
        <v>3164582</v>
      </c>
      <c t="n" s="6" r="C8">
        <v>1387841</v>
      </c>
    </row>
    <row spans="1:3" r="9">
      <c t="s" s="4" r="A9">
        <v>403</v>
      </c>
      <c t="n" s="6" r="B9">
        <v>7159132</v>
      </c>
      <c t="n" s="6" r="C9">
        <v>5560483</v>
      </c>
    </row>
    <row spans="1:3" r="10">
      <c t="s" s="3" r="A10">
        <v>405</v>
      </c>
    </row>
    <row spans="1:3" r="11">
      <c t="s" s="4" r="A11">
        <v>402</v>
      </c>
      <c t="n" s="6" r="B11">
        <v>1268634</v>
      </c>
      <c t="n" s="6" r="C11">
        <v>610259</v>
      </c>
    </row>
    <row spans="1:3" r="12">
      <c t="s" s="4" r="A12">
        <v>403</v>
      </c>
      <c t="n" s="6" r="B12">
        <v>1268634</v>
      </c>
      <c t="n" s="6" r="C12">
        <v>610259</v>
      </c>
    </row>
    <row spans="1:3" r="13">
      <c t="s" s="4" r="A13">
        <v>305</v>
      </c>
    </row>
    <row spans="1:3" r="14">
      <c t="s" s="3" r="A14">
        <v>400</v>
      </c>
    </row>
    <row spans="1:3" r="15">
      <c t="s" s="4" r="A15">
        <v>401</v>
      </c>
      <c t="n" s="6" r="B15">
        <v>4493639</v>
      </c>
      <c t="n" s="6" r="C15">
        <v>4560572</v>
      </c>
    </row>
    <row spans="1:3" r="16">
      <c t="s" s="4" r="A16">
        <v>402</v>
      </c>
      <c t="n" s="6" r="B16">
        <v>2579330</v>
      </c>
      <c t="n" s="6" r="C16">
        <v>942983</v>
      </c>
    </row>
    <row spans="1:3" r="17">
      <c t="s" s="3" r="A17">
        <v>404</v>
      </c>
    </row>
    <row spans="1:3" r="18">
      <c t="s" s="4" r="A18">
        <v>401</v>
      </c>
      <c t="n" s="6" r="B18">
        <v>3821259</v>
      </c>
      <c t="n" s="6" r="C18">
        <v>4024588</v>
      </c>
    </row>
    <row spans="1:3" r="19">
      <c t="s" s="4" r="A19">
        <v>402</v>
      </c>
      <c t="n" s="6" r="B19">
        <v>2579330</v>
      </c>
      <c t="n" s="6" r="C19">
        <v>799585</v>
      </c>
    </row>
    <row spans="1:3" r="20">
      <c t="s" s="3" r="A20">
        <v>405</v>
      </c>
    </row>
    <row spans="1:3" r="21">
      <c t="s" s="4" r="A21">
        <v>402</v>
      </c>
      <c t="n" s="6" r="B21">
        <v>984195</v>
      </c>
      <c t="n" s="6" r="C21">
        <v>300690</v>
      </c>
    </row>
    <row spans="1:3" r="22">
      <c t="s" s="4" r="A22">
        <v>309</v>
      </c>
    </row>
    <row spans="1:3" r="23">
      <c t="s" s="3" r="A23">
        <v>400</v>
      </c>
    </row>
    <row spans="1:3" r="24">
      <c t="s" s="4" r="A24">
        <v>401</v>
      </c>
      <c t="n" s="6" r="B24">
        <v>679841</v>
      </c>
      <c t="n" s="6" r="C24">
        <v>648750</v>
      </c>
    </row>
    <row spans="1:3" r="25">
      <c t="s" s="4" r="A25">
        <v>402</v>
      </c>
      <c t="n" s="6" r="B25">
        <v>759979</v>
      </c>
      <c t="n" s="6" r="C25">
        <v>257224</v>
      </c>
    </row>
    <row spans="1:3" r="26">
      <c t="s" s="3" r="A26">
        <v>404</v>
      </c>
    </row>
    <row spans="1:3" r="27">
      <c t="s" s="4" r="A27">
        <v>401</v>
      </c>
      <c t="n" s="6" r="B27">
        <v>679841</v>
      </c>
      <c t="n" s="6" r="C27">
        <v>648750</v>
      </c>
    </row>
    <row spans="1:3" r="28">
      <c t="s" s="4" r="A28">
        <v>402</v>
      </c>
      <c t="n" s="6" r="B28">
        <v>759979</v>
      </c>
      <c t="n" s="6" r="C28">
        <v>257224</v>
      </c>
    </row>
    <row spans="1:3" r="29">
      <c t="s" s="3" r="A29">
        <v>405</v>
      </c>
    </row>
    <row spans="1:3" r="30">
      <c t="s" s="4" r="A30">
        <v>402</v>
      </c>
      <c t="n" s="6" r="B30">
        <v>255817</v>
      </c>
      <c t="n" s="6" r="C30">
        <v>116724</v>
      </c>
    </row>
    <row spans="1:3" r="31">
      <c t="s" s="4" r="A31">
        <v>313</v>
      </c>
    </row>
    <row spans="1:3" r="32">
      <c t="s" s="3" r="A32">
        <v>400</v>
      </c>
    </row>
    <row spans="1:3" r="33">
      <c t="s" s="4" r="A33">
        <v>401</v>
      </c>
      <c t="n" s="6" r="B33">
        <v>1455412</v>
      </c>
      <c t="n" s="6" r="C33">
        <v>1478137</v>
      </c>
    </row>
    <row spans="1:3" r="34">
      <c t="s" s="3" r="A34">
        <v>404</v>
      </c>
    </row>
    <row spans="1:3" r="35">
      <c t="s" s="4" r="A35">
        <v>401</v>
      </c>
      <c t="n" s="6" r="B35">
        <v>972934</v>
      </c>
      <c t="n" s="6" r="C35">
        <v>995659</v>
      </c>
    </row>
    <row spans="1:3" r="36">
      <c t="s" s="4" r="A36">
        <v>317</v>
      </c>
    </row>
    <row spans="1:3" r="37">
      <c t="s" s="3" r="A37">
        <v>400</v>
      </c>
    </row>
    <row spans="1:3" r="38">
      <c t="s" s="4" r="A38">
        <v>401</v>
      </c>
      <c t="n" s="6" r="B38">
        <v>2176746</v>
      </c>
      <c t="n" s="6" r="C38">
        <v>2246797</v>
      </c>
    </row>
    <row spans="1:3" r="39">
      <c t="s" s="4" r="A39">
        <v>402</v>
      </c>
      <c t="n" s="6" r="B39">
        <v>1819351</v>
      </c>
      <c t="n" s="6" r="C39">
        <v>685759</v>
      </c>
    </row>
    <row spans="1:3" r="40">
      <c t="s" s="3" r="A40">
        <v>404</v>
      </c>
    </row>
    <row spans="1:3" r="41">
      <c t="s" s="4" r="A41">
        <v>401</v>
      </c>
      <c t="n" s="6" r="B41">
        <v>1986844</v>
      </c>
      <c t="n" s="6" r="C41">
        <v>2193291</v>
      </c>
    </row>
    <row spans="1:3" r="42">
      <c t="s" s="4" r="A42">
        <v>402</v>
      </c>
      <c t="n" s="6" r="B42">
        <v>1819351</v>
      </c>
      <c t="n" s="6" r="C42">
        <v>542361</v>
      </c>
    </row>
    <row spans="1:3" r="43">
      <c t="s" s="3" r="A43">
        <v>405</v>
      </c>
    </row>
    <row spans="1:3" r="44">
      <c t="s" s="4" r="A44">
        <v>402</v>
      </c>
      <c t="n" s="6" r="B44">
        <v>728378</v>
      </c>
      <c t="n" s="6" r="C44">
        <v>183966</v>
      </c>
    </row>
    <row spans="1:3" r="45">
      <c t="s" s="4" r="A45">
        <v>321</v>
      </c>
    </row>
    <row spans="1:3" r="46">
      <c t="s" s="3" r="A46">
        <v>400</v>
      </c>
    </row>
    <row spans="1:3" r="47">
      <c t="s" s="4" r="A47">
        <v>401</v>
      </c>
      <c t="n" s="6" r="B47">
        <v>181640</v>
      </c>
      <c t="n" s="6" r="C47">
        <v>186888</v>
      </c>
    </row>
    <row spans="1:3" r="48">
      <c t="s" s="3" r="A48">
        <v>404</v>
      </c>
    </row>
    <row spans="1:3" r="49">
      <c t="s" s="4" r="A49">
        <v>401</v>
      </c>
      <c t="n" s="6" r="B49">
        <v>181640</v>
      </c>
      <c t="n" s="6" r="C49">
        <v>186888</v>
      </c>
    </row>
    <row spans="1:3" r="50">
      <c t="s" s="4" r="A50">
        <v>325</v>
      </c>
    </row>
    <row spans="1:3" r="51">
      <c t="s" s="3" r="A51">
        <v>400</v>
      </c>
    </row>
    <row spans="1:3" r="52">
      <c t="s" s="4" r="A52">
        <v>401</v>
      </c>
      <c t="n" s="6" r="B52">
        <v>87254</v>
      </c>
      <c t="n" s="6" r="C52">
        <v>87254</v>
      </c>
    </row>
    <row spans="1:3" r="53">
      <c t="s" s="4" r="A53">
        <v>402</v>
      </c>
      <c t="n" s="6" r="B53">
        <v>405666</v>
      </c>
      <c t="n" s="6" r="C53">
        <v>498849</v>
      </c>
    </row>
    <row spans="1:3" r="54">
      <c t="s" s="3" r="A54">
        <v>404</v>
      </c>
    </row>
    <row spans="1:3" r="55">
      <c t="s" s="4" r="A55">
        <v>401</v>
      </c>
      <c t="n" s="6" r="B55">
        <v>87254</v>
      </c>
      <c t="n" s="6" r="C55">
        <v>87254</v>
      </c>
    </row>
    <row spans="1:3" r="56">
      <c t="s" s="4" r="A56">
        <v>402</v>
      </c>
      <c t="n" s="6" r="B56">
        <v>405666</v>
      </c>
      <c t="n" s="6" r="C56">
        <v>498849</v>
      </c>
    </row>
    <row spans="1:3" r="57">
      <c t="s" s="3" r="A57">
        <v>405</v>
      </c>
    </row>
    <row spans="1:3" r="58">
      <c t="s" s="4" r="A58">
        <v>402</v>
      </c>
      <c t="n" s="6" r="B58">
        <v>205256</v>
      </c>
      <c t="n" s="6" r="C58">
        <v>259787</v>
      </c>
    </row>
    <row spans="1:3" r="59">
      <c t="s" s="4" r="A59">
        <v>329</v>
      </c>
    </row>
    <row spans="1:3" r="60">
      <c t="s" s="3" r="A60">
        <v>400</v>
      </c>
    </row>
    <row spans="1:3" r="61">
      <c t="s" s="4" r="A61">
        <v>401</v>
      </c>
      <c t="n" s="6" r="B61">
        <v>99508</v>
      </c>
      <c t="n" s="6" r="C61">
        <v>60800</v>
      </c>
    </row>
    <row spans="1:3" r="62">
      <c t="s" s="3" r="A62">
        <v>404</v>
      </c>
    </row>
    <row spans="1:3" r="63">
      <c t="s" s="4" r="A63">
        <v>401</v>
      </c>
      <c t="n" s="6" r="B63">
        <v>86037</v>
      </c>
      <c t="n" s="6" r="C63">
        <v>60800</v>
      </c>
    </row>
    <row spans="1:3" r="64">
      <c t="s" s="4" r="A64">
        <v>333</v>
      </c>
    </row>
    <row spans="1:3" r="65">
      <c t="s" s="3" r="A65">
        <v>400</v>
      </c>
    </row>
    <row spans="1:3" r="66">
      <c t="s" s="4" r="A66">
        <v>401</v>
      </c>
      <c t="n" s="6" r="B66">
        <v>74342</v>
      </c>
      <c t="n" s="6" r="C66">
        <v>52242</v>
      </c>
    </row>
    <row spans="1:3" r="67">
      <c t="s" s="4" r="A67">
        <v>402</v>
      </c>
      <c t="n" s="6" r="B67">
        <v>179586</v>
      </c>
      <c t="n" s="6" r="C67">
        <v>89407</v>
      </c>
    </row>
    <row spans="1:3" r="68">
      <c t="s" s="3" r="A68">
        <v>404</v>
      </c>
    </row>
    <row spans="1:3" r="69">
      <c t="s" s="4" r="A69">
        <v>401</v>
      </c>
      <c t="n" s="6" r="B69">
        <v>74342</v>
      </c>
      <c t="n" s="6" r="C69">
        <v>52242</v>
      </c>
    </row>
    <row spans="1:3" r="70">
      <c t="s" s="4" r="A70">
        <v>402</v>
      </c>
      <c t="n" s="6" r="B70">
        <v>179586</v>
      </c>
      <c t="n" s="6" r="C70">
        <v>89407</v>
      </c>
    </row>
    <row spans="1:3" r="71">
      <c t="s" s="3" r="A71">
        <v>405</v>
      </c>
    </row>
    <row spans="1:3" r="72">
      <c t="s" s="4" r="A72">
        <v>402</v>
      </c>
      <c t="n" s="6" r="B72">
        <v>79183</v>
      </c>
      <c t="n" s="6" r="C72">
        <v>49782</v>
      </c>
    </row>
    <row spans="1:3" r="73">
      <c t="s" s="4" r="A73">
        <v>337</v>
      </c>
    </row>
    <row spans="1:3" r="74">
      <c t="s" s="3" r="A74">
        <v>400</v>
      </c>
    </row>
    <row spans="1:3" r="75">
      <c t="s" s="4" r="A75">
        <v>401</v>
      </c>
      <c t="n" s="6" r="B75">
        <v>25166</v>
      </c>
      <c t="n" s="6" r="C75">
        <v>8558</v>
      </c>
    </row>
    <row spans="1:3" r="76">
      <c t="s" s="3" r="A76">
        <v>404</v>
      </c>
    </row>
    <row spans="1:3" r="77">
      <c t="s" s="4" r="A77">
        <v>401</v>
      </c>
      <c t="n" s="7" r="B77">
        <v>11695</v>
      </c>
      <c t="n" s="7" r="C77">
        <v>85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406</v>
      </c>
      <c t="s" s="2" r="B1">
        <v>1</v>
      </c>
    </row>
    <row spans="1:3" r="2">
      <c t="s" s="2" r="B2">
        <v>2</v>
      </c>
      <c t="s" s="2" r="C2">
        <v>78</v>
      </c>
    </row>
    <row spans="1:3" r="3">
      <c t="s" s="3" r="A3">
        <v>407</v>
      </c>
    </row>
    <row spans="1:3" r="4">
      <c t="s" s="4" r="A4">
        <v>401</v>
      </c>
      <c t="n" s="7" r="B4">
        <v>4083596</v>
      </c>
      <c t="n" s="7" r="C4">
        <v>4322343</v>
      </c>
    </row>
    <row spans="1:3" r="5">
      <c t="s" s="4" r="A5">
        <v>402</v>
      </c>
      <c t="n" s="6" r="B5">
        <v>2276212</v>
      </c>
      <c t="n" s="6" r="C5">
        <v>1992718</v>
      </c>
    </row>
    <row spans="1:3" r="6">
      <c t="s" s="4" r="A6">
        <v>403</v>
      </c>
      <c t="n" s="6" r="B6">
        <v>6359808</v>
      </c>
      <c t="n" s="6" r="C6">
        <v>6315061</v>
      </c>
    </row>
    <row spans="1:3" r="7">
      <c t="s" s="3" r="A7">
        <v>408</v>
      </c>
    </row>
    <row spans="1:3" r="8">
      <c t="s" s="4" r="A8">
        <v>401</v>
      </c>
      <c t="n" s="6" r="B8">
        <v>20777</v>
      </c>
      <c t="n" s="6" r="C8">
        <v>4229</v>
      </c>
    </row>
    <row spans="1:3" r="9">
      <c t="s" s="4" r="A9">
        <v>402</v>
      </c>
      <c t="n" s="6" r="B9">
        <v>8688</v>
      </c>
      <c t="n" s="6" r="C9">
        <v>11874</v>
      </c>
    </row>
    <row spans="1:3" r="10">
      <c t="s" s="4" r="A10">
        <v>403</v>
      </c>
      <c t="n" s="7" r="B10">
        <v>29465</v>
      </c>
      <c t="n" s="7" r="C10">
        <v>16103</v>
      </c>
    </row>
    <row spans="1:3" r="11">
      <c t="s" s="4" r="A11">
        <v>409</v>
      </c>
      <c t="s" s="4" r="B11">
        <v>58</v>
      </c>
      <c t="s" s="4" r="C11">
        <v>58</v>
      </c>
    </row>
    <row spans="1:3" r="12">
      <c t="s" s="4" r="A12">
        <v>305</v>
      </c>
    </row>
    <row spans="1:3" r="13">
      <c t="s" s="3" r="A13">
        <v>407</v>
      </c>
    </row>
    <row spans="1:3" r="14">
      <c t="s" s="4" r="A14">
        <v>401</v>
      </c>
      <c t="n" s="7" r="B14">
        <v>3922924</v>
      </c>
      <c t="n" s="7" r="C14">
        <v>4254714</v>
      </c>
    </row>
    <row spans="1:3" r="15">
      <c t="s" s="4" r="A15">
        <v>402</v>
      </c>
      <c t="n" s="6" r="B15">
        <v>1689457</v>
      </c>
      <c t="n" s="6" r="C15">
        <v>1869441</v>
      </c>
    </row>
    <row spans="1:3" r="16">
      <c t="s" s="3" r="A16">
        <v>408</v>
      </c>
    </row>
    <row spans="1:3" r="17">
      <c t="s" s="4" r="A17">
        <v>401</v>
      </c>
      <c t="n" s="6" r="B17">
        <v>20523</v>
      </c>
      <c t="n" s="6" r="C17">
        <v>3973</v>
      </c>
    </row>
    <row spans="1:3" r="18">
      <c t="s" s="4" r="A18">
        <v>402</v>
      </c>
      <c t="n" s="7" r="B18">
        <v>5007</v>
      </c>
      <c t="n" s="7" r="C18">
        <v>9981</v>
      </c>
    </row>
    <row spans="1:3" r="19">
      <c t="s" s="4" r="A19">
        <v>409</v>
      </c>
      <c t="s" s="4" r="B19">
        <v>58</v>
      </c>
      <c t="s" s="4" r="C19">
        <v>58</v>
      </c>
    </row>
    <row spans="1:3" r="20">
      <c t="s" s="4" r="A20">
        <v>309</v>
      </c>
    </row>
    <row spans="1:3" r="21">
      <c t="s" s="3" r="A21">
        <v>407</v>
      </c>
    </row>
    <row spans="1:3" r="22">
      <c t="s" s="4" r="A22">
        <v>401</v>
      </c>
      <c t="n" s="7" r="B22">
        <v>664296</v>
      </c>
      <c t="n" s="7" r="C22">
        <v>626897</v>
      </c>
    </row>
    <row spans="1:3" r="23">
      <c t="s" s="4" r="A23">
        <v>402</v>
      </c>
      <c t="n" s="6" r="B23">
        <v>508601</v>
      </c>
      <c t="n" s="6" r="C23">
        <v>709663</v>
      </c>
    </row>
    <row spans="1:3" r="24">
      <c t="s" s="3" r="A24">
        <v>408</v>
      </c>
    </row>
    <row spans="1:3" r="25">
      <c t="s" s="4" r="A25">
        <v>401</v>
      </c>
      <c t="n" s="6" r="B25">
        <v>466</v>
      </c>
      <c t="n" s="6" r="C25">
        <v>1706</v>
      </c>
    </row>
    <row spans="1:3" r="26">
      <c t="s" s="4" r="A26">
        <v>402</v>
      </c>
      <c t="n" s="7" r="B26">
        <v>4506</v>
      </c>
      <c t="n" s="7" r="C26">
        <v>5711</v>
      </c>
    </row>
    <row spans="1:3" r="27">
      <c t="s" s="4" r="A27">
        <v>409</v>
      </c>
      <c t="s" s="4" r="B27">
        <v>58</v>
      </c>
      <c t="s" s="4" r="C27">
        <v>58</v>
      </c>
    </row>
    <row spans="1:3" r="28">
      <c t="s" s="4" r="A28">
        <v>313</v>
      </c>
    </row>
    <row spans="1:3" r="29">
      <c t="s" s="3" r="A29">
        <v>407</v>
      </c>
    </row>
    <row spans="1:3" r="30">
      <c t="s" s="4" r="A30">
        <v>401</v>
      </c>
      <c t="n" s="7" r="B30">
        <v>984296</v>
      </c>
      <c t="n" s="7" r="C30">
        <v>1280033</v>
      </c>
    </row>
    <row spans="1:3" r="31">
      <c t="s" s="3" r="A31">
        <v>408</v>
      </c>
    </row>
    <row spans="1:3" r="32">
      <c t="s" s="4" r="A32">
        <v>401</v>
      </c>
      <c t="s" s="4" r="B32">
        <v>58</v>
      </c>
      <c t="s" s="4" r="C32">
        <v>58</v>
      </c>
    </row>
    <row spans="1:3" r="33">
      <c t="s" s="4" r="A33">
        <v>409</v>
      </c>
      <c t="s" s="4" r="B33">
        <v>58</v>
      </c>
      <c t="s" s="4" r="C33">
        <v>58</v>
      </c>
    </row>
    <row spans="1:3" r="34">
      <c t="s" s="4" r="A34">
        <v>317</v>
      </c>
    </row>
    <row spans="1:3" r="35">
      <c t="s" s="3" r="A35">
        <v>407</v>
      </c>
    </row>
    <row spans="1:3" r="36">
      <c t="s" s="4" r="A36">
        <v>401</v>
      </c>
      <c t="n" s="7" r="B36">
        <v>2090068</v>
      </c>
      <c t="n" s="7" r="C36">
        <v>772532</v>
      </c>
    </row>
    <row spans="1:3" r="37">
      <c t="s" s="4" r="A37">
        <v>402</v>
      </c>
      <c t="n" s="6" r="B37">
        <v>1180856</v>
      </c>
      <c t="n" s="7" r="C37">
        <v>1159778</v>
      </c>
    </row>
    <row spans="1:3" r="38">
      <c t="s" s="3" r="A38">
        <v>408</v>
      </c>
    </row>
    <row spans="1:3" r="39">
      <c t="s" s="4" r="A39">
        <v>401</v>
      </c>
      <c t="n" s="6" r="B39">
        <v>17995</v>
      </c>
      <c t="s" s="4" r="C39">
        <v>58</v>
      </c>
    </row>
    <row spans="1:3" r="40">
      <c t="s" s="4" r="A40">
        <v>402</v>
      </c>
      <c t="n" s="7" r="B40">
        <v>501</v>
      </c>
      <c t="n" s="7" r="C40">
        <v>4270</v>
      </c>
    </row>
    <row spans="1:3" r="41">
      <c t="s" s="4" r="A41">
        <v>409</v>
      </c>
      <c t="s" s="4" r="B41">
        <v>58</v>
      </c>
      <c t="s" s="4" r="C41">
        <v>58</v>
      </c>
    </row>
    <row spans="1:3" r="42">
      <c t="s" s="4" r="A42">
        <v>321</v>
      </c>
    </row>
    <row spans="1:3" r="43">
      <c t="s" s="3" r="A43">
        <v>407</v>
      </c>
    </row>
    <row spans="1:3" r="44">
      <c t="s" s="4" r="A44">
        <v>401</v>
      </c>
      <c t="n" s="7" r="B44">
        <v>184264</v>
      </c>
      <c t="n" s="7" r="C44">
        <v>1575252</v>
      </c>
    </row>
    <row spans="1:3" r="45">
      <c t="s" s="3" r="A45">
        <v>408</v>
      </c>
    </row>
    <row spans="1:3" r="46">
      <c t="s" s="4" r="A46">
        <v>401</v>
      </c>
      <c t="n" s="7" r="B46">
        <v>2062</v>
      </c>
      <c t="n" s="7" r="C46">
        <v>2267</v>
      </c>
    </row>
    <row spans="1:3" r="47">
      <c t="s" s="4" r="A47">
        <v>409</v>
      </c>
      <c t="s" s="4" r="B47">
        <v>58</v>
      </c>
      <c t="s" s="4" r="C47">
        <v>58</v>
      </c>
    </row>
    <row spans="1:3" r="48">
      <c t="s" s="4" r="A48">
        <v>325</v>
      </c>
    </row>
    <row spans="1:3" r="49">
      <c t="s" s="3" r="A49">
        <v>407</v>
      </c>
    </row>
    <row spans="1:3" r="50">
      <c t="s" s="4" r="A50">
        <v>401</v>
      </c>
      <c t="n" s="7" r="B50">
        <v>87254</v>
      </c>
      <c t="n" s="7" r="C50">
        <v>12547</v>
      </c>
    </row>
    <row spans="1:3" r="51">
      <c t="s" s="4" r="A51">
        <v>402</v>
      </c>
      <c t="n" s="7" r="B51">
        <v>452258</v>
      </c>
      <c t="n" s="7" r="C51">
        <v>113375</v>
      </c>
    </row>
    <row spans="1:3" r="52">
      <c t="s" s="3" r="A52">
        <v>408</v>
      </c>
    </row>
    <row spans="1:3" r="53">
      <c t="s" s="4" r="A53">
        <v>401</v>
      </c>
      <c t="s" s="4" r="B53">
        <v>58</v>
      </c>
      <c t="s" s="4" r="C53">
        <v>58</v>
      </c>
    </row>
    <row spans="1:3" r="54">
      <c t="s" s="4" r="A54">
        <v>402</v>
      </c>
      <c t="n" s="7" r="B54">
        <v>3454</v>
      </c>
      <c t="n" s="7" r="C54">
        <v>1893</v>
      </c>
    </row>
    <row spans="1:3" r="55">
      <c t="s" s="4" r="A55">
        <v>409</v>
      </c>
      <c t="s" s="4" r="B55">
        <v>58</v>
      </c>
      <c t="s" s="4" r="C55">
        <v>58</v>
      </c>
    </row>
    <row spans="1:3" r="56">
      <c t="s" s="4" r="A56">
        <v>329</v>
      </c>
    </row>
    <row spans="1:3" r="57">
      <c t="s" s="3" r="A57">
        <v>407</v>
      </c>
    </row>
    <row spans="1:3" r="58">
      <c t="s" s="4" r="A58">
        <v>401</v>
      </c>
      <c t="n" s="7" r="B58">
        <v>73418</v>
      </c>
      <c t="n" s="7" r="C58">
        <v>55082</v>
      </c>
    </row>
    <row spans="1:3" r="59">
      <c t="s" s="3" r="A59">
        <v>408</v>
      </c>
    </row>
    <row spans="1:3" r="60">
      <c t="s" s="4" r="A60">
        <v>401</v>
      </c>
      <c t="n" s="7" r="B60">
        <v>254</v>
      </c>
      <c t="n" s="7" r="C60">
        <v>256</v>
      </c>
    </row>
    <row spans="1:3" r="61">
      <c t="s" s="4" r="A61">
        <v>409</v>
      </c>
      <c t="s" s="4" r="B61">
        <v>58</v>
      </c>
      <c t="s" s="4" r="C61">
        <v>58</v>
      </c>
    </row>
    <row spans="1:3" r="62">
      <c t="s" s="4" r="A62">
        <v>333</v>
      </c>
    </row>
    <row spans="1:3" r="63">
      <c t="s" s="3" r="A63">
        <v>407</v>
      </c>
    </row>
    <row spans="1:3" r="64">
      <c t="s" s="4" r="A64">
        <v>401</v>
      </c>
      <c t="n" s="7" r="B64">
        <v>63292</v>
      </c>
      <c t="n" s="7" r="C64">
        <v>55082</v>
      </c>
    </row>
    <row spans="1:3" r="65">
      <c t="s" s="4" r="A65">
        <v>402</v>
      </c>
      <c t="n" s="6" r="B65">
        <v>134497</v>
      </c>
      <c t="n" s="6" r="C65">
        <v>9902</v>
      </c>
    </row>
    <row spans="1:3" r="66">
      <c t="s" s="3" r="A66">
        <v>408</v>
      </c>
    </row>
    <row spans="1:3" r="67">
      <c t="s" s="4" r="A67">
        <v>401</v>
      </c>
      <c t="n" s="6" r="B67">
        <v>254</v>
      </c>
      <c t="n" s="7" r="C67">
        <v>256</v>
      </c>
    </row>
    <row spans="1:3" r="68">
      <c t="s" s="4" r="A68">
        <v>402</v>
      </c>
      <c t="n" s="7" r="B68">
        <v>227</v>
      </c>
      <c t="s" s="4" r="C68">
        <v>58</v>
      </c>
    </row>
    <row spans="1:3" r="69">
      <c t="s" s="4" r="A69">
        <v>409</v>
      </c>
      <c t="s" s="4" r="B69">
        <v>58</v>
      </c>
      <c t="s" s="4" r="C69">
        <v>58</v>
      </c>
    </row>
    <row spans="1:3" r="70">
      <c t="s" s="4" r="A70">
        <v>337</v>
      </c>
    </row>
    <row spans="1:3" r="71">
      <c t="s" s="3" r="A71">
        <v>407</v>
      </c>
    </row>
    <row spans="1:3" r="72">
      <c t="s" s="4" r="A72">
        <v>401</v>
      </c>
      <c t="n" s="7" r="B72">
        <v>10126</v>
      </c>
      <c t="s" s="4" r="C72">
        <v>58</v>
      </c>
    </row>
    <row spans="1:3" r="73">
      <c t="s" s="3" r="A73">
        <v>408</v>
      </c>
    </row>
    <row spans="1:3" r="74">
      <c t="s" s="4" r="A74">
        <v>401</v>
      </c>
      <c t="s" s="4" r="B74">
        <v>58</v>
      </c>
      <c t="s" s="4" r="C74">
        <v>58</v>
      </c>
    </row>
    <row spans="1:3" r="75">
      <c t="s" s="4" r="A75">
        <v>409</v>
      </c>
      <c t="s" s="4" r="B75">
        <v>58</v>
      </c>
      <c t="s" s="4" r="C75">
        <v>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0</v>
      </c>
      <c t="s" s="2" r="B1">
        <v>1</v>
      </c>
    </row>
    <row spans="1:3" r="2">
      <c t="s" s="2" r="B2">
        <v>2</v>
      </c>
      <c t="s" s="2" r="C2">
        <v>25</v>
      </c>
    </row>
    <row spans="1:3" r="3">
      <c t="s" s="3" r="A3">
        <v>166</v>
      </c>
    </row>
    <row spans="1:3" r="4">
      <c t="s" s="4" r="A4">
        <v>411</v>
      </c>
      <c t="s" s="4" r="B4">
        <v>412</v>
      </c>
    </row>
    <row spans="1:3" r="5">
      <c t="s" s="4" r="A5">
        <v>413</v>
      </c>
      <c t="s" s="4" r="B5">
        <v>414</v>
      </c>
      <c t="s" s="4" r="C5">
        <v>415</v>
      </c>
    </row>
    <row spans="1:3" r="6">
      <c t="s" s="4" r="A6">
        <v>416</v>
      </c>
      <c t="n" s="7" r="B6">
        <v>159453</v>
      </c>
      <c t="n" s="7" r="C6">
        <v>380593</v>
      </c>
    </row>
    <row spans="1:3" r="7">
      <c t="s" s="4" r="A7">
        <v>417</v>
      </c>
      <c t="n" s="7" r="B7">
        <v>3064251</v>
      </c>
      <c t="n" s="7" r="C7">
        <v>3925262</v>
      </c>
    </row>
    <row spans="1:3" r="8">
      <c t="s" s="4" r="A8">
        <v>418</v>
      </c>
      <c t="s" s="4" r="B8">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25</v>
      </c>
    </row>
    <row spans="1:3" r="2">
      <c t="s" s="3" r="A2">
        <v>421</v>
      </c>
    </row>
    <row spans="1:3" r="3">
      <c t="s" s="4" r="A3">
        <v>422</v>
      </c>
      <c t="n" s="7" r="B3">
        <v>19181030</v>
      </c>
      <c t="n" s="7" r="C3">
        <v>19732766</v>
      </c>
    </row>
    <row spans="1:3" r="4">
      <c t="s" s="4" r="A4">
        <v>423</v>
      </c>
      <c t="n" s="6" r="B4">
        <v>19181030</v>
      </c>
      <c t="n" s="6" r="C4">
        <v>19732766</v>
      </c>
    </row>
    <row spans="1:3" r="5">
      <c t="s" s="4" r="A5">
        <v>424</v>
      </c>
    </row>
    <row spans="1:3" r="6">
      <c t="s" s="3" r="A6">
        <v>421</v>
      </c>
    </row>
    <row spans="1:3" r="7">
      <c t="s" s="4" r="A7">
        <v>422</v>
      </c>
      <c t="n" s="7" r="B7">
        <v>19181030</v>
      </c>
      <c t="n" s="7" r="C7">
        <v>19732766</v>
      </c>
    </row>
    <row spans="1:3" r="8">
      <c t="s" s="4" r="A8">
        <v>425</v>
      </c>
    </row>
    <row spans="1:3" r="9">
      <c t="s" s="3" r="A9">
        <v>421</v>
      </c>
    </row>
    <row spans="1:3" r="10">
      <c t="s" s="4" r="A10">
        <v>422</v>
      </c>
      <c t="s" s="4" r="B10">
        <v>58</v>
      </c>
      <c t="s" s="4" r="C10">
        <v>58</v>
      </c>
    </row>
    <row spans="1:3" r="11">
      <c t="s" s="4" r="A11">
        <v>426</v>
      </c>
    </row>
    <row spans="1:3" r="12">
      <c t="s" s="3" r="A12">
        <v>421</v>
      </c>
    </row>
    <row spans="1:3" r="13">
      <c t="s" s="4" r="A13">
        <v>422</v>
      </c>
      <c t="s" s="4" r="B13">
        <v>58</v>
      </c>
      <c t="s" s="4" r="C13">
        <v>58</v>
      </c>
    </row>
    <row spans="1:3" r="14">
      <c t="s" s="4" r="A14">
        <v>427</v>
      </c>
    </row>
    <row spans="1:3" r="15">
      <c t="s" s="3" r="A15">
        <v>421</v>
      </c>
    </row>
    <row spans="1:3" r="16">
      <c t="s" s="4" r="A16">
        <v>422</v>
      </c>
      <c t="s" s="4" r="B16">
        <v>58</v>
      </c>
      <c t="s" s="4" r="C16">
        <v>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28</v>
      </c>
      <c t="s" s="2" r="B1">
        <v>2</v>
      </c>
      <c t="s" s="2" r="C1">
        <v>25</v>
      </c>
    </row>
    <row spans="1:3" r="2">
      <c t="s" s="3" r="A2">
        <v>170</v>
      </c>
    </row>
    <row spans="1:3" r="3">
      <c t="s" s="4" r="A3">
        <v>429</v>
      </c>
      <c t="n" s="7" r="B3">
        <v>15997000</v>
      </c>
      <c t="n" s="7" r="C3">
        <v>15996000</v>
      </c>
    </row>
    <row spans="1:3" r="4">
      <c t="s" s="3" r="A4">
        <v>421</v>
      </c>
    </row>
    <row spans="1:3" r="5">
      <c t="s" s="4" r="A5">
        <v>430</v>
      </c>
      <c t="n" s="6" r="B5">
        <v>40588000</v>
      </c>
      <c t="n" s="6" r="C5">
        <v>26458000</v>
      </c>
    </row>
    <row spans="1:3" r="6">
      <c t="s" s="4" r="A6">
        <v>431</v>
      </c>
    </row>
    <row spans="1:3" r="7">
      <c t="s" s="3" r="A7">
        <v>421</v>
      </c>
    </row>
    <row spans="1:3" r="8">
      <c t="s" s="4" r="A8">
        <v>430</v>
      </c>
      <c t="n" s="6" r="B8">
        <v>14793000</v>
      </c>
      <c t="n" s="6" r="C8">
        <v>13962000</v>
      </c>
    </row>
    <row spans="1:3" r="9">
      <c t="s" s="4" r="A9">
        <v>233</v>
      </c>
    </row>
    <row spans="1:3" r="10">
      <c t="s" s="3" r="A10">
        <v>421</v>
      </c>
    </row>
    <row spans="1:3" r="11">
      <c t="s" s="4" r="A11">
        <v>430</v>
      </c>
      <c t="n" s="6" r="B11">
        <v>11684000</v>
      </c>
      <c t="n" s="6" r="C11">
        <v>8419000</v>
      </c>
    </row>
    <row spans="1:3" r="12">
      <c t="s" s="4" r="A12">
        <v>432</v>
      </c>
    </row>
    <row spans="1:3" r="13">
      <c t="s" s="3" r="A13">
        <v>421</v>
      </c>
    </row>
    <row spans="1:3" r="14">
      <c t="s" s="4" r="A14">
        <v>430</v>
      </c>
      <c t="n" s="7" r="B14">
        <v>14111000</v>
      </c>
      <c t="n" s="7" r="C14">
        <v>407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33</v>
      </c>
      <c t="s" s="2" r="B1">
        <v>1</v>
      </c>
    </row>
    <row spans="1:3" r="2">
      <c t="s" s="2" r="B2">
        <v>2</v>
      </c>
      <c t="s" s="2" r="C2">
        <v>78</v>
      </c>
    </row>
    <row spans="1:3" r="3">
      <c t="s" s="3" r="A3">
        <v>172</v>
      </c>
    </row>
    <row spans="1:3" r="4">
      <c t="s" s="4" r="A4">
        <v>434</v>
      </c>
      <c t="n" s="7" r="B4">
        <v>1013348</v>
      </c>
      <c t="n" s="7" r="C4">
        <v>1471254</v>
      </c>
    </row>
    <row spans="1:3" r="5">
      <c t="s" s="3" r="A5">
        <v>435</v>
      </c>
    </row>
    <row spans="1:3" r="6">
      <c t="s" s="4" r="A6">
        <v>436</v>
      </c>
      <c t="n" s="6" r="B6">
        <v>7005883</v>
      </c>
      <c t="n" s="6" r="C6">
        <v>7007283</v>
      </c>
    </row>
    <row spans="1:3" r="7">
      <c t="s" s="4" r="A7">
        <v>437</v>
      </c>
      <c t="s" s="4" r="B7">
        <v>58</v>
      </c>
      <c t="s" s="4" r="C7">
        <v>58</v>
      </c>
    </row>
    <row spans="1:3" r="8">
      <c t="s" s="4" r="A8">
        <v>438</v>
      </c>
      <c t="n" s="6" r="B8">
        <v>7005883</v>
      </c>
      <c t="n" s="6" r="C8">
        <v>7007283</v>
      </c>
    </row>
    <row spans="1:3" r="9">
      <c t="s" s="4" r="A9">
        <v>115</v>
      </c>
      <c t="n" s="8" r="B9">
        <v>0.14</v>
      </c>
      <c t="n" s="8" r="C9">
        <v>0.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77</v>
      </c>
      <c t="s" s="2" r="B1">
        <v>1</v>
      </c>
    </row>
    <row spans="1:3" r="2">
      <c t="s" s="2" r="B2">
        <v>2</v>
      </c>
      <c t="s" s="2" r="C2">
        <v>78</v>
      </c>
    </row>
    <row spans="1:3" r="3">
      <c t="s" s="3" r="A3">
        <v>79</v>
      </c>
    </row>
    <row spans="1:3" r="4">
      <c t="s" s="4" r="A4">
        <v>80</v>
      </c>
      <c t="n" s="7" r="B4">
        <v>4462660</v>
      </c>
      <c t="n" s="7" r="C4">
        <v>4293439</v>
      </c>
    </row>
    <row spans="1:3" r="5">
      <c t="s" s="3" r="A5">
        <v>81</v>
      </c>
    </row>
    <row spans="1:3" r="6">
      <c t="s" s="4" r="A6">
        <v>82</v>
      </c>
      <c t="n" s="6" r="B6">
        <v>298872</v>
      </c>
      <c t="n" s="6" r="C6">
        <v>289183</v>
      </c>
    </row>
    <row spans="1:3" r="7">
      <c t="s" s="4" r="A7">
        <v>83</v>
      </c>
      <c t="n" s="6" r="B7">
        <v>267687</v>
      </c>
      <c t="n" s="6" r="C7">
        <v>284023</v>
      </c>
    </row>
    <row spans="1:3" r="8">
      <c t="s" s="4" r="A8">
        <v>84</v>
      </c>
      <c t="n" s="6" r="B8">
        <v>25437</v>
      </c>
      <c t="n" s="6" r="C8">
        <v>25051</v>
      </c>
    </row>
    <row spans="1:3" r="9">
      <c t="s" s="4" r="A9">
        <v>85</v>
      </c>
      <c t="n" s="6" r="B9">
        <v>76061</v>
      </c>
      <c t="n" s="6" r="C9">
        <v>26225</v>
      </c>
    </row>
    <row spans="1:3" r="10">
      <c t="s" s="4" r="A10">
        <v>86</v>
      </c>
      <c t="n" s="6" r="B10">
        <v>5130717</v>
      </c>
      <c t="n" s="6" r="C10">
        <v>4917921</v>
      </c>
    </row>
    <row spans="1:3" r="11">
      <c t="s" s="3" r="A11">
        <v>87</v>
      </c>
    </row>
    <row spans="1:3" r="12">
      <c t="s" s="4" r="A12">
        <v>88</v>
      </c>
      <c t="n" s="6" r="B12">
        <v>581995</v>
      </c>
      <c t="n" s="6" r="C12">
        <v>524628</v>
      </c>
    </row>
    <row spans="1:3" r="13">
      <c t="s" s="4" r="A13">
        <v>50</v>
      </c>
      <c t="n" s="6" r="B13">
        <v>65837</v>
      </c>
      <c t="n" s="6" r="C13">
        <v>25815</v>
      </c>
    </row>
    <row spans="1:3" r="14">
      <c t="s" s="4" r="A14">
        <v>51</v>
      </c>
      <c t="n" s="6" r="B14">
        <v>13264</v>
      </c>
      <c t="n" s="6" r="C14">
        <v>828</v>
      </c>
    </row>
    <row spans="1:3" r="15">
      <c t="s" s="4" r="A15">
        <v>52</v>
      </c>
      <c t="n" s="6" r="B15">
        <v>25055</v>
      </c>
      <c t="n" s="6" r="C15">
        <v>21657</v>
      </c>
    </row>
    <row spans="1:3" r="16">
      <c t="s" s="4" r="A16">
        <v>89</v>
      </c>
      <c t="n" s="6" r="B16">
        <v>686151</v>
      </c>
      <c t="n" s="6" r="C16">
        <v>572928</v>
      </c>
    </row>
    <row spans="1:3" r="17">
      <c t="s" s="4" r="A17">
        <v>90</v>
      </c>
      <c t="n" s="6" r="B17">
        <v>4444566</v>
      </c>
      <c t="n" s="6" r="C17">
        <v>4344993</v>
      </c>
    </row>
    <row spans="1:3" r="18">
      <c t="s" s="4" r="A18">
        <v>91</v>
      </c>
      <c t="n" s="6" r="B18">
        <v>250000</v>
      </c>
      <c t="n" s="6" r="C18">
        <v>-500000</v>
      </c>
    </row>
    <row spans="1:3" r="19">
      <c t="s" s="4" r="A19">
        <v>92</v>
      </c>
      <c t="n" s="6" r="B19">
        <v>4194566</v>
      </c>
      <c t="n" s="6" r="C19">
        <v>4844993</v>
      </c>
    </row>
    <row spans="1:3" r="20">
      <c t="s" s="3" r="A20">
        <v>93</v>
      </c>
    </row>
    <row spans="1:3" r="21">
      <c t="s" s="4" r="A21">
        <v>94</v>
      </c>
      <c t="n" s="6" r="B21">
        <v>127630</v>
      </c>
      <c t="n" s="6" r="C21">
        <v>106908</v>
      </c>
    </row>
    <row spans="1:3" r="22">
      <c t="s" s="4" r="A22">
        <v>95</v>
      </c>
      <c t="n" s="6" r="B22">
        <v>122154</v>
      </c>
      <c t="n" s="6" r="C22">
        <v>113853</v>
      </c>
    </row>
    <row spans="1:3" r="23">
      <c t="s" s="4" r="A23">
        <v>96</v>
      </c>
      <c t="n" s="6" r="B23">
        <v>78624</v>
      </c>
      <c t="n" s="6" r="C23">
        <v>72768</v>
      </c>
    </row>
    <row spans="1:3" r="24">
      <c t="s" s="4" r="A24">
        <v>97</v>
      </c>
      <c t="n" s="6" r="B24">
        <v>29181</v>
      </c>
    </row>
    <row spans="1:3" r="25">
      <c t="s" s="4" r="A25">
        <v>98</v>
      </c>
      <c t="n" s="6" r="B25">
        <v>126151</v>
      </c>
      <c t="n" s="6" r="C25">
        <v>181121</v>
      </c>
    </row>
    <row spans="1:3" r="26">
      <c t="s" s="4" r="A26">
        <v>99</v>
      </c>
      <c t="n" s="6" r="B26">
        <v>129471</v>
      </c>
      <c t="n" s="6" r="C26">
        <v>123776</v>
      </c>
    </row>
    <row spans="1:3" r="27">
      <c t="s" s="4" r="A27">
        <v>100</v>
      </c>
      <c t="n" s="6" r="B27">
        <v>613211</v>
      </c>
      <c t="n" s="6" r="C27">
        <v>598426</v>
      </c>
    </row>
    <row spans="1:3" r="28">
      <c t="s" s="3" r="A28">
        <v>101</v>
      </c>
    </row>
    <row spans="1:3" r="29">
      <c t="s" s="4" r="A29">
        <v>102</v>
      </c>
      <c t="n" s="6" r="B29">
        <v>1961299</v>
      </c>
      <c t="n" s="6" r="C29">
        <v>1851637</v>
      </c>
    </row>
    <row spans="1:3" r="30">
      <c t="s" s="4" r="A30">
        <v>103</v>
      </c>
      <c t="n" s="6" r="B30">
        <v>365725</v>
      </c>
      <c t="n" s="6" r="C30">
        <v>390759</v>
      </c>
    </row>
    <row spans="1:3" r="31">
      <c t="s" s="4" r="A31">
        <v>104</v>
      </c>
      <c t="n" s="6" r="B31">
        <v>209282</v>
      </c>
      <c t="n" s="6" r="C31">
        <v>191790</v>
      </c>
    </row>
    <row spans="1:3" r="32">
      <c t="s" s="4" r="A32">
        <v>105</v>
      </c>
      <c t="n" s="6" r="B32">
        <v>49550</v>
      </c>
      <c t="n" s="6" r="C32">
        <v>47750</v>
      </c>
    </row>
    <row spans="1:3" r="33">
      <c t="s" s="4" r="A33">
        <v>106</v>
      </c>
      <c t="n" s="6" r="B33">
        <v>146092</v>
      </c>
      <c t="n" s="6" r="C33">
        <v>127344</v>
      </c>
    </row>
    <row spans="1:3" r="34">
      <c t="s" s="4" r="A34">
        <v>107</v>
      </c>
      <c t="n" s="6" r="B34">
        <v>90000</v>
      </c>
      <c t="n" s="6" r="C34">
        <v>110000</v>
      </c>
    </row>
    <row spans="1:3" r="35">
      <c t="s" s="4" r="A35">
        <v>108</v>
      </c>
      <c t="n" s="6" r="B35">
        <v>9185</v>
      </c>
      <c t="n" s="6" r="C35">
        <v>2199</v>
      </c>
    </row>
    <row spans="1:3" r="36">
      <c t="s" s="4" r="A36">
        <v>109</v>
      </c>
      <c t="n" s="6" r="B36">
        <v>14485</v>
      </c>
      <c t="n" s="6" r="C36">
        <v>14485</v>
      </c>
    </row>
    <row spans="1:3" r="37">
      <c t="s" s="4" r="A37">
        <v>110</v>
      </c>
      <c t="n" s="6" r="B37">
        <v>38580</v>
      </c>
      <c t="n" s="6" r="C37">
        <v>22885</v>
      </c>
    </row>
    <row spans="1:3" r="38">
      <c t="s" s="4" r="A38">
        <v>99</v>
      </c>
      <c t="n" s="6" r="B38">
        <v>613999</v>
      </c>
      <c t="n" s="6" r="C38">
        <v>595462</v>
      </c>
    </row>
    <row spans="1:3" r="39">
      <c t="s" s="4" r="A39">
        <v>111</v>
      </c>
      <c t="n" s="6" r="B39">
        <v>3498197</v>
      </c>
      <c t="n" s="6" r="C39">
        <v>3354311</v>
      </c>
    </row>
    <row spans="1:3" r="40">
      <c t="s" s="4" r="A40">
        <v>112</v>
      </c>
      <c t="n" s="6" r="B40">
        <v>1309580</v>
      </c>
      <c t="n" s="6" r="C40">
        <v>2089108</v>
      </c>
    </row>
    <row spans="1:3" r="41">
      <c t="s" s="4" r="A41">
        <v>113</v>
      </c>
      <c t="n" s="6" r="B41">
        <v>296232</v>
      </c>
      <c t="n" s="6" r="C41">
        <v>617854</v>
      </c>
    </row>
    <row spans="1:3" r="42">
      <c t="s" s="4" r="A42">
        <v>114</v>
      </c>
      <c t="n" s="7" r="B42">
        <v>1013348</v>
      </c>
      <c t="n" s="7" r="C42">
        <v>1471254</v>
      </c>
    </row>
    <row spans="1:3" r="43">
      <c t="s" s="4" r="A43">
        <v>115</v>
      </c>
      <c t="n" s="8" r="B43">
        <v>0.14</v>
      </c>
      <c t="n" s="8" r="C43">
        <v>0.21</v>
      </c>
    </row>
    <row spans="1:3" r="44">
      <c t="s" s="4" r="A44">
        <v>116</v>
      </c>
      <c t="n" s="8" r="B44">
        <v>0.06</v>
      </c>
      <c t="n" s="8" r="C44">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440</v>
      </c>
    </row>
    <row spans="1:3" r="3">
      <c t="s" s="4" r="A3">
        <v>441</v>
      </c>
      <c t="n" s="7" r="B3">
        <v>106851846</v>
      </c>
      <c t="n" s="7" r="C3">
        <v>103756614</v>
      </c>
    </row>
    <row spans="1:3" r="4">
      <c t="s" s="4" r="A4">
        <v>232</v>
      </c>
    </row>
    <row spans="1:3" r="5">
      <c t="s" s="3" r="A5">
        <v>440</v>
      </c>
    </row>
    <row spans="1:3" r="6">
      <c t="s" s="4" r="A6">
        <v>441</v>
      </c>
      <c t="n" s="6" r="B6">
        <v>30928613</v>
      </c>
      <c t="n" s="6" r="C6">
        <v>29048102</v>
      </c>
    </row>
    <row spans="1:3" r="7">
      <c t="s" s="4" r="A7">
        <v>233</v>
      </c>
    </row>
    <row spans="1:3" r="8">
      <c t="s" s="3" r="A8">
        <v>440</v>
      </c>
    </row>
    <row spans="1:3" r="9">
      <c t="s" s="4" r="A9">
        <v>441</v>
      </c>
      <c t="n" s="6" r="B9">
        <v>44675092</v>
      </c>
      <c t="n" s="6" r="C9">
        <v>45734239</v>
      </c>
    </row>
    <row spans="1:3" r="10">
      <c t="s" s="4" r="A10">
        <v>234</v>
      </c>
    </row>
    <row spans="1:3" r="11">
      <c t="s" s="3" r="A11">
        <v>440</v>
      </c>
    </row>
    <row spans="1:3" r="12">
      <c t="s" s="4" r="A12">
        <v>441</v>
      </c>
      <c t="n" s="6" r="B12">
        <v>3501</v>
      </c>
      <c t="n" s="6" r="C12">
        <v>3501</v>
      </c>
    </row>
    <row spans="1:3" r="13">
      <c t="s" s="4" r="A13">
        <v>235</v>
      </c>
    </row>
    <row spans="1:3" r="14">
      <c t="s" s="3" r="A14">
        <v>440</v>
      </c>
    </row>
    <row spans="1:3" r="15">
      <c t="s" s="4" r="A15">
        <v>441</v>
      </c>
      <c t="n" s="7" r="B15">
        <v>31244640</v>
      </c>
      <c t="n" s="7" r="C15">
        <v>28970772</v>
      </c>
    </row>
    <row spans="1:3" r="16">
      <c t="s" s="4" r="A16">
        <v>442</v>
      </c>
    </row>
    <row spans="1:3" r="17">
      <c t="s" s="3" r="A17">
        <v>440</v>
      </c>
    </row>
    <row spans="1:3" r="18">
      <c t="s" s="4" r="A18">
        <v>441</v>
      </c>
      <c t="s" s="4" r="B18">
        <v>58</v>
      </c>
      <c t="s" s="4" r="C18">
        <v>58</v>
      </c>
    </row>
    <row spans="1:3" r="19">
      <c t="s" s="4" r="A19">
        <v>443</v>
      </c>
    </row>
    <row spans="1:3" r="20">
      <c t="s" s="3" r="A20">
        <v>440</v>
      </c>
    </row>
    <row spans="1:3" r="21">
      <c t="s" s="4" r="A21">
        <v>441</v>
      </c>
      <c t="s" s="4" r="B21">
        <v>58</v>
      </c>
      <c t="s" s="4" r="C21">
        <v>58</v>
      </c>
    </row>
    <row spans="1:3" r="22">
      <c t="s" s="4" r="A22">
        <v>444</v>
      </c>
    </row>
    <row spans="1:3" r="23">
      <c t="s" s="3" r="A23">
        <v>440</v>
      </c>
    </row>
    <row spans="1:3" r="24">
      <c t="s" s="4" r="A24">
        <v>441</v>
      </c>
      <c t="s" s="4" r="B24">
        <v>58</v>
      </c>
      <c t="s" s="4" r="C24">
        <v>58</v>
      </c>
    </row>
    <row spans="1:3" r="25">
      <c t="s" s="4" r="A25">
        <v>445</v>
      </c>
    </row>
    <row spans="1:3" r="26">
      <c t="s" s="3" r="A26">
        <v>440</v>
      </c>
    </row>
    <row spans="1:3" r="27">
      <c t="s" s="4" r="A27">
        <v>441</v>
      </c>
      <c t="s" s="4" r="B27">
        <v>58</v>
      </c>
      <c t="s" s="4" r="C27">
        <v>58</v>
      </c>
    </row>
    <row spans="1:3" r="28">
      <c t="s" s="4" r="A28">
        <v>446</v>
      </c>
    </row>
    <row spans="1:3" r="29">
      <c t="s" s="3" r="A29">
        <v>440</v>
      </c>
    </row>
    <row spans="1:3" r="30">
      <c t="s" s="4" r="A30">
        <v>441</v>
      </c>
      <c t="s" s="4" r="B30">
        <v>58</v>
      </c>
      <c t="s" s="4" r="C30">
        <v>58</v>
      </c>
    </row>
    <row spans="1:3" r="31">
      <c t="s" s="4" r="A31">
        <v>447</v>
      </c>
    </row>
    <row spans="1:3" r="32">
      <c t="s" s="3" r="A32">
        <v>440</v>
      </c>
    </row>
    <row spans="1:3" r="33">
      <c t="s" s="4" r="A33">
        <v>441</v>
      </c>
      <c t="n" s="7" r="B33">
        <v>106851846</v>
      </c>
      <c t="n" s="7" r="C33">
        <v>103756614</v>
      </c>
    </row>
    <row spans="1:3" r="34">
      <c t="s" s="4" r="A34">
        <v>448</v>
      </c>
    </row>
    <row spans="1:3" r="35">
      <c t="s" s="3" r="A35">
        <v>440</v>
      </c>
    </row>
    <row spans="1:3" r="36">
      <c t="s" s="4" r="A36">
        <v>441</v>
      </c>
      <c t="n" s="6" r="B36">
        <v>30928613</v>
      </c>
      <c t="n" s="6" r="C36">
        <v>29048102</v>
      </c>
    </row>
    <row spans="1:3" r="37">
      <c t="s" s="4" r="A37">
        <v>449</v>
      </c>
    </row>
    <row spans="1:3" r="38">
      <c t="s" s="3" r="A38">
        <v>440</v>
      </c>
    </row>
    <row spans="1:3" r="39">
      <c t="s" s="4" r="A39">
        <v>441</v>
      </c>
      <c t="n" s="6" r="B39">
        <v>44675092</v>
      </c>
      <c t="n" s="6" r="C39">
        <v>45734239</v>
      </c>
    </row>
    <row spans="1:3" r="40">
      <c t="s" s="4" r="A40">
        <v>450</v>
      </c>
    </row>
    <row spans="1:3" r="41">
      <c t="s" s="3" r="A41">
        <v>440</v>
      </c>
    </row>
    <row spans="1:3" r="42">
      <c t="s" s="4" r="A42">
        <v>441</v>
      </c>
      <c t="n" s="6" r="B42">
        <v>3501</v>
      </c>
      <c t="n" s="6" r="C42">
        <v>3501</v>
      </c>
    </row>
    <row spans="1:3" r="43">
      <c t="s" s="4" r="A43">
        <v>451</v>
      </c>
    </row>
    <row spans="1:3" r="44">
      <c t="s" s="3" r="A44">
        <v>440</v>
      </c>
    </row>
    <row spans="1:3" r="45">
      <c t="s" s="4" r="A45">
        <v>441</v>
      </c>
      <c t="n" s="7" r="B45">
        <v>31244640</v>
      </c>
      <c t="n" s="7" r="C45">
        <v>28970772</v>
      </c>
    </row>
    <row spans="1:3" r="46">
      <c t="s" s="4" r="A46">
        <v>452</v>
      </c>
    </row>
    <row spans="1:3" r="47">
      <c t="s" s="3" r="A47">
        <v>440</v>
      </c>
    </row>
    <row spans="1:3" r="48">
      <c t="s" s="4" r="A48">
        <v>441</v>
      </c>
      <c t="s" s="4" r="B48">
        <v>58</v>
      </c>
      <c t="s" s="4" r="C48">
        <v>58</v>
      </c>
    </row>
    <row spans="1:3" r="49">
      <c t="s" s="4" r="A49">
        <v>453</v>
      </c>
    </row>
    <row spans="1:3" r="50">
      <c t="s" s="3" r="A50">
        <v>440</v>
      </c>
    </row>
    <row spans="1:3" r="51">
      <c t="s" s="4" r="A51">
        <v>441</v>
      </c>
      <c t="s" s="4" r="B51">
        <v>58</v>
      </c>
      <c t="s" s="4" r="C51">
        <v>58</v>
      </c>
    </row>
    <row spans="1:3" r="52">
      <c t="s" s="4" r="A52">
        <v>454</v>
      </c>
    </row>
    <row spans="1:3" r="53">
      <c t="s" s="3" r="A53">
        <v>440</v>
      </c>
    </row>
    <row spans="1:3" r="54">
      <c t="s" s="4" r="A54">
        <v>441</v>
      </c>
      <c t="s" s="4" r="B54">
        <v>58</v>
      </c>
      <c t="s" s="4" r="C54">
        <v>58</v>
      </c>
    </row>
    <row spans="1:3" r="55">
      <c t="s" s="4" r="A55">
        <v>455</v>
      </c>
    </row>
    <row spans="1:3" r="56">
      <c t="s" s="3" r="A56">
        <v>440</v>
      </c>
    </row>
    <row spans="1:3" r="57">
      <c t="s" s="4" r="A57">
        <v>441</v>
      </c>
      <c t="s" s="4" r="B57">
        <v>58</v>
      </c>
      <c t="s" s="4" r="C57">
        <v>58</v>
      </c>
    </row>
    <row spans="1:3" r="58">
      <c t="s" s="4" r="A58">
        <v>456</v>
      </c>
    </row>
    <row spans="1:3" r="59">
      <c t="s" s="3" r="A59">
        <v>440</v>
      </c>
    </row>
    <row spans="1:3" r="60">
      <c t="s" s="4" r="A60">
        <v>441</v>
      </c>
      <c t="s" s="4" r="B60">
        <v>58</v>
      </c>
      <c t="s" s="4" r="C60">
        <v>58</v>
      </c>
    </row>
    <row spans="1:3" r="61">
      <c t="s" s="4" r="A61">
        <v>457</v>
      </c>
    </row>
    <row spans="1:3" r="62">
      <c t="s" s="3" r="A62">
        <v>440</v>
      </c>
    </row>
    <row spans="1:3" r="63">
      <c t="s" s="4" r="A63">
        <v>441</v>
      </c>
      <c t="n" s="7" r="B63">
        <v>106851846</v>
      </c>
      <c t="n" s="7" r="C63">
        <v>103756614</v>
      </c>
    </row>
    <row spans="1:3" r="64">
      <c t="s" s="4" r="A64">
        <v>458</v>
      </c>
    </row>
    <row spans="1:3" r="65">
      <c t="s" s="3" r="A65">
        <v>440</v>
      </c>
    </row>
    <row spans="1:3" r="66">
      <c t="s" s="4" r="A66">
        <v>441</v>
      </c>
      <c t="n" s="6" r="B66">
        <v>30928613</v>
      </c>
      <c t="n" s="6" r="C66">
        <v>29048102</v>
      </c>
    </row>
    <row spans="1:3" r="67">
      <c t="s" s="4" r="A67">
        <v>459</v>
      </c>
    </row>
    <row spans="1:3" r="68">
      <c t="s" s="3" r="A68">
        <v>440</v>
      </c>
    </row>
    <row spans="1:3" r="69">
      <c t="s" s="4" r="A69">
        <v>441</v>
      </c>
      <c t="n" s="6" r="B69">
        <v>44675092</v>
      </c>
      <c t="n" s="6" r="C69">
        <v>45734239</v>
      </c>
    </row>
    <row spans="1:3" r="70">
      <c t="s" s="4" r="A70">
        <v>460</v>
      </c>
    </row>
    <row spans="1:3" r="71">
      <c t="s" s="3" r="A71">
        <v>440</v>
      </c>
    </row>
    <row spans="1:3" r="72">
      <c t="s" s="4" r="A72">
        <v>441</v>
      </c>
      <c t="n" s="6" r="B72">
        <v>3501</v>
      </c>
      <c t="n" s="6" r="C72">
        <v>3501</v>
      </c>
    </row>
    <row spans="1:3" r="73">
      <c t="s" s="4" r="A73">
        <v>461</v>
      </c>
    </row>
    <row spans="1:3" r="74">
      <c t="s" s="3" r="A74">
        <v>440</v>
      </c>
    </row>
    <row spans="1:3" r="75">
      <c t="s" s="4" r="A75">
        <v>441</v>
      </c>
      <c t="n" s="7" r="B75">
        <v>31244640</v>
      </c>
      <c t="n" s="7" r="C75">
        <v>289707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5</v>
      </c>
    </row>
    <row spans="1:3" r="2">
      <c t="s" s="4" r="A2">
        <v>463</v>
      </c>
    </row>
    <row spans="1:3" r="3">
      <c t="s" s="3" r="A3">
        <v>464</v>
      </c>
    </row>
    <row spans="1:3" r="4">
      <c t="s" s="4" r="A4">
        <v>231</v>
      </c>
      <c t="s" s="4" r="B4">
        <v>58</v>
      </c>
    </row>
    <row spans="1:3" r="5">
      <c t="s" s="4" r="A5">
        <v>465</v>
      </c>
    </row>
    <row spans="1:3" r="6">
      <c t="s" s="3" r="A6">
        <v>464</v>
      </c>
    </row>
    <row spans="1:3" r="7">
      <c t="s" s="4" r="A7">
        <v>231</v>
      </c>
      <c t="n" s="7" r="C7">
        <v>623500</v>
      </c>
    </row>
    <row spans="1:3" r="8">
      <c t="s" s="4" r="A8">
        <v>466</v>
      </c>
    </row>
    <row spans="1:3" r="9">
      <c t="s" s="3" r="A9">
        <v>464</v>
      </c>
    </row>
    <row spans="1:3" r="10">
      <c t="s" s="4" r="A10">
        <v>231</v>
      </c>
      <c t="s" s="4" r="C10">
        <v>58</v>
      </c>
    </row>
    <row spans="1:3" r="11">
      <c t="s" s="4" r="A11">
        <v>467</v>
      </c>
    </row>
    <row spans="1:3" r="12">
      <c t="s" s="3" r="A12">
        <v>464</v>
      </c>
    </row>
    <row spans="1:3" r="13">
      <c t="s" s="4" r="A13">
        <v>231</v>
      </c>
      <c t="s" s="4" r="C13">
        <v>58</v>
      </c>
    </row>
    <row spans="1:3" r="14">
      <c t="s" s="4" r="A14">
        <v>468</v>
      </c>
    </row>
    <row spans="1:3" r="15">
      <c t="s" s="3" r="A15">
        <v>464</v>
      </c>
    </row>
    <row spans="1:3" r="16">
      <c t="s" s="4" r="A16">
        <v>231</v>
      </c>
      <c t="s" s="4" r="C16">
        <v>58</v>
      </c>
    </row>
    <row spans="1:3" r="17">
      <c t="s" s="4" r="A17">
        <v>469</v>
      </c>
    </row>
    <row spans="1:3" r="18">
      <c t="s" s="3" r="A18">
        <v>464</v>
      </c>
    </row>
    <row spans="1:3" r="19">
      <c t="s" s="4" r="A19">
        <v>231</v>
      </c>
      <c t="s" s="4" r="C19">
        <v>58</v>
      </c>
    </row>
    <row spans="1:3" r="20">
      <c t="s" s="4" r="A20">
        <v>470</v>
      </c>
    </row>
    <row spans="1:3" r="21">
      <c t="s" s="3" r="A21">
        <v>464</v>
      </c>
    </row>
    <row spans="1:3" r="22">
      <c t="s" s="4" r="A22">
        <v>231</v>
      </c>
      <c t="s" s="4" r="B22">
        <v>58</v>
      </c>
      <c t="s" s="4" r="C22">
        <v>58</v>
      </c>
    </row>
    <row spans="1:3" r="23">
      <c t="s" s="4" r="A23">
        <v>471</v>
      </c>
    </row>
    <row spans="1:3" r="24">
      <c t="s" s="3" r="A24">
        <v>464</v>
      </c>
    </row>
    <row spans="1:3" r="25">
      <c t="s" s="4" r="A25">
        <v>231</v>
      </c>
      <c t="s" s="4" r="B25">
        <v>58</v>
      </c>
      <c t="s" s="4" r="C25">
        <v>58</v>
      </c>
    </row>
    <row spans="1:3" r="26">
      <c t="s" s="4" r="A26">
        <v>472</v>
      </c>
    </row>
    <row spans="1:3" r="27">
      <c t="s" s="3" r="A27">
        <v>464</v>
      </c>
    </row>
    <row spans="1:3" r="28">
      <c t="s" s="4" r="A28">
        <v>231</v>
      </c>
      <c t="s" s="4" r="B28">
        <v>58</v>
      </c>
      <c t="s" s="4" r="C28">
        <v>58</v>
      </c>
    </row>
    <row spans="1:3" r="29">
      <c t="s" s="4" r="A29">
        <v>473</v>
      </c>
    </row>
    <row spans="1:3" r="30">
      <c t="s" s="3" r="A30">
        <v>464</v>
      </c>
    </row>
    <row spans="1:3" r="31">
      <c t="s" s="4" r="A31">
        <v>231</v>
      </c>
      <c t="s" s="4" r="B31">
        <v>58</v>
      </c>
      <c t="s" s="4" r="C31">
        <v>58</v>
      </c>
    </row>
    <row spans="1:3" r="32">
      <c t="s" s="4" r="A32">
        <v>474</v>
      </c>
    </row>
    <row spans="1:3" r="33">
      <c t="s" s="3" r="A33">
        <v>464</v>
      </c>
    </row>
    <row spans="1:3" r="34">
      <c t="s" s="4" r="A34">
        <v>231</v>
      </c>
      <c t="s" s="4" r="B34">
        <v>58</v>
      </c>
      <c t="s" s="4" r="C34">
        <v>58</v>
      </c>
    </row>
    <row spans="1:3" r="35">
      <c t="s" s="4" r="A35">
        <v>475</v>
      </c>
    </row>
    <row spans="1:3" r="36">
      <c t="s" s="3" r="A36">
        <v>464</v>
      </c>
    </row>
    <row spans="1:3" r="37">
      <c t="s" s="4" r="A37">
        <v>231</v>
      </c>
      <c t="s" s="4" r="B37">
        <v>58</v>
      </c>
      <c t="s" s="4" r="C37">
        <v>58</v>
      </c>
    </row>
    <row spans="1:3" r="38">
      <c t="s" s="4" r="A38">
        <v>476</v>
      </c>
    </row>
    <row spans="1:3" r="39">
      <c t="s" s="3" r="A39">
        <v>464</v>
      </c>
    </row>
    <row spans="1:3" r="40">
      <c t="s" s="4" r="A40">
        <v>231</v>
      </c>
      <c t="n" s="7" r="C40">
        <v>1109720</v>
      </c>
    </row>
    <row spans="1:3" r="41">
      <c t="s" s="4" r="A41">
        <v>477</v>
      </c>
    </row>
    <row spans="1:3" r="42">
      <c t="s" s="3" r="A42">
        <v>464</v>
      </c>
    </row>
    <row spans="1:3" r="43">
      <c t="s" s="4" r="A43">
        <v>231</v>
      </c>
      <c t="s" s="4" r="C43">
        <v>58</v>
      </c>
    </row>
    <row spans="1:3" r="44">
      <c t="s" s="4" r="A44">
        <v>478</v>
      </c>
    </row>
    <row spans="1:3" r="45">
      <c t="s" s="3" r="A45">
        <v>464</v>
      </c>
    </row>
    <row spans="1:3" r="46">
      <c t="s" s="4" r="A46">
        <v>231</v>
      </c>
      <c t="s" s="4" r="C46">
        <v>58</v>
      </c>
    </row>
    <row spans="1:3" r="47">
      <c t="s" s="4" r="A47">
        <v>479</v>
      </c>
    </row>
    <row spans="1:3" r="48">
      <c t="s" s="3" r="A48">
        <v>464</v>
      </c>
    </row>
    <row spans="1:3" r="49">
      <c t="s" s="4" r="A49">
        <v>231</v>
      </c>
      <c t="s" s="4" r="C49">
        <v>58</v>
      </c>
    </row>
    <row spans="1:3" r="50">
      <c t="s" s="4" r="A50">
        <v>480</v>
      </c>
    </row>
    <row spans="1:3" r="51">
      <c t="s" s="3" r="A51">
        <v>464</v>
      </c>
    </row>
    <row spans="1:3" r="52">
      <c t="s" s="4" r="A52">
        <v>231</v>
      </c>
      <c t="s" s="4" r="B52">
        <v>58</v>
      </c>
    </row>
    <row spans="1:3" r="53">
      <c t="s" s="4" r="A53">
        <v>481</v>
      </c>
    </row>
    <row spans="1:3" r="54">
      <c t="s" s="3" r="A54">
        <v>464</v>
      </c>
    </row>
    <row spans="1:3" r="55">
      <c t="s" s="4" r="A55">
        <v>231</v>
      </c>
      <c t="s" s="4" r="B55">
        <v>58</v>
      </c>
      <c t="s" s="4" r="C55">
        <v>58</v>
      </c>
    </row>
    <row spans="1:3" r="56">
      <c t="s" s="4" r="A56">
        <v>482</v>
      </c>
    </row>
    <row spans="1:3" r="57">
      <c t="s" s="3" r="A57">
        <v>464</v>
      </c>
    </row>
    <row spans="1:3" r="58">
      <c t="s" s="4" r="A58">
        <v>231</v>
      </c>
      <c t="s" s="4" r="B58">
        <v>58</v>
      </c>
      <c t="s" s="4" r="C58">
        <v>58</v>
      </c>
    </row>
    <row spans="1:3" r="59">
      <c t="s" s="4" r="A59">
        <v>483</v>
      </c>
    </row>
    <row spans="1:3" r="60">
      <c t="s" s="3" r="A60">
        <v>464</v>
      </c>
    </row>
    <row spans="1:3" r="61">
      <c t="s" s="4" r="A61">
        <v>231</v>
      </c>
      <c t="s" s="4" r="B61">
        <v>58</v>
      </c>
      <c t="s" s="4" r="C61">
        <v>58</v>
      </c>
    </row>
    <row spans="1:3" r="62">
      <c t="s" s="4" r="A62">
        <v>484</v>
      </c>
    </row>
    <row spans="1:3" r="63">
      <c t="s" s="3" r="A63">
        <v>464</v>
      </c>
    </row>
    <row spans="1:3" r="64">
      <c t="s" s="4" r="A64">
        <v>231</v>
      </c>
      <c t="s" s="4" r="C64">
        <v>58</v>
      </c>
    </row>
    <row spans="1:3" r="65">
      <c t="s" s="4" r="A65">
        <v>485</v>
      </c>
    </row>
    <row spans="1:3" r="66">
      <c t="s" s="3" r="A66">
        <v>464</v>
      </c>
    </row>
    <row spans="1:3" r="67">
      <c t="s" s="4" r="A67">
        <v>231</v>
      </c>
      <c t="s" s="4" r="B67">
        <v>58</v>
      </c>
      <c t="s" s="4" r="C67">
        <v>58</v>
      </c>
    </row>
    <row spans="1:3" r="68">
      <c t="s" s="4" r="A68">
        <v>486</v>
      </c>
    </row>
    <row spans="1:3" r="69">
      <c t="s" s="3" r="A69">
        <v>464</v>
      </c>
    </row>
    <row spans="1:3" r="70">
      <c t="s" s="4" r="A70">
        <v>231</v>
      </c>
      <c t="s" s="4" r="C70">
        <v>58</v>
      </c>
    </row>
    <row spans="1:3" r="71">
      <c t="s" s="4" r="A71">
        <v>487</v>
      </c>
    </row>
    <row spans="1:3" r="72">
      <c t="s" s="3" r="A72">
        <v>464</v>
      </c>
    </row>
    <row spans="1:3" r="73">
      <c t="s" s="4" r="A73">
        <v>231</v>
      </c>
      <c t="n" s="7" r="C73">
        <v>623500</v>
      </c>
    </row>
    <row spans="1:3" r="74">
      <c t="s" s="4" r="A74">
        <v>488</v>
      </c>
    </row>
    <row spans="1:3" r="75">
      <c t="s" s="3" r="A75">
        <v>464</v>
      </c>
    </row>
    <row spans="1:3" r="76">
      <c t="s" s="4" r="A76">
        <v>231</v>
      </c>
      <c t="n" s="6" r="C76">
        <v>19000</v>
      </c>
    </row>
    <row spans="1:3" r="77">
      <c t="s" s="4" r="A77">
        <v>489</v>
      </c>
    </row>
    <row spans="1:3" r="78">
      <c t="s" s="3" r="A78">
        <v>464</v>
      </c>
    </row>
    <row spans="1:3" r="79">
      <c t="s" s="4" r="A79">
        <v>231</v>
      </c>
      <c t="n" s="6" r="C79">
        <v>604500</v>
      </c>
    </row>
    <row spans="1:3" r="80">
      <c t="s" s="4" r="A80">
        <v>490</v>
      </c>
    </row>
    <row spans="1:3" r="81">
      <c t="s" s="3" r="A81">
        <v>464</v>
      </c>
    </row>
    <row spans="1:3" r="82">
      <c t="s" s="4" r="A82">
        <v>231</v>
      </c>
      <c t="n" s="7" r="B82">
        <v>1895948</v>
      </c>
      <c t="n" s="6" r="C82">
        <v>777582</v>
      </c>
    </row>
    <row spans="1:3" r="83">
      <c t="s" s="4" r="A83">
        <v>491</v>
      </c>
    </row>
    <row spans="1:3" r="84">
      <c t="s" s="3" r="A84">
        <v>464</v>
      </c>
    </row>
    <row spans="1:3" r="85">
      <c t="s" s="4" r="A85">
        <v>231</v>
      </c>
      <c t="n" s="6" r="B85">
        <v>200410</v>
      </c>
      <c t="n" s="6" r="C85">
        <v>239062</v>
      </c>
    </row>
    <row spans="1:3" r="86">
      <c t="s" s="4" r="A86">
        <v>492</v>
      </c>
    </row>
    <row spans="1:3" r="87">
      <c t="s" s="3" r="A87">
        <v>464</v>
      </c>
    </row>
    <row spans="1:3" r="88">
      <c t="s" s="4" r="A88">
        <v>231</v>
      </c>
      <c t="n" s="6" r="B88">
        <v>1595135</v>
      </c>
      <c t="n" s="6" r="C88">
        <v>498895</v>
      </c>
    </row>
    <row spans="1:3" r="89">
      <c t="s" s="4" r="A89">
        <v>493</v>
      </c>
    </row>
    <row spans="1:3" r="90">
      <c t="s" s="3" r="A90">
        <v>464</v>
      </c>
    </row>
    <row spans="1:3" r="91">
      <c t="s" s="4" r="A91">
        <v>231</v>
      </c>
      <c t="n" s="6" r="B91">
        <v>504162</v>
      </c>
      <c t="n" s="6" r="C91">
        <v>140500</v>
      </c>
    </row>
    <row spans="1:3" r="92">
      <c t="s" s="4" r="A92">
        <v>494</v>
      </c>
    </row>
    <row spans="1:3" r="93">
      <c t="s" s="3" r="A93">
        <v>464</v>
      </c>
    </row>
    <row spans="1:3" r="94">
      <c t="s" s="4" r="A94">
        <v>231</v>
      </c>
      <c t="n" s="6" r="B94">
        <v>1090973</v>
      </c>
      <c t="n" s="6" r="C94">
        <v>358395</v>
      </c>
    </row>
    <row spans="1:3" r="95">
      <c t="s" s="4" r="A95">
        <v>495</v>
      </c>
    </row>
    <row spans="1:3" r="96">
      <c t="s" s="3" r="A96">
        <v>464</v>
      </c>
    </row>
    <row spans="1:3" r="97">
      <c t="s" s="4" r="A97">
        <v>231</v>
      </c>
      <c t="n" s="6" r="B97">
        <v>100403</v>
      </c>
      <c t="n" s="6" r="C97">
        <v>39625</v>
      </c>
    </row>
    <row spans="1:3" r="98">
      <c t="s" s="4" r="A98">
        <v>496</v>
      </c>
    </row>
    <row spans="1:3" r="99">
      <c t="s" s="3" r="A99">
        <v>464</v>
      </c>
    </row>
    <row spans="1:3" r="100">
      <c t="s" s="4" r="A100">
        <v>231</v>
      </c>
      <c t="n" s="6" r="C100">
        <v>1109720</v>
      </c>
    </row>
    <row spans="1:3" r="101">
      <c t="s" s="4" r="A101">
        <v>497</v>
      </c>
    </row>
    <row spans="1:3" r="102">
      <c t="s" s="3" r="A102">
        <v>464</v>
      </c>
    </row>
    <row spans="1:3" r="103">
      <c t="s" s="4" r="A103">
        <v>231</v>
      </c>
      <c t="n" s="6" r="C103">
        <v>623500</v>
      </c>
    </row>
    <row spans="1:3" r="104">
      <c t="s" s="4" r="A104">
        <v>498</v>
      </c>
    </row>
    <row spans="1:3" r="105">
      <c t="s" s="3" r="A105">
        <v>464</v>
      </c>
    </row>
    <row spans="1:3" r="106">
      <c t="s" s="4" r="A106">
        <v>231</v>
      </c>
      <c t="n" s="6" r="C106">
        <v>19000</v>
      </c>
    </row>
    <row spans="1:3" r="107">
      <c t="s" s="4" r="A107">
        <v>499</v>
      </c>
    </row>
    <row spans="1:3" r="108">
      <c t="s" s="3" r="A108">
        <v>464</v>
      </c>
    </row>
    <row spans="1:3" r="109">
      <c t="s" s="4" r="A109">
        <v>231</v>
      </c>
      <c t="n" s="6" r="C109">
        <v>604500</v>
      </c>
    </row>
    <row spans="1:3" r="110">
      <c t="s" s="4" r="A110">
        <v>500</v>
      </c>
    </row>
    <row spans="1:3" r="111">
      <c t="s" s="3" r="A111">
        <v>464</v>
      </c>
    </row>
    <row spans="1:3" r="112">
      <c t="s" s="4" r="A112">
        <v>231</v>
      </c>
      <c t="n" s="6" r="B112">
        <v>1895948</v>
      </c>
      <c t="n" s="6" r="C112">
        <v>777582</v>
      </c>
    </row>
    <row spans="1:3" r="113">
      <c t="s" s="4" r="A113">
        <v>501</v>
      </c>
    </row>
    <row spans="1:3" r="114">
      <c t="s" s="3" r="A114">
        <v>464</v>
      </c>
    </row>
    <row spans="1:3" r="115">
      <c t="s" s="4" r="A115">
        <v>231</v>
      </c>
      <c t="n" s="6" r="B115">
        <v>200410</v>
      </c>
      <c t="n" s="6" r="C115">
        <v>239062</v>
      </c>
    </row>
    <row spans="1:3" r="116">
      <c t="s" s="4" r="A116">
        <v>502</v>
      </c>
    </row>
    <row spans="1:3" r="117">
      <c t="s" s="3" r="A117">
        <v>464</v>
      </c>
    </row>
    <row spans="1:3" r="118">
      <c t="s" s="4" r="A118">
        <v>231</v>
      </c>
      <c t="n" s="6" r="B118">
        <v>1595135</v>
      </c>
      <c t="n" s="6" r="C118">
        <v>498895</v>
      </c>
    </row>
    <row spans="1:3" r="119">
      <c t="s" s="4" r="A119">
        <v>503</v>
      </c>
    </row>
    <row spans="1:3" r="120">
      <c t="s" s="3" r="A120">
        <v>464</v>
      </c>
    </row>
    <row spans="1:3" r="121">
      <c t="s" s="4" r="A121">
        <v>231</v>
      </c>
      <c t="n" s="6" r="B121">
        <v>504162</v>
      </c>
      <c t="n" s="6" r="C121">
        <v>140500</v>
      </c>
    </row>
    <row spans="1:3" r="122">
      <c t="s" s="4" r="A122">
        <v>504</v>
      </c>
    </row>
    <row spans="1:3" r="123">
      <c t="s" s="3" r="A123">
        <v>464</v>
      </c>
    </row>
    <row spans="1:3" r="124">
      <c t="s" s="4" r="A124">
        <v>231</v>
      </c>
      <c t="n" s="6" r="B124">
        <v>1090973</v>
      </c>
      <c t="n" s="6" r="C124">
        <v>358395</v>
      </c>
    </row>
    <row spans="1:3" r="125">
      <c t="s" s="4" r="A125">
        <v>505</v>
      </c>
    </row>
    <row spans="1:3" r="126">
      <c t="s" s="3" r="A126">
        <v>464</v>
      </c>
    </row>
    <row spans="1:3" r="127">
      <c t="s" s="4" r="A127">
        <v>231</v>
      </c>
      <c t="n" s="7" r="B127">
        <v>100403</v>
      </c>
      <c t="n" s="7" r="C127">
        <v>396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6</v>
      </c>
      <c t="s" s="2" r="B1">
        <v>1</v>
      </c>
      <c t="s" s="2" r="C1">
        <v>262</v>
      </c>
    </row>
    <row spans="1:3" r="2">
      <c t="s" s="2" r="B2">
        <v>2</v>
      </c>
      <c t="s" s="2" r="C2">
        <v>25</v>
      </c>
    </row>
    <row spans="1:3" r="3">
      <c t="s" s="4" r="A3">
        <v>41</v>
      </c>
    </row>
    <row spans="1:3" r="4">
      <c t="s" s="3" r="A4">
        <v>507</v>
      </c>
    </row>
    <row spans="1:3" r="5">
      <c t="s" s="4" r="A5">
        <v>231</v>
      </c>
      <c t="n" s="7" r="C5">
        <v>623500</v>
      </c>
    </row>
    <row spans="1:3" r="6">
      <c t="s" s="4" r="A6">
        <v>508</v>
      </c>
    </row>
    <row spans="1:3" r="7">
      <c t="s" s="3" r="A7">
        <v>507</v>
      </c>
    </row>
    <row spans="1:3" r="8">
      <c t="s" s="4" r="A8">
        <v>231</v>
      </c>
      <c t="n" s="6" r="C8">
        <v>623500</v>
      </c>
    </row>
    <row spans="1:3" r="9">
      <c t="s" s="4" r="A9">
        <v>509</v>
      </c>
    </row>
    <row spans="1:3" r="10">
      <c t="s" s="3" r="A10">
        <v>507</v>
      </c>
    </row>
    <row spans="1:3" r="11">
      <c t="s" s="4" r="A11">
        <v>231</v>
      </c>
      <c t="n" s="6" r="C11">
        <v>19000</v>
      </c>
    </row>
    <row spans="1:3" r="12">
      <c t="s" s="4" r="A12">
        <v>510</v>
      </c>
    </row>
    <row spans="1:3" r="13">
      <c t="s" s="3" r="A13">
        <v>507</v>
      </c>
    </row>
    <row spans="1:3" r="14">
      <c t="s" s="4" r="A14">
        <v>231</v>
      </c>
      <c t="n" s="7" r="C14">
        <v>604500</v>
      </c>
    </row>
    <row spans="1:3" r="15">
      <c t="s" s="4" r="A15">
        <v>511</v>
      </c>
    </row>
    <row spans="1:3" r="16">
      <c t="s" s="3" r="A16">
        <v>507</v>
      </c>
    </row>
    <row spans="1:3" r="17">
      <c t="s" s="4" r="A17">
        <v>512</v>
      </c>
      <c t="s" s="4" r="C17">
        <v>513</v>
      </c>
    </row>
    <row spans="1:3" r="18">
      <c t="s" s="4" r="A18">
        <v>514</v>
      </c>
    </row>
    <row spans="1:3" r="19">
      <c t="s" s="3" r="A19">
        <v>507</v>
      </c>
    </row>
    <row spans="1:3" r="20">
      <c t="s" s="4" r="A20">
        <v>512</v>
      </c>
      <c t="s" s="4" r="C20">
        <v>515</v>
      </c>
    </row>
    <row spans="1:3" r="21">
      <c t="s" s="4" r="A21">
        <v>516</v>
      </c>
    </row>
    <row spans="1:3" r="22">
      <c t="s" s="3" r="A22">
        <v>507</v>
      </c>
    </row>
    <row spans="1:3" r="23">
      <c t="s" s="4" r="A23">
        <v>512</v>
      </c>
      <c t="s" s="4" r="C23">
        <v>517</v>
      </c>
    </row>
    <row spans="1:3" r="24">
      <c t="s" s="4" r="A24">
        <v>518</v>
      </c>
    </row>
    <row spans="1:3" r="25">
      <c t="s" s="3" r="A25">
        <v>507</v>
      </c>
    </row>
    <row spans="1:3" r="26">
      <c t="s" s="4" r="A26">
        <v>231</v>
      </c>
      <c t="n" s="7" r="B26">
        <v>1895948</v>
      </c>
      <c t="n" s="7" r="C26">
        <v>777582</v>
      </c>
    </row>
    <row spans="1:3" r="27">
      <c t="s" s="4" r="A27">
        <v>519</v>
      </c>
    </row>
    <row spans="1:3" r="28">
      <c t="s" s="3" r="A28">
        <v>507</v>
      </c>
    </row>
    <row spans="1:3" r="29">
      <c t="s" s="4" r="A29">
        <v>231</v>
      </c>
      <c t="n" s="7" r="B29">
        <v>39625</v>
      </c>
    </row>
    <row spans="1:3" r="30">
      <c t="s" s="4" r="A30">
        <v>520</v>
      </c>
    </row>
    <row spans="1:3" r="31">
      <c t="s" s="3" r="A31">
        <v>507</v>
      </c>
    </row>
    <row spans="1:3" r="32">
      <c t="s" s="4" r="A32">
        <v>512</v>
      </c>
      <c t="s" s="4" r="B32">
        <v>521</v>
      </c>
    </row>
    <row spans="1:3" r="33">
      <c t="s" s="4" r="A33">
        <v>522</v>
      </c>
    </row>
    <row spans="1:3" r="34">
      <c t="s" s="3" r="A34">
        <v>507</v>
      </c>
    </row>
    <row spans="1:3" r="35">
      <c t="s" s="4" r="A35">
        <v>512</v>
      </c>
      <c t="s" s="4" r="B35">
        <v>523</v>
      </c>
    </row>
    <row spans="1:3" r="36">
      <c t="s" s="4" r="A36">
        <v>524</v>
      </c>
    </row>
    <row spans="1:3" r="37">
      <c t="s" s="3" r="A37">
        <v>507</v>
      </c>
    </row>
    <row spans="1:3" r="38">
      <c t="s" s="4" r="A38">
        <v>512</v>
      </c>
      <c t="s" s="4" r="B38">
        <v>525</v>
      </c>
    </row>
    <row spans="1:3" r="39">
      <c t="s" s="4" r="A39">
        <v>526</v>
      </c>
    </row>
    <row spans="1:3" r="40">
      <c t="s" s="3" r="A40">
        <v>507</v>
      </c>
    </row>
    <row spans="1:3" r="41">
      <c t="s" s="4" r="A41">
        <v>231</v>
      </c>
      <c t="n" s="7" r="B41">
        <v>60778</v>
      </c>
    </row>
    <row spans="1:3" r="42">
      <c t="s" s="4" r="A42">
        <v>512</v>
      </c>
      <c t="s" s="4" r="B42">
        <v>527</v>
      </c>
    </row>
    <row spans="1:3" r="43">
      <c t="s" s="4" r="A43">
        <v>528</v>
      </c>
    </row>
    <row spans="1:3" r="44">
      <c t="s" s="3" r="A44">
        <v>507</v>
      </c>
    </row>
    <row spans="1:3" r="45">
      <c t="s" s="4" r="A45">
        <v>512</v>
      </c>
      <c t="s" s="4" r="B45">
        <v>527</v>
      </c>
    </row>
    <row spans="1:3" r="46">
      <c t="s" s="4" r="A46">
        <v>529</v>
      </c>
    </row>
    <row spans="1:3" r="47">
      <c t="s" s="3" r="A47">
        <v>507</v>
      </c>
    </row>
    <row spans="1:3" r="48">
      <c t="s" s="4" r="A48">
        <v>231</v>
      </c>
      <c t="n" s="7" r="B48">
        <v>1595135</v>
      </c>
      <c t="n" s="6" r="C48">
        <v>498895</v>
      </c>
    </row>
    <row spans="1:3" r="49">
      <c t="s" s="4" r="A49">
        <v>530</v>
      </c>
    </row>
    <row spans="1:3" r="50">
      <c t="s" s="3" r="A50">
        <v>507</v>
      </c>
    </row>
    <row spans="1:3" r="51">
      <c t="s" s="4" r="A51">
        <v>231</v>
      </c>
      <c t="n" s="7" r="B51">
        <v>504162</v>
      </c>
      <c t="n" s="7" r="C51">
        <v>140500</v>
      </c>
    </row>
    <row spans="1:3" r="52">
      <c t="s" s="4" r="A52">
        <v>531</v>
      </c>
    </row>
    <row spans="1:3" r="53">
      <c t="s" s="3" r="A53">
        <v>507</v>
      </c>
    </row>
    <row spans="1:3" r="54">
      <c t="s" s="4" r="A54">
        <v>512</v>
      </c>
      <c t="s" s="4" r="C54">
        <v>532</v>
      </c>
    </row>
    <row spans="1:3" r="55">
      <c t="s" s="4" r="A55">
        <v>533</v>
      </c>
    </row>
    <row spans="1:3" r="56">
      <c t="s" s="3" r="A56">
        <v>507</v>
      </c>
    </row>
    <row spans="1:3" r="57">
      <c t="s" s="4" r="A57">
        <v>512</v>
      </c>
      <c t="s" s="4" r="C57">
        <v>534</v>
      </c>
    </row>
    <row spans="1:3" r="58">
      <c t="s" s="4" r="A58">
        <v>535</v>
      </c>
    </row>
    <row spans="1:3" r="59">
      <c t="s" s="3" r="A59">
        <v>507</v>
      </c>
    </row>
    <row spans="1:3" r="60">
      <c t="s" s="4" r="A60">
        <v>512</v>
      </c>
      <c t="s" s="4" r="C60">
        <v>536</v>
      </c>
    </row>
    <row spans="1:3" r="61">
      <c t="s" s="4" r="A61">
        <v>537</v>
      </c>
    </row>
    <row spans="1:3" r="62">
      <c t="s" s="3" r="A62">
        <v>507</v>
      </c>
    </row>
    <row spans="1:3" r="63">
      <c t="s" s="4" r="A63">
        <v>512</v>
      </c>
      <c t="s" s="4" r="B63">
        <v>527</v>
      </c>
    </row>
    <row spans="1:3" r="64">
      <c t="s" s="4" r="A64">
        <v>538</v>
      </c>
    </row>
    <row spans="1:3" r="65">
      <c t="s" s="3" r="A65">
        <v>507</v>
      </c>
    </row>
    <row spans="1:3" r="66">
      <c t="s" s="4" r="A66">
        <v>512</v>
      </c>
      <c t="s" s="4" r="B66">
        <v>527</v>
      </c>
    </row>
    <row spans="1:3" r="67">
      <c t="s" s="4" r="A67">
        <v>539</v>
      </c>
    </row>
    <row spans="1:3" r="68">
      <c t="s" s="3" r="A68">
        <v>507</v>
      </c>
    </row>
    <row spans="1:3" r="69">
      <c t="s" s="4" r="A69">
        <v>231</v>
      </c>
      <c t="n" s="7" r="B69">
        <v>1090973</v>
      </c>
      <c t="n" s="7" r="C69">
        <v>358395</v>
      </c>
    </row>
    <row spans="1:3" r="70">
      <c t="s" s="4" r="A70">
        <v>540</v>
      </c>
    </row>
    <row spans="1:3" r="71">
      <c t="s" s="3" r="A71">
        <v>507</v>
      </c>
    </row>
    <row spans="1:3" r="72">
      <c t="s" s="4" r="A72">
        <v>231</v>
      </c>
      <c t="n" s="7" r="B72">
        <v>119069</v>
      </c>
      <c t="n" s="7" r="C72">
        <v>88000</v>
      </c>
    </row>
    <row spans="1:3" r="73">
      <c t="s" s="4" r="A73">
        <v>541</v>
      </c>
    </row>
    <row spans="1:3" r="74">
      <c t="s" s="3" r="A74">
        <v>507</v>
      </c>
    </row>
    <row spans="1:3" r="75">
      <c t="s" s="4" r="A75">
        <v>512</v>
      </c>
      <c t="s" s="4" r="B75">
        <v>542</v>
      </c>
      <c t="s" s="4" r="C75">
        <v>278</v>
      </c>
    </row>
    <row spans="1:3" r="76">
      <c t="s" s="4" r="A76">
        <v>543</v>
      </c>
    </row>
    <row spans="1:3" r="77">
      <c t="s" s="3" r="A77">
        <v>507</v>
      </c>
    </row>
    <row spans="1:3" r="78">
      <c t="s" s="4" r="A78">
        <v>512</v>
      </c>
      <c t="s" s="4" r="B78">
        <v>513</v>
      </c>
      <c t="s" s="4" r="C78">
        <v>544</v>
      </c>
    </row>
    <row spans="1:3" r="79">
      <c t="s" s="4" r="A79">
        <v>545</v>
      </c>
    </row>
    <row spans="1:3" r="80">
      <c t="s" s="3" r="A80">
        <v>507</v>
      </c>
    </row>
    <row spans="1:3" r="81">
      <c t="s" s="4" r="A81">
        <v>512</v>
      </c>
      <c t="s" s="4" r="B81">
        <v>546</v>
      </c>
      <c t="s" s="4" r="C81">
        <v>547</v>
      </c>
    </row>
    <row spans="1:3" r="82">
      <c t="s" s="4" r="A82">
        <v>548</v>
      </c>
    </row>
    <row spans="1:3" r="83">
      <c t="s" s="3" r="A83">
        <v>507</v>
      </c>
    </row>
    <row spans="1:3" r="84">
      <c t="s" s="4" r="A84">
        <v>231</v>
      </c>
      <c t="n" s="7" r="B84">
        <v>971904</v>
      </c>
      <c t="n" s="7" r="C84">
        <v>270395</v>
      </c>
    </row>
    <row spans="1:3" r="85">
      <c t="s" s="4" r="A85">
        <v>549</v>
      </c>
      <c t="s" s="4" r="B85">
        <v>550</v>
      </c>
      <c t="s" s="4" r="C85">
        <v>278</v>
      </c>
    </row>
    <row spans="1:3" r="86">
      <c t="s" s="4" r="A86">
        <v>551</v>
      </c>
    </row>
    <row spans="1:3" r="87">
      <c t="s" s="3" r="A87">
        <v>507</v>
      </c>
    </row>
    <row spans="1:3" r="88">
      <c t="s" s="4" r="A88">
        <v>549</v>
      </c>
      <c t="s" s="4" r="B88">
        <v>550</v>
      </c>
      <c t="s" s="4" r="C88">
        <v>278</v>
      </c>
    </row>
    <row spans="1:3" r="89">
      <c t="s" s="4" r="A89">
        <v>552</v>
      </c>
    </row>
    <row spans="1:3" r="90">
      <c t="s" s="3" r="A90">
        <v>507</v>
      </c>
    </row>
    <row spans="1:3" r="91">
      <c t="s" s="4" r="A91">
        <v>231</v>
      </c>
      <c t="n" s="7" r="B91">
        <v>45838</v>
      </c>
    </row>
    <row spans="1:3" r="92">
      <c t="s" s="4" r="A92">
        <v>553</v>
      </c>
    </row>
    <row spans="1:3" r="93">
      <c t="s" s="3" r="A93">
        <v>507</v>
      </c>
    </row>
    <row spans="1:3" r="94">
      <c t="s" s="4" r="A94">
        <v>512</v>
      </c>
      <c t="s" s="4" r="B94">
        <v>554</v>
      </c>
    </row>
    <row spans="1:3" r="95">
      <c t="s" s="4" r="A95">
        <v>555</v>
      </c>
    </row>
    <row spans="1:3" r="96">
      <c t="s" s="3" r="A96">
        <v>507</v>
      </c>
    </row>
    <row spans="1:3" r="97">
      <c t="s" s="4" r="A97">
        <v>512</v>
      </c>
      <c t="s" s="4" r="B97">
        <v>556</v>
      </c>
    </row>
    <row spans="1:3" r="98">
      <c t="s" s="4" r="A98">
        <v>557</v>
      </c>
    </row>
    <row spans="1:3" r="99">
      <c t="s" s="3" r="A99">
        <v>507</v>
      </c>
    </row>
    <row spans="1:3" r="100">
      <c t="s" s="4" r="A100">
        <v>512</v>
      </c>
      <c t="s" s="4" r="B100">
        <v>558</v>
      </c>
    </row>
    <row spans="1:3" r="101">
      <c t="s" s="4" r="A101">
        <v>559</v>
      </c>
    </row>
    <row spans="1:3" r="102">
      <c t="s" s="3" r="A102">
        <v>507</v>
      </c>
    </row>
    <row spans="1:3" r="103">
      <c t="s" s="4" r="A103">
        <v>231</v>
      </c>
      <c t="n" s="7" r="B103">
        <v>105867</v>
      </c>
      <c t="n" s="7" r="C103">
        <v>121094</v>
      </c>
    </row>
    <row spans="1:3" r="104">
      <c t="s" s="4" r="A104">
        <v>560</v>
      </c>
    </row>
    <row spans="1:3" r="105">
      <c t="s" s="3" r="A105">
        <v>507</v>
      </c>
    </row>
    <row spans="1:3" r="106">
      <c t="s" s="4" r="A106">
        <v>561</v>
      </c>
      <c t="s" s="4" r="B106">
        <v>562</v>
      </c>
      <c t="s" s="4" r="C106">
        <v>562</v>
      </c>
    </row>
    <row spans="1:3" r="107">
      <c t="s" s="4" r="A107">
        <v>563</v>
      </c>
    </row>
    <row spans="1:3" r="108">
      <c t="s" s="3" r="A108">
        <v>507</v>
      </c>
    </row>
    <row spans="1:3" r="109">
      <c t="s" s="4" r="A109">
        <v>561</v>
      </c>
      <c t="s" s="4" r="B109">
        <v>564</v>
      </c>
      <c t="s" s="4" r="C109">
        <v>257</v>
      </c>
    </row>
    <row spans="1:3" r="110">
      <c t="s" s="4" r="A110">
        <v>565</v>
      </c>
    </row>
    <row spans="1:3" r="111">
      <c t="s" s="3" r="A111">
        <v>507</v>
      </c>
    </row>
    <row spans="1:3" r="112">
      <c t="s" s="4" r="A112">
        <v>561</v>
      </c>
      <c t="s" s="4" r="B112">
        <v>564</v>
      </c>
      <c t="s" s="4" r="C112">
        <v>5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7</v>
      </c>
      <c t="s" s="2" r="B1">
        <v>1</v>
      </c>
      <c t="s" s="2" r="C1">
        <v>262</v>
      </c>
    </row>
    <row spans="1:3" r="2">
      <c t="s" s="2" r="B2">
        <v>2</v>
      </c>
      <c t="s" s="2" r="C2">
        <v>25</v>
      </c>
    </row>
    <row spans="1:3" r="3">
      <c t="s" s="4" r="A3">
        <v>568</v>
      </c>
    </row>
    <row spans="1:3" r="4">
      <c t="s" s="3" r="A4">
        <v>507</v>
      </c>
    </row>
    <row spans="1:3" r="5">
      <c t="s" s="4" r="A5">
        <v>569</v>
      </c>
      <c t="n" s="7" r="B5">
        <v>3164582</v>
      </c>
      <c t="n" s="7" r="C5">
        <v>1387841</v>
      </c>
    </row>
    <row spans="1:3" r="6">
      <c t="s" s="4" r="A6">
        <v>570</v>
      </c>
      <c t="n" s="6" r="B6">
        <v>1268634</v>
      </c>
      <c t="n" s="6" r="C6">
        <v>610259</v>
      </c>
    </row>
    <row spans="1:3" r="7">
      <c t="s" s="4" r="A7">
        <v>571</v>
      </c>
      <c t="n" s="7" r="B7">
        <v>658375</v>
      </c>
    </row>
    <row spans="1:3" r="8">
      <c t="s" s="4" r="A8">
        <v>465</v>
      </c>
    </row>
    <row spans="1:3" r="9">
      <c t="s" s="3" r="A9">
        <v>507</v>
      </c>
    </row>
    <row spans="1:3" r="10">
      <c t="s" s="4" r="A10">
        <v>572</v>
      </c>
      <c t="n" s="6" r="C10">
        <v>623500</v>
      </c>
    </row>
    <row spans="1:3" r="11">
      <c t="s" s="4" r="A11">
        <v>573</v>
      </c>
      <c t="n" s="6" r="C11">
        <v>1337678</v>
      </c>
    </row>
    <row spans="1:3" r="12">
      <c t="s" s="4" r="A12">
        <v>574</v>
      </c>
      <c t="n" s="6" r="C12">
        <v>714178</v>
      </c>
    </row>
    <row spans="1:3" r="13">
      <c t="s" s="4" r="A13">
        <v>575</v>
      </c>
      <c t="n" s="7" r="C13">
        <v>355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76</v>
      </c>
      <c t="s" s="2" r="B1">
        <v>2</v>
      </c>
      <c t="s" s="2" r="C1">
        <v>25</v>
      </c>
    </row>
    <row spans="1:3" r="2">
      <c t="s" s="3" r="A2">
        <v>577</v>
      </c>
    </row>
    <row spans="1:3" r="3">
      <c t="s" s="4" r="A3">
        <v>34</v>
      </c>
      <c t="n" s="7" r="B3">
        <v>1676700</v>
      </c>
      <c t="n" s="7" r="C3">
        <v>1676700</v>
      </c>
    </row>
    <row spans="1:3" r="4">
      <c t="s" s="4" r="A4">
        <v>43</v>
      </c>
      <c t="n" s="6" r="B4">
        <v>1803158</v>
      </c>
      <c t="n" s="6" r="C4">
        <v>1620309</v>
      </c>
    </row>
    <row spans="1:3" r="5">
      <c t="s" s="3" r="A5">
        <v>578</v>
      </c>
    </row>
    <row spans="1:3" r="6">
      <c t="s" s="4" r="A6">
        <v>579</v>
      </c>
      <c t="n" s="6" r="B6">
        <v>68030260</v>
      </c>
      <c t="n" s="6" r="C6">
        <v>69296354</v>
      </c>
    </row>
    <row spans="1:3" r="7">
      <c t="s" s="4" r="A7">
        <v>580</v>
      </c>
      <c t="n" s="6" r="B7">
        <v>446427082</v>
      </c>
      <c t="n" s="6" r="C7">
        <v>463861939</v>
      </c>
    </row>
    <row spans="1:3" r="8">
      <c t="s" s="4" r="A8">
        <v>53</v>
      </c>
      <c t="n" s="6" r="B8">
        <v>239294</v>
      </c>
      <c t="n" s="6" r="C8">
        <v>227947</v>
      </c>
    </row>
    <row spans="1:3" r="9">
      <c t="s" s="4" r="A9">
        <v>463</v>
      </c>
    </row>
    <row spans="1:3" r="10">
      <c t="s" s="3" r="A10">
        <v>577</v>
      </c>
    </row>
    <row spans="1:3" r="11">
      <c t="s" s="4" r="A11">
        <v>581</v>
      </c>
      <c t="n" s="7" r="B11">
        <v>38668719</v>
      </c>
      <c t="n" s="7" r="C11">
        <v>79232566</v>
      </c>
    </row>
    <row spans="1:3" r="12">
      <c t="s" s="4" r="A12">
        <v>31</v>
      </c>
      <c t="s" s="4" r="B12">
        <v>58</v>
      </c>
      <c t="s" s="4" r="C12">
        <v>58</v>
      </c>
    </row>
    <row spans="1:3" r="13">
      <c t="s" s="4" r="A13">
        <v>33</v>
      </c>
      <c t="s" s="4" r="B13">
        <v>58</v>
      </c>
      <c t="s" s="4" r="C13">
        <v>58</v>
      </c>
    </row>
    <row spans="1:3" r="14">
      <c t="s" s="4" r="A14">
        <v>34</v>
      </c>
      <c t="s" s="4" r="B14">
        <v>58</v>
      </c>
      <c t="s" s="4" r="C14">
        <v>58</v>
      </c>
    </row>
    <row spans="1:3" r="15">
      <c t="s" s="4" r="A15">
        <v>582</v>
      </c>
      <c t="s" s="4" r="B15">
        <v>58</v>
      </c>
      <c t="s" s="4" r="C15">
        <v>58</v>
      </c>
    </row>
    <row spans="1:3" r="16">
      <c t="s" s="4" r="A16">
        <v>36</v>
      </c>
      <c t="s" s="4" r="B16">
        <v>58</v>
      </c>
      <c t="s" s="4" r="C16">
        <v>58</v>
      </c>
    </row>
    <row spans="1:3" r="17">
      <c t="s" s="4" r="A17">
        <v>43</v>
      </c>
      <c t="s" s="4" r="B17">
        <v>58</v>
      </c>
      <c t="s" s="4" r="C17">
        <v>58</v>
      </c>
    </row>
    <row spans="1:3" r="18">
      <c t="s" s="3" r="A18">
        <v>578</v>
      </c>
    </row>
    <row spans="1:3" r="19">
      <c t="s" s="4" r="A19">
        <v>579</v>
      </c>
      <c t="n" s="7" r="B19">
        <v>68030260</v>
      </c>
      <c t="n" s="7" r="C19">
        <v>69296354</v>
      </c>
    </row>
    <row spans="1:3" r="20">
      <c t="s" s="4" r="A20">
        <v>580</v>
      </c>
      <c t="n" s="7" r="B20">
        <v>311720985</v>
      </c>
      <c t="n" s="7" r="C20">
        <v>330689715</v>
      </c>
    </row>
    <row spans="1:3" r="21">
      <c t="s" s="4" r="A21">
        <v>50</v>
      </c>
      <c t="s" s="4" r="B21">
        <v>58</v>
      </c>
      <c t="s" s="4" r="C21">
        <v>58</v>
      </c>
    </row>
    <row spans="1:3" r="22">
      <c t="s" s="4" r="A22">
        <v>583</v>
      </c>
      <c t="s" s="4" r="B22">
        <v>58</v>
      </c>
      <c t="s" s="4" r="C22">
        <v>58</v>
      </c>
    </row>
    <row spans="1:3" r="23">
      <c t="s" s="4" r="A23">
        <v>52</v>
      </c>
      <c t="s" s="4" r="B23">
        <v>58</v>
      </c>
      <c t="s" s="4" r="C23">
        <v>58</v>
      </c>
    </row>
    <row spans="1:3" r="24">
      <c t="s" s="4" r="A24">
        <v>53</v>
      </c>
      <c t="n" s="7" r="B24">
        <v>19623</v>
      </c>
      <c t="n" s="7" r="C24">
        <v>14621</v>
      </c>
    </row>
    <row spans="1:3" r="25">
      <c t="s" s="4" r="A25">
        <v>584</v>
      </c>
    </row>
    <row spans="1:3" r="26">
      <c t="s" s="3" r="A26">
        <v>577</v>
      </c>
    </row>
    <row spans="1:3" r="27">
      <c t="s" s="4" r="A27">
        <v>581</v>
      </c>
      <c t="s" s="4" r="B27">
        <v>58</v>
      </c>
      <c t="s" s="4" r="C27">
        <v>58</v>
      </c>
    </row>
    <row spans="1:3" r="28">
      <c t="s" s="4" r="A28">
        <v>31</v>
      </c>
      <c t="n" s="7" r="B28">
        <v>1685000</v>
      </c>
      <c t="n" s="7" r="C28">
        <v>1685000</v>
      </c>
    </row>
    <row spans="1:3" r="29">
      <c t="s" s="4" r="A29">
        <v>33</v>
      </c>
      <c t="s" s="4" r="B29">
        <v>58</v>
      </c>
      <c t="s" s="4" r="C29">
        <v>58</v>
      </c>
    </row>
    <row spans="1:3" r="30">
      <c t="s" s="4" r="A30">
        <v>34</v>
      </c>
      <c t="s" s="4" r="B30">
        <v>58</v>
      </c>
      <c t="s" s="4" r="C30">
        <v>58</v>
      </c>
    </row>
    <row spans="1:3" r="31">
      <c t="s" s="4" r="A31">
        <v>582</v>
      </c>
      <c t="s" s="4" r="B31">
        <v>58</v>
      </c>
      <c t="s" s="4" r="C31">
        <v>58</v>
      </c>
    </row>
    <row spans="1:3" r="32">
      <c t="s" s="4" r="A32">
        <v>36</v>
      </c>
      <c t="n" s="7" r="B32">
        <v>938366</v>
      </c>
      <c t="n" s="7" r="C32">
        <v>1078785</v>
      </c>
    </row>
    <row spans="1:3" r="33">
      <c t="s" s="4" r="A33">
        <v>43</v>
      </c>
      <c t="n" s="7" r="B33">
        <v>611093</v>
      </c>
      <c t="n" s="7" r="C33">
        <v>510231</v>
      </c>
    </row>
    <row spans="1:3" r="34">
      <c t="s" s="3" r="A34">
        <v>578</v>
      </c>
    </row>
    <row spans="1:3" r="35">
      <c t="s" s="4" r="A35">
        <v>579</v>
      </c>
      <c t="s" s="4" r="B35">
        <v>58</v>
      </c>
      <c t="s" s="4" r="C35">
        <v>58</v>
      </c>
    </row>
    <row spans="1:3" r="36">
      <c t="s" s="4" r="A36">
        <v>580</v>
      </c>
      <c t="n" s="7" r="B36">
        <v>135563512</v>
      </c>
      <c t="n" s="7" r="C36">
        <v>133976643</v>
      </c>
    </row>
    <row spans="1:3" r="37">
      <c t="s" s="4" r="A37">
        <v>50</v>
      </c>
      <c t="n" s="6" r="B37">
        <v>16395987</v>
      </c>
      <c t="n" s="6" r="C37">
        <v>16315262</v>
      </c>
    </row>
    <row spans="1:3" r="38">
      <c t="s" s="4" r="A38">
        <v>583</v>
      </c>
      <c t="n" s="6" r="B38">
        <v>19181030</v>
      </c>
      <c t="n" s="6" r="C38">
        <v>19732766</v>
      </c>
    </row>
    <row spans="1:3" r="39">
      <c t="s" s="4" r="A39">
        <v>52</v>
      </c>
      <c t="n" s="6" r="B39">
        <v>4000000</v>
      </c>
      <c t="n" s="6" r="C39">
        <v>4000000</v>
      </c>
    </row>
    <row spans="1:3" r="40">
      <c t="s" s="4" r="A40">
        <v>53</v>
      </c>
      <c t="n" s="7" r="B40">
        <v>219671</v>
      </c>
      <c t="n" s="7" r="C40">
        <v>213326</v>
      </c>
    </row>
    <row spans="1:3" r="41">
      <c t="s" s="4" r="A41">
        <v>585</v>
      </c>
    </row>
    <row spans="1:3" r="42">
      <c t="s" s="3" r="A42">
        <v>577</v>
      </c>
    </row>
    <row spans="1:3" r="43">
      <c t="s" s="4" r="A43">
        <v>581</v>
      </c>
      <c t="s" s="4" r="B43">
        <v>58</v>
      </c>
      <c t="s" s="4" r="C43">
        <v>58</v>
      </c>
    </row>
    <row spans="1:3" r="44">
      <c t="s" s="4" r="A44">
        <v>31</v>
      </c>
      <c t="s" s="4" r="B44">
        <v>58</v>
      </c>
      <c t="s" s="4" r="C44">
        <v>58</v>
      </c>
    </row>
    <row spans="1:3" r="45">
      <c t="s" s="4" r="A45">
        <v>33</v>
      </c>
      <c t="s" s="4" r="B45">
        <v>58</v>
      </c>
      <c t="s" s="4" r="C45">
        <v>58</v>
      </c>
    </row>
    <row spans="1:3" r="46">
      <c t="s" s="4" r="A46">
        <v>34</v>
      </c>
      <c t="s" s="4" r="B46">
        <v>58</v>
      </c>
      <c t="s" s="4" r="C46">
        <v>58</v>
      </c>
    </row>
    <row spans="1:3" r="47">
      <c t="s" s="4" r="A47">
        <v>582</v>
      </c>
      <c t="n" s="7" r="B47">
        <v>442639256</v>
      </c>
      <c t="n" s="7" r="C47">
        <v>421795305</v>
      </c>
    </row>
    <row spans="1:3" r="48">
      <c t="s" s="4" r="A48">
        <v>36</v>
      </c>
      <c t="s" s="4" r="B48">
        <v>58</v>
      </c>
      <c t="s" s="4" r="C48">
        <v>58</v>
      </c>
    </row>
    <row spans="1:3" r="49">
      <c t="s" s="4" r="A49">
        <v>43</v>
      </c>
      <c t="n" s="7" r="B49">
        <v>1192065</v>
      </c>
      <c t="n" s="7" r="C49">
        <v>1110078</v>
      </c>
    </row>
    <row spans="1:3" r="50">
      <c t="s" s="3" r="A50">
        <v>578</v>
      </c>
    </row>
    <row spans="1:3" r="51">
      <c t="s" s="4" r="A51">
        <v>579</v>
      </c>
      <c t="s" s="4" r="B51">
        <v>58</v>
      </c>
      <c t="s" s="4" r="C51">
        <v>58</v>
      </c>
    </row>
    <row spans="1:3" r="52">
      <c t="s" s="4" r="A52">
        <v>580</v>
      </c>
      <c t="s" s="4" r="B52">
        <v>58</v>
      </c>
      <c t="s" s="4" r="C52">
        <v>58</v>
      </c>
    </row>
    <row spans="1:3" r="53">
      <c t="s" s="4" r="A53">
        <v>50</v>
      </c>
      <c t="s" s="4" r="B53">
        <v>58</v>
      </c>
      <c t="s" s="4" r="C53">
        <v>58</v>
      </c>
    </row>
    <row spans="1:3" r="54">
      <c t="s" s="4" r="A54">
        <v>583</v>
      </c>
      <c t="s" s="4" r="B54">
        <v>58</v>
      </c>
      <c t="s" s="4" r="C54">
        <v>58</v>
      </c>
    </row>
    <row spans="1:3" r="55">
      <c t="s" s="4" r="A55">
        <v>52</v>
      </c>
      <c t="s" s="4" r="B55">
        <v>58</v>
      </c>
      <c t="s" s="4" r="C55">
        <v>58</v>
      </c>
    </row>
    <row spans="1:3" r="56">
      <c t="s" s="4" r="A56">
        <v>53</v>
      </c>
      <c t="s" s="4" r="B56">
        <v>58</v>
      </c>
      <c t="s" s="4" r="C56">
        <v>58</v>
      </c>
    </row>
    <row spans="1:3" r="57">
      <c t="s" s="4" r="A57">
        <v>586</v>
      </c>
    </row>
    <row spans="1:3" r="58">
      <c t="s" s="3" r="A58">
        <v>577</v>
      </c>
    </row>
    <row spans="1:3" r="59">
      <c t="s" s="4" r="A59">
        <v>581</v>
      </c>
      <c t="n" s="7" r="B59">
        <v>38668719</v>
      </c>
      <c t="n" s="7" r="C59">
        <v>79232566</v>
      </c>
    </row>
    <row spans="1:3" r="60">
      <c t="s" s="4" r="A60">
        <v>31</v>
      </c>
      <c t="n" s="6" r="B60">
        <v>1685000</v>
      </c>
      <c t="n" s="6" r="C60">
        <v>1685000</v>
      </c>
    </row>
    <row spans="1:3" r="61">
      <c t="s" s="4" r="A61">
        <v>33</v>
      </c>
      <c t="n" s="6" r="B61">
        <v>1747763</v>
      </c>
      <c t="n" s="6" r="C61">
        <v>1747763</v>
      </c>
    </row>
    <row spans="1:3" r="62">
      <c t="s" s="4" r="A62">
        <v>34</v>
      </c>
      <c t="n" s="6" r="B62">
        <v>1676700</v>
      </c>
      <c t="n" s="6" r="C62">
        <v>1676700</v>
      </c>
    </row>
    <row spans="1:3" r="63">
      <c t="s" s="4" r="A63">
        <v>582</v>
      </c>
      <c t="n" s="6" r="B63">
        <v>438553871</v>
      </c>
      <c t="n" s="6" r="C63">
        <v>419686001</v>
      </c>
    </row>
    <row spans="1:3" r="64">
      <c t="s" s="4" r="A64">
        <v>36</v>
      </c>
      <c t="n" s="6" r="B64">
        <v>938366</v>
      </c>
      <c t="n" s="6" r="C64">
        <v>1078785</v>
      </c>
    </row>
    <row spans="1:3" r="65">
      <c t="s" s="4" r="A65">
        <v>43</v>
      </c>
      <c t="n" s="6" r="B65">
        <v>1803158</v>
      </c>
      <c t="n" s="6" r="C65">
        <v>1620309</v>
      </c>
    </row>
    <row spans="1:3" r="66">
      <c t="s" s="3" r="A66">
        <v>578</v>
      </c>
    </row>
    <row spans="1:3" r="67">
      <c t="s" s="4" r="A67">
        <v>579</v>
      </c>
      <c t="n" s="6" r="B67">
        <v>68030260</v>
      </c>
      <c t="n" s="6" r="C67">
        <v>69296354</v>
      </c>
    </row>
    <row spans="1:3" r="68">
      <c t="s" s="4" r="A68">
        <v>580</v>
      </c>
      <c t="n" s="6" r="B68">
        <v>446427082</v>
      </c>
      <c t="n" s="6" r="C68">
        <v>463861939</v>
      </c>
    </row>
    <row spans="1:3" r="69">
      <c t="s" s="4" r="A69">
        <v>50</v>
      </c>
      <c t="n" s="6" r="B69">
        <v>15997420</v>
      </c>
      <c t="n" s="6" r="C69">
        <v>15995485</v>
      </c>
    </row>
    <row spans="1:3" r="70">
      <c t="s" s="4" r="A70">
        <v>583</v>
      </c>
      <c t="n" s="6" r="B70">
        <v>19181030</v>
      </c>
      <c t="n" s="6" r="C70">
        <v>19732766</v>
      </c>
    </row>
    <row spans="1:3" r="71">
      <c t="s" s="4" r="A71">
        <v>52</v>
      </c>
      <c t="n" s="6" r="B71">
        <v>4000000</v>
      </c>
      <c t="n" s="6" r="C71">
        <v>4000000</v>
      </c>
    </row>
    <row spans="1:3" r="72">
      <c t="s" s="4" r="A72">
        <v>53</v>
      </c>
      <c t="n" s="6" r="B72">
        <v>239294</v>
      </c>
      <c t="n" s="6" r="C72">
        <v>227947</v>
      </c>
    </row>
    <row spans="1:3" r="73">
      <c t="s" s="4" r="A73">
        <v>231</v>
      </c>
    </row>
    <row spans="1:3" r="74">
      <c t="s" s="3" r="A74">
        <v>577</v>
      </c>
    </row>
    <row spans="1:3" r="75">
      <c t="s" s="4" r="A75">
        <v>581</v>
      </c>
      <c t="n" s="6" r="B75">
        <v>38668719</v>
      </c>
      <c t="n" s="6" r="C75">
        <v>79232566</v>
      </c>
    </row>
    <row spans="1:3" r="76">
      <c t="s" s="4" r="A76">
        <v>31</v>
      </c>
      <c t="n" s="6" r="B76">
        <v>1685000</v>
      </c>
      <c t="n" s="6" r="C76">
        <v>1685000</v>
      </c>
    </row>
    <row spans="1:3" r="77">
      <c t="s" s="4" r="A77">
        <v>33</v>
      </c>
      <c t="n" s="6" r="B77">
        <v>0</v>
      </c>
      <c t="n" s="6" r="C77">
        <v>0</v>
      </c>
    </row>
    <row spans="1:3" r="78">
      <c t="s" s="4" r="A78">
        <v>34</v>
      </c>
      <c t="n" s="6" r="B78">
        <v>0</v>
      </c>
      <c t="n" s="6" r="C78">
        <v>0</v>
      </c>
    </row>
    <row spans="1:3" r="79">
      <c t="s" s="4" r="A79">
        <v>582</v>
      </c>
      <c t="n" s="6" r="B79">
        <v>442639256</v>
      </c>
      <c t="n" s="6" r="C79">
        <v>421795305</v>
      </c>
    </row>
    <row spans="1:3" r="80">
      <c t="s" s="4" r="A80">
        <v>36</v>
      </c>
      <c t="n" s="6" r="B80">
        <v>938366</v>
      </c>
      <c t="n" s="6" r="C80">
        <v>1078785</v>
      </c>
    </row>
    <row spans="1:3" r="81">
      <c t="s" s="4" r="A81">
        <v>43</v>
      </c>
      <c t="n" s="6" r="B81">
        <v>1803158</v>
      </c>
      <c t="n" s="6" r="C81">
        <v>1620309</v>
      </c>
    </row>
    <row spans="1:3" r="82">
      <c t="s" s="3" r="A82">
        <v>578</v>
      </c>
    </row>
    <row spans="1:3" r="83">
      <c t="s" s="4" r="A83">
        <v>579</v>
      </c>
      <c t="n" s="6" r="B83">
        <v>68030260</v>
      </c>
      <c t="n" s="6" r="C83">
        <v>69296354</v>
      </c>
    </row>
    <row spans="1:3" r="84">
      <c t="s" s="4" r="A84">
        <v>580</v>
      </c>
      <c t="n" s="6" r="B84">
        <v>447284497</v>
      </c>
      <c t="n" s="6" r="C84">
        <v>464666358</v>
      </c>
    </row>
    <row spans="1:3" r="85">
      <c t="s" s="4" r="A85">
        <v>50</v>
      </c>
      <c t="n" s="6" r="B85">
        <v>16395987</v>
      </c>
      <c t="n" s="6" r="C85">
        <v>16315262</v>
      </c>
    </row>
    <row spans="1:3" r="86">
      <c t="s" s="4" r="A86">
        <v>583</v>
      </c>
      <c t="n" s="6" r="B86">
        <v>19181030</v>
      </c>
      <c t="n" s="6" r="C86">
        <v>19732766</v>
      </c>
    </row>
    <row spans="1:3" r="87">
      <c t="s" s="4" r="A87">
        <v>52</v>
      </c>
      <c t="n" s="6" r="B87">
        <v>4000000</v>
      </c>
      <c t="n" s="6" r="C87">
        <v>4000000</v>
      </c>
    </row>
    <row spans="1:3" r="88">
      <c t="s" s="4" r="A88">
        <v>53</v>
      </c>
      <c t="n" s="7" r="B88">
        <v>239294</v>
      </c>
      <c t="n" s="7" r="C88">
        <v>2279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28"/>
    <col customWidth="1" max="3" min="3" width="15"/>
    <col customWidth="1" max="4" min="4" width="14"/>
  </cols>
  <sheetData>
    <row spans="1:4" r="1">
      <c t="s" s="1" r="A1">
        <v>587</v>
      </c>
      <c t="s" s="2" r="C1">
        <v>1</v>
      </c>
    </row>
    <row spans="1:4" r="2">
      <c t="s" s="2" r="C2">
        <v>2</v>
      </c>
      <c t="s" s="2" r="D2">
        <v>78</v>
      </c>
    </row>
    <row spans="1:4" r="3">
      <c t="s" s="3" r="A3">
        <v>588</v>
      </c>
    </row>
    <row spans="1:4" r="4">
      <c t="s" s="4" r="A4">
        <v>589</v>
      </c>
      <c t="s" s="4" r="B4">
        <v>63</v>
      </c>
      <c t="n" s="7" r="C4">
        <v>397994</v>
      </c>
      <c t="n" s="7" r="D4">
        <v>197331</v>
      </c>
    </row>
    <row spans="1:4" r="5">
      <c t="s" s="4" r="A5">
        <v>590</v>
      </c>
      <c t="s" s="4" r="B5">
        <v>63</v>
      </c>
      <c t="n" s="6" r="C5">
        <v>649426</v>
      </c>
      <c t="n" s="7" r="D5">
        <v>520943</v>
      </c>
    </row>
    <row spans="1:4" r="6">
      <c t="s" s="4" r="A6">
        <v>591</v>
      </c>
      <c t="s" s="4" r="B6">
        <v>63</v>
      </c>
      <c t="n" s="6" r="C6">
        <v>-17800</v>
      </c>
      <c t="s" s="4" r="D6">
        <v>58</v>
      </c>
    </row>
    <row spans="1:4" r="7">
      <c t="s" s="4" r="A7">
        <v>123</v>
      </c>
      <c t="s" s="4" r="B7">
        <v>63</v>
      </c>
      <c t="n" s="6" r="C7">
        <v>631626</v>
      </c>
      <c t="n" s="7" r="D7">
        <v>520943</v>
      </c>
    </row>
    <row spans="1:4" r="8">
      <c t="s" s="4" r="A8">
        <v>592</v>
      </c>
      <c t="s" s="4" r="B8">
        <v>63</v>
      </c>
      <c t="n" s="6" r="C8">
        <v>1029620</v>
      </c>
      <c t="n" s="6" r="D8">
        <v>718274</v>
      </c>
    </row>
    <row spans="1:4" r="9">
      <c t="s" s="4" r="A9">
        <v>593</v>
      </c>
    </row>
    <row spans="1:4" r="10">
      <c t="s" s="3" r="A10">
        <v>588</v>
      </c>
    </row>
    <row spans="1:4" r="11">
      <c t="s" s="4" r="A11">
        <v>589</v>
      </c>
      <c t="s" s="4" r="B11">
        <v>63</v>
      </c>
      <c t="n" s="6" r="C11">
        <v>397994</v>
      </c>
      <c t="n" s="6" r="D11">
        <v>197331</v>
      </c>
    </row>
    <row spans="1:4" r="12">
      <c t="s" s="4" r="A12">
        <v>590</v>
      </c>
      <c t="s" s="4" r="B12">
        <v>63</v>
      </c>
      <c t="n" s="6" r="C12">
        <v>649426</v>
      </c>
      <c t="n" s="7" r="D12">
        <v>520943</v>
      </c>
    </row>
    <row spans="1:4" r="13">
      <c t="s" s="4" r="A13">
        <v>591</v>
      </c>
      <c t="s" s="4" r="B13">
        <v>63</v>
      </c>
      <c t="n" s="6" r="C13">
        <v>-17800</v>
      </c>
      <c t="s" s="4" r="D13">
        <v>58</v>
      </c>
    </row>
    <row spans="1:4" r="14">
      <c t="s" s="4" r="A14">
        <v>123</v>
      </c>
      <c t="s" s="4" r="B14">
        <v>63</v>
      </c>
      <c t="n" s="6" r="C14">
        <v>631626</v>
      </c>
      <c t="n" s="7" r="D14">
        <v>520943</v>
      </c>
    </row>
    <row spans="1:4" r="15">
      <c t="s" s="4" r="A15">
        <v>592</v>
      </c>
      <c t="s" s="4" r="B15">
        <v>63</v>
      </c>
      <c t="n" s="7" r="C15">
        <v>1029620</v>
      </c>
      <c t="n" s="7" r="D15">
        <v>718274</v>
      </c>
    </row>
    <row spans="1:4" r="16">
      <c t="n" r="A16"/>
    </row>
    <row spans="1:4" r="17">
      <c t="s" s="4" r="A17">
        <v>63</v>
      </c>
      <c t="s" s="4" r="B17">
        <v>66</v>
      </c>
    </row>
  </sheetData>
  <mergeCells count="4">
    <mergeCell ref="A1:B2"/>
    <mergeCell ref="C1:D1"/>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4</v>
      </c>
      <c t="s" s="2" r="B1">
        <v>1</v>
      </c>
    </row>
    <row spans="1:3" r="2">
      <c t="s" s="2" r="B2">
        <v>2</v>
      </c>
      <c t="s" s="2" r="C2">
        <v>78</v>
      </c>
    </row>
    <row spans="1:3" r="3">
      <c t="s" s="3" r="A3">
        <v>595</v>
      </c>
    </row>
    <row spans="1:3" r="4">
      <c t="s" s="4" r="A4">
        <v>97</v>
      </c>
      <c t="n" s="7" r="B4">
        <v>29181</v>
      </c>
    </row>
    <row spans="1:3" r="5">
      <c t="s" s="4" r="A5">
        <v>596</v>
      </c>
      <c t="n" s="6" r="B5">
        <v>-296232</v>
      </c>
      <c t="n" s="7" r="C5">
        <v>-617854</v>
      </c>
    </row>
    <row spans="1:3" r="6">
      <c t="s" s="4" r="A6">
        <v>597</v>
      </c>
      <c t="n" s="6" r="B6">
        <v>1013348</v>
      </c>
      <c t="n" s="7" r="C6">
        <v>1471254</v>
      </c>
    </row>
    <row spans="1:3" r="7">
      <c t="s" s="4" r="A7">
        <v>598</v>
      </c>
    </row>
    <row spans="1:3" r="8">
      <c t="s" s="3" r="A8">
        <v>595</v>
      </c>
    </row>
    <row spans="1:3" r="9">
      <c t="s" s="4" r="A9">
        <v>97</v>
      </c>
      <c t="n" s="6" r="B9">
        <v>29181</v>
      </c>
    </row>
    <row spans="1:3" r="10">
      <c t="s" s="4" r="A10">
        <v>596</v>
      </c>
      <c t="n" s="6" r="B10">
        <v>-11381</v>
      </c>
    </row>
    <row spans="1:3" r="11">
      <c t="s" s="4" r="A11">
        <v>597</v>
      </c>
      <c t="n" s="7" r="B11">
        <v>17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s="1" r="A1">
        <v>599</v>
      </c>
      <c t="s" s="2" r="B1">
        <v>600</v>
      </c>
    </row>
    <row spans="1:2" r="2">
      <c t="s" s="2" r="B2">
        <v>601</v>
      </c>
    </row>
    <row spans="1:2" r="3">
      <c t="s" s="4" r="A3">
        <v>602</v>
      </c>
    </row>
    <row spans="1:2" r="4">
      <c t="s" s="3" r="A4">
        <v>603</v>
      </c>
    </row>
    <row spans="1:2" r="5">
      <c t="s" s="4" r="A5">
        <v>604</v>
      </c>
      <c t="n" s="8" r="B5">
        <v>12.87</v>
      </c>
    </row>
    <row spans="1:2" r="6">
      <c t="s" s="4" r="A6">
        <v>605</v>
      </c>
      <c t="n" s="9" r="B6">
        <v>0.495</v>
      </c>
    </row>
    <row spans="1:2" r="7">
      <c t="s" s="4" r="A7">
        <v>606</v>
      </c>
      <c t="n" s="10" r="B7">
        <v>3.6</v>
      </c>
    </row>
    <row spans="1:2" r="8">
      <c t="s" s="4" r="A8">
        <v>607</v>
      </c>
    </row>
    <row spans="1:2" r="9">
      <c t="s" s="3" r="A9">
        <v>603</v>
      </c>
    </row>
    <row spans="1:2" r="10">
      <c t="s" s="4" r="A10">
        <v>608</v>
      </c>
      <c t="n" s="8" r="B10">
        <v>0.06</v>
      </c>
    </row>
    <row spans="1:2" r="11">
      <c t="s" s="4" r="A11">
        <v>609</v>
      </c>
      <c t="s" s="4" r="B11">
        <v>610</v>
      </c>
    </row>
    <row spans="1:2" r="12">
      <c t="s" s="4" r="A12">
        <v>611</v>
      </c>
      <c t="s" s="4" r="B12">
        <v>612</v>
      </c>
    </row>
    <row spans="1:2" r="13">
      <c t="s" s="4" r="A13">
        <v>613</v>
      </c>
      <c t="s" s="4" r="B13">
        <v>6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28"/>
    <col customWidth="1" max="3" min="3" width="15"/>
    <col customWidth="1" max="4" min="4" width="14"/>
  </cols>
  <sheetData>
    <row spans="1:4" r="1">
      <c t="s" s="1" r="A1">
        <v>117</v>
      </c>
      <c t="s" s="2" r="C1">
        <v>1</v>
      </c>
    </row>
    <row spans="1:4" r="2">
      <c t="s" s="2" r="C2">
        <v>2</v>
      </c>
      <c t="s" s="2" r="D2">
        <v>78</v>
      </c>
    </row>
    <row spans="1:4" r="3">
      <c t="s" s="3" r="A3">
        <v>118</v>
      </c>
    </row>
    <row spans="1:4" r="4">
      <c t="s" s="4" r="A4">
        <v>114</v>
      </c>
      <c t="n" s="7" r="C4">
        <v>1013348</v>
      </c>
      <c t="n" s="7" r="D4">
        <v>1471254</v>
      </c>
    </row>
    <row spans="1:4" r="5">
      <c t="s" s="3" r="A5">
        <v>119</v>
      </c>
    </row>
    <row spans="1:4" r="6">
      <c t="s" s="4" r="A6">
        <v>120</v>
      </c>
      <c t="n" s="6" r="C6">
        <v>1064633</v>
      </c>
      <c t="n" s="6" r="D6">
        <v>864277</v>
      </c>
    </row>
    <row spans="1:4" r="7">
      <c t="s" s="4" r="A7">
        <v>121</v>
      </c>
      <c t="n" s="6" r="C7">
        <v>-29181</v>
      </c>
    </row>
    <row spans="1:4" r="8">
      <c t="s" s="4" r="A8">
        <v>122</v>
      </c>
      <c t="n" s="6" r="C8">
        <v>-403826</v>
      </c>
      <c t="n" s="6" r="D8">
        <v>-343334</v>
      </c>
    </row>
    <row spans="1:4" r="9">
      <c t="s" s="4" r="A9">
        <v>123</v>
      </c>
      <c t="s" s="4" r="B9">
        <v>63</v>
      </c>
      <c t="n" s="6" r="C9">
        <v>631626</v>
      </c>
      <c t="n" s="6" r="D9">
        <v>520943</v>
      </c>
    </row>
    <row spans="1:4" r="10">
      <c t="s" s="4" r="A10">
        <v>124</v>
      </c>
      <c t="n" s="7" r="C10">
        <v>1644974</v>
      </c>
      <c t="n" s="7" r="D10">
        <v>1992197</v>
      </c>
    </row>
    <row spans="1:4" r="11">
      <c t="n" r="A11"/>
    </row>
    <row spans="1:4" r="12">
      <c t="s" s="4" r="A12">
        <v>63</v>
      </c>
      <c t="s" s="4" r="B12">
        <v>66</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25</v>
      </c>
      <c t="s" s="2" r="B1">
        <v>1</v>
      </c>
    </row>
    <row spans="1:3" r="2">
      <c t="s" s="2" r="B2">
        <v>2</v>
      </c>
      <c t="s" s="2" r="C2">
        <v>78</v>
      </c>
    </row>
    <row spans="1:3" r="3">
      <c t="s" s="3" r="A3">
        <v>126</v>
      </c>
    </row>
    <row spans="1:3" r="4">
      <c t="s" s="4" r="A4">
        <v>114</v>
      </c>
      <c t="n" s="7" r="B4">
        <v>1013348</v>
      </c>
      <c t="n" s="7" r="C4">
        <v>1471254</v>
      </c>
    </row>
    <row spans="1:3" r="5">
      <c t="s" s="3" r="A5">
        <v>127</v>
      </c>
    </row>
    <row spans="1:3" r="6">
      <c t="s" s="4" r="A6">
        <v>128</v>
      </c>
      <c t="n" s="6" r="B6">
        <v>5674</v>
      </c>
      <c t="n" s="6" r="C6">
        <v>-6945</v>
      </c>
    </row>
    <row spans="1:3" r="7">
      <c t="s" s="4" r="A7">
        <v>129</v>
      </c>
      <c t="n" s="6" r="B7">
        <v>180726</v>
      </c>
      <c t="n" s="6" r="C7">
        <v>186363</v>
      </c>
    </row>
    <row spans="1:3" r="8">
      <c t="s" s="4" r="A8">
        <v>40</v>
      </c>
      <c t="n" s="6" r="B8">
        <v>14485</v>
      </c>
      <c t="n" s="6" r="C8">
        <v>14485</v>
      </c>
    </row>
    <row spans="1:3" r="9">
      <c t="s" s="4" r="A9">
        <v>42</v>
      </c>
      <c t="n" s="6" r="B9">
        <v>38580</v>
      </c>
      <c t="n" s="6" r="C9">
        <v>22885</v>
      </c>
    </row>
    <row spans="1:3" r="10">
      <c t="s" s="4" r="A10">
        <v>130</v>
      </c>
      <c t="n" s="6" r="B10">
        <v>-3282</v>
      </c>
      <c t="n" s="6" r="C10">
        <v>-15737</v>
      </c>
    </row>
    <row spans="1:3" r="11">
      <c t="s" s="4" r="A11">
        <v>91</v>
      </c>
      <c t="n" s="6" r="B11">
        <v>250000</v>
      </c>
      <c t="n" s="6" r="C11">
        <v>-500000</v>
      </c>
    </row>
    <row spans="1:3" r="12">
      <c t="s" s="4" r="A12">
        <v>131</v>
      </c>
      <c t="n" s="6" r="B12">
        <v>136096</v>
      </c>
      <c t="n" s="6" r="C12">
        <v>156431</v>
      </c>
    </row>
    <row spans="1:3" r="13">
      <c t="s" s="4" r="A13">
        <v>97</v>
      </c>
      <c t="n" s="6" r="B13">
        <v>-29181</v>
      </c>
    </row>
    <row spans="1:3" r="14">
      <c t="s" s="4" r="A14">
        <v>98</v>
      </c>
      <c t="n" s="6" r="B14">
        <v>-126151</v>
      </c>
      <c t="n" s="6" r="C14">
        <v>-181121</v>
      </c>
    </row>
    <row spans="1:3" r="15">
      <c t="s" s="4" r="A15">
        <v>132</v>
      </c>
      <c t="n" s="6" r="B15">
        <v>-223</v>
      </c>
      <c t="n" s="6" r="C15">
        <v>1336</v>
      </c>
    </row>
    <row spans="1:3" r="16">
      <c t="s" s="4" r="A16">
        <v>133</v>
      </c>
      <c t="n" s="6" r="B16">
        <v>-113735</v>
      </c>
      <c t="n" s="6" r="C16">
        <v>-116701</v>
      </c>
    </row>
    <row spans="1:3" r="17">
      <c t="s" s="4" r="A17">
        <v>134</v>
      </c>
      <c t="n" s="6" r="B17">
        <v>-35395</v>
      </c>
      <c t="n" s="6" r="C17">
        <v>-45217</v>
      </c>
    </row>
    <row spans="1:3" r="18">
      <c t="s" s="4" r="A18">
        <v>135</v>
      </c>
      <c t="n" s="6" r="B18">
        <v>5046277</v>
      </c>
      <c t="n" s="6" r="C18">
        <v>5500731</v>
      </c>
    </row>
    <row spans="1:3" r="19">
      <c t="s" s="4" r="A19">
        <v>136</v>
      </c>
      <c t="n" s="6" r="B19">
        <v>-4779707</v>
      </c>
      <c t="n" s="6" r="C19">
        <v>-6027810</v>
      </c>
    </row>
    <row spans="1:3" r="20">
      <c t="s" s="3" r="A20">
        <v>137</v>
      </c>
    </row>
    <row spans="1:3" r="21">
      <c t="s" s="4" r="A21">
        <v>138</v>
      </c>
      <c t="n" s="6" r="B21">
        <v>-178187</v>
      </c>
      <c t="n" s="6" r="C21">
        <v>313547</v>
      </c>
    </row>
    <row spans="1:3" r="22">
      <c t="s" s="4" r="A22">
        <v>53</v>
      </c>
      <c t="n" s="6" r="B22">
        <v>11347</v>
      </c>
      <c t="n" s="6" r="C22">
        <v>449</v>
      </c>
    </row>
    <row spans="1:3" r="23">
      <c t="s" s="4" r="A23">
        <v>54</v>
      </c>
      <c t="n" s="6" r="B23">
        <v>5495</v>
      </c>
      <c t="n" s="6" r="C23">
        <v>40865</v>
      </c>
    </row>
    <row spans="1:3" r="24">
      <c t="s" s="4" r="A24">
        <v>139</v>
      </c>
      <c t="n" s="6" r="B24">
        <v>1436167</v>
      </c>
      <c t="n" s="6" r="C24">
        <v>814815</v>
      </c>
    </row>
    <row spans="1:3" r="25">
      <c t="s" s="3" r="A25">
        <v>140</v>
      </c>
    </row>
    <row spans="1:3" r="26">
      <c t="s" s="4" r="A26">
        <v>141</v>
      </c>
      <c t="n" s="6" r="C26">
        <v>-4382</v>
      </c>
    </row>
    <row spans="1:3" r="27">
      <c t="s" s="3" r="A27">
        <v>142</v>
      </c>
    </row>
    <row spans="1:3" r="28">
      <c t="s" s="4" r="A28">
        <v>143</v>
      </c>
      <c t="n" s="6" r="B28">
        <v>-11790271</v>
      </c>
      <c t="n" s="6" r="C28">
        <v>-9021065</v>
      </c>
    </row>
    <row spans="1:3" r="29">
      <c t="s" s="4" r="A29">
        <v>144</v>
      </c>
      <c t="n" s="6" r="B29">
        <v>5901941</v>
      </c>
      <c t="n" s="6" r="C29">
        <v>5889340</v>
      </c>
    </row>
    <row spans="1:3" r="30">
      <c t="s" s="4" r="A30">
        <v>145</v>
      </c>
      <c t="n" s="6" r="B30">
        <v>3686240</v>
      </c>
    </row>
    <row spans="1:3" r="31">
      <c t="s" s="4" r="A31">
        <v>146</v>
      </c>
      <c t="n" s="6" r="B31">
        <v>-20241910</v>
      </c>
      <c t="n" s="6" r="C31">
        <v>-468609</v>
      </c>
    </row>
    <row spans="1:3" r="32">
      <c t="s" s="4" r="A32">
        <v>147</v>
      </c>
      <c t="n" s="6" r="B32">
        <v>-8847</v>
      </c>
      <c t="n" s="6" r="C32">
        <v>-18961</v>
      </c>
    </row>
    <row spans="1:3" r="33">
      <c t="s" s="4" r="A33">
        <v>148</v>
      </c>
      <c t="n" s="6" r="B33">
        <v>125873</v>
      </c>
      <c t="n" s="6" r="C33">
        <v>37923</v>
      </c>
    </row>
    <row spans="1:3" r="34">
      <c t="s" s="4" r="A34">
        <v>149</v>
      </c>
      <c t="n" s="6" r="B34">
        <v>-22326974</v>
      </c>
      <c t="n" s="6" r="C34">
        <v>-3585754</v>
      </c>
    </row>
    <row spans="1:3" r="35">
      <c t="s" s="3" r="A35">
        <v>150</v>
      </c>
    </row>
    <row spans="1:3" r="36">
      <c t="s" s="4" r="A36">
        <v>151</v>
      </c>
      <c t="n" s="6" r="B36">
        <v>-18700951</v>
      </c>
      <c t="n" s="6" r="C36">
        <v>-1160023</v>
      </c>
    </row>
    <row spans="1:3" r="37">
      <c t="s" s="4" r="A37">
        <v>152</v>
      </c>
      <c t="n" s="6" r="B37">
        <v>-551736</v>
      </c>
      <c t="n" s="6" r="C37">
        <v>2633429</v>
      </c>
    </row>
    <row spans="1:3" r="38">
      <c t="s" s="4" r="A38">
        <v>153</v>
      </c>
      <c t="n" s="6" r="B38">
        <v>-420353</v>
      </c>
      <c t="n" s="6" r="C38">
        <v>-420436</v>
      </c>
    </row>
    <row spans="1:3" r="39">
      <c t="s" s="4" r="A39">
        <v>154</v>
      </c>
      <c t="n" s="6" r="B39">
        <v>-19673040</v>
      </c>
      <c t="n" s="6" r="C39">
        <v>1052970</v>
      </c>
    </row>
    <row spans="1:3" r="40">
      <c t="s" s="4" r="A40">
        <v>155</v>
      </c>
      <c t="n" s="6" r="B40">
        <v>-40563847</v>
      </c>
      <c t="n" s="6" r="C40">
        <v>-1717969</v>
      </c>
    </row>
    <row spans="1:3" r="41">
      <c t="s" s="3" r="A41">
        <v>156</v>
      </c>
    </row>
    <row spans="1:3" r="42">
      <c t="s" s="4" r="A42">
        <v>157</v>
      </c>
      <c t="n" s="6" r="B42">
        <v>79232566</v>
      </c>
      <c t="n" s="6" r="C42">
        <v>49066462</v>
      </c>
    </row>
    <row spans="1:3" r="43">
      <c t="s" s="4" r="A43">
        <v>158</v>
      </c>
      <c t="n" s="6" r="B43">
        <v>38668719</v>
      </c>
      <c t="n" s="6" r="C43">
        <v>47348493</v>
      </c>
    </row>
    <row spans="1:3" r="44">
      <c t="s" s="3" r="A44">
        <v>159</v>
      </c>
    </row>
    <row spans="1:3" r="45">
      <c t="s" s="4" r="A45">
        <v>160</v>
      </c>
      <c t="n" s="6" r="B45">
        <v>672869</v>
      </c>
      <c t="n" s="7" r="C45">
        <v>570544</v>
      </c>
    </row>
    <row spans="1:3" r="46">
      <c t="s" s="4" r="A46">
        <v>161</v>
      </c>
      <c t="n" s="7" r="B46">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UMMARY OF SIGNIFICANT ACCOUNTI</vt:lpstr>
      <vt:lpstr>SECURITIES AVAILABLE FOR SALE</vt:lpstr>
      <vt:lpstr>LOANS</vt:lpstr>
      <vt:lpstr>GOODWILL</vt:lpstr>
      <vt:lpstr>SECURITIES SOLD UNDER AGREEMENT</vt:lpstr>
      <vt:lpstr>EARNINGS PER SHARE</vt:lpstr>
      <vt:lpstr>FAIR VALUE MEASUREMENTS</vt:lpstr>
      <vt:lpstr>FAIR VALUE OF FINANCIAL INSTRUM</vt:lpstr>
      <vt:lpstr>ACCUMULATED OTHER COMPREHENSIVE</vt:lpstr>
      <vt:lpstr>SUBSEQUENT EVENTS</vt:lpstr>
      <vt:lpstr>SECURITIES AVAILABLE FOR SALE (</vt:lpstr>
      <vt:lpstr>LOANS (Tables)</vt:lpstr>
      <vt:lpstr>SECURITIES SOLD UNDER AGREEME19</vt:lpstr>
      <vt:lpstr>EARNINGS PER SHARE (Tables)</vt:lpstr>
      <vt:lpstr>FAIR VALUE MEASUREMENTS (Tables</vt:lpstr>
      <vt:lpstr>FAIR VALUE OF FINANCIAL INSTR22</vt:lpstr>
      <vt:lpstr>ACCUMULATED OTHER COMPREHENSI23</vt:lpstr>
      <vt:lpstr>SECURITIES AVAILABLE FOR SALE24</vt:lpstr>
      <vt:lpstr>SECURITIES AVAILABLE FOR SALE25</vt:lpstr>
      <vt:lpstr>SECURITIES AVAILABLE FOR SALE26</vt:lpstr>
      <vt:lpstr>SECURITIES AVAILABLE FOR SALE27</vt:lpstr>
      <vt:lpstr>LOANS (Details)</vt:lpstr>
      <vt:lpstr>LOANS (Details 1)</vt:lpstr>
      <vt:lpstr>LOANS (Details 2)</vt:lpstr>
      <vt:lpstr>LOANS (Details 3)</vt:lpstr>
      <vt:lpstr>LOANS (Details 4)</vt:lpstr>
      <vt:lpstr>LOANS (Details 5)</vt:lpstr>
      <vt:lpstr>LOANS (Details 6)</vt:lpstr>
      <vt:lpstr>LOANS (Details 7)</vt:lpstr>
      <vt:lpstr>LOANS (Detail Textuals)</vt:lpstr>
      <vt:lpstr>SECURITIES SOLD UNDER AGREEME37</vt:lpstr>
      <vt:lpstr>SECURITIES SOLD UNDER AGREEME38</vt:lpstr>
      <vt:lpstr>EARNINGS PER SHARE (Details)</vt:lpstr>
      <vt:lpstr>FAIR VALUE MEASUREMENTS (Detail</vt:lpstr>
      <vt:lpstr>FAIR VALUE MEASUREMENTS (Deta41</vt:lpstr>
      <vt:lpstr>FAIR VALUE MEASUREMENTS (Deta42</vt:lpstr>
      <vt:lpstr>FAIR VALUE MEASUREMENTS (Deta43</vt:lpstr>
      <vt:lpstr>FAIR VALUE OF FINANCIAL INSTR44</vt:lpstr>
      <vt:lpstr>ACCUMULATED OTHER COMPREHENSI45</vt:lpstr>
      <vt:lpstr>ACCUMULATED OTHER COMPREHENSI46</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5:48:33Z</dcterms:created>
  <dcterms:modified xmlns:dcterms="http://purl.org/dc/terms/" xmlns:xsi="http://www.w3.org/2001/XMLSchema-instance" xsi:type="dcterms:W3CDTF">2016-05-12T15:48:33Z</dcterms:modified>
  <dc:title xmlns:dc="http://purl.org/dc/elements/1.1/">Untitled</dc:title>
  <dc:description xmlns:dc="http://purl.org/dc/elements/1.1/"/>
  <dc:subject xmlns:dc="http://purl.org/dc/elements/1.1/"/>
  <cp:keywords/>
  <cp:category/>
</cp:coreProperties>
</file>